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Organization and Basis of Prese" sheetId="9" r:id="rId9"/>
    <s:sheet name="Spin-off of Paragon Offshore pl" sheetId="10" r:id="rId10"/>
    <s:sheet name="Consolidated Joint Ventures" sheetId="11" r:id="rId11"/>
    <s:sheet name="Share Data" sheetId="12" r:id="rId12"/>
    <s:sheet name="Contract Settlement and Termina" sheetId="13" r:id="rId13"/>
    <s:sheet name="Receivables from Customers" sheetId="14" r:id="rId14"/>
    <s:sheet name="Property and Equipment" sheetId="15" r:id="rId15"/>
    <s:sheet name="Debt" sheetId="16" r:id="rId16"/>
    <s:sheet name="Income Taxes" sheetId="17" r:id="rId17"/>
    <s:sheet name="Employee Benefit Plans" sheetId="18" r:id="rId18"/>
    <s:sheet name="Derivative Instruments and Hedg" sheetId="19" r:id="rId19"/>
    <s:sheet name="Fair Value of Financial Instrum" sheetId="20" r:id="rId20"/>
    <s:sheet name="Accumulated Other Comprehensive" sheetId="21" r:id="rId21"/>
    <s:sheet name="Commitments and Contingencies" sheetId="22" r:id="rId22"/>
    <s:sheet name="Accounting Pronouncements" sheetId="23" r:id="rId23"/>
    <s:sheet name="Supplemental Financial Informat" sheetId="24" r:id="rId24"/>
    <s:sheet name="Information about Noble-Cayman" sheetId="25" r:id="rId25"/>
    <s:sheet name="Accounting Pronouncements (Poli" sheetId="26" r:id="rId26"/>
    <s:sheet name="Share Data (Tables)" sheetId="27" r:id="rId27"/>
    <s:sheet name="Property and Equipment (Tables)" sheetId="28" r:id="rId28"/>
    <s:sheet name="Debt (Tables)" sheetId="29" r:id="rId29"/>
    <s:sheet name="Employee Benefit Plans (Tables)" sheetId="30" r:id="rId30"/>
    <s:sheet name="Derivative Instruments and He31" sheetId="31" r:id="rId31"/>
    <s:sheet name="Fair Value of Financial Instr32" sheetId="32" r:id="rId32"/>
    <s:sheet name="Accumulated Other Comprehensi33" sheetId="33" r:id="rId33"/>
    <s:sheet name="Supplemental Financial Inform34" sheetId="34" r:id="rId34"/>
    <s:sheet name="Information about Noble-Cayman " sheetId="35" r:id="rId35"/>
    <s:sheet name="Organization and Basis of Pre36" sheetId="36" r:id="rId36"/>
    <s:sheet name="Spin-off of Paragon Offshore 37" sheetId="37" r:id="rId37"/>
    <s:sheet name="Consolidated Joint Ventures - A" sheetId="38" r:id="rId38"/>
    <s:sheet name="Share Data - Computation of Bas" sheetId="39" r:id="rId39"/>
    <s:sheet name="Share Data - Additional Informa" sheetId="40" r:id="rId40"/>
    <s:sheet name="Contract Settlement and Termi41" sheetId="41" r:id="rId41"/>
    <s:sheet name="Receivables from Customers - Ad" sheetId="42" r:id="rId42"/>
    <s:sheet name="Property and Equipment - Proper" sheetId="43" r:id="rId43"/>
    <s:sheet name="Property and Equipment - Additi" sheetId="44" r:id="rId44"/>
    <s:sheet name="Debt - Schedule of Debt (Detail" sheetId="45" r:id="rId45"/>
    <s:sheet name="Debt - Schedule of Debt (Supple" sheetId="46" r:id="rId46"/>
    <s:sheet name="Debt - Additional Information (" sheetId="47" r:id="rId47"/>
    <s:sheet name="Debt - Estimated Fair Value of " sheetId="48" r:id="rId48"/>
    <s:sheet name="Debt - Estimated Fair Value o49" sheetId="49" r:id="rId49"/>
    <s:sheet name="Income Taxes - Additional Infor" sheetId="50" r:id="rId50"/>
    <s:sheet name="Employee Benefit Plans - Pensio" sheetId="51" r:id="rId51"/>
    <s:sheet name="Employee Benefit Plans - Additi" sheetId="52" r:id="rId52"/>
    <s:sheet name="Derivative Instruments and He53" sheetId="53" r:id="rId53"/>
    <s:sheet name="Derivative Instruments and He54" sheetId="54" r:id="rId54"/>
    <s:sheet name="Derivative Instruments and He55" sheetId="55" r:id="rId55"/>
    <s:sheet name="Fair Value of Financial Instr56" sheetId="56" r:id="rId56"/>
    <s:sheet name="Fair Value of Financial Instr57" sheetId="57" r:id="rId57"/>
    <s:sheet name="Fair Value of Financial Instr58" sheetId="58" r:id="rId58"/>
    <s:sheet name="Accumulated Other Comprehensi59" sheetId="59" r:id="rId59"/>
    <s:sheet name="Commitments and Contingencies -" sheetId="60" r:id="rId60"/>
    <s:sheet name="Accounting Pronouncements - Add" sheetId="61" r:id="rId61"/>
    <s:sheet name="Supplemental Financial Inform62" sheetId="62" r:id="rId62"/>
    <s:sheet name="Supplemental Financial Inform63" sheetId="63" r:id="rId63"/>
    <s:sheet name="Information about Noble-Cayma64" sheetId="64" r:id="rId64"/>
    <s:sheet name="Information about Noble-Cayma65" sheetId="65" r:id="rId65"/>
    <s:sheet name="Information about Noble-Cayma66" sheetId="66" r:id="rId66"/>
    <s:sheet name="Information about Noble-Cayma67" sheetId="67" r:id="rId67"/>
    <s:sheet name="Information about Noble-Cayma68" sheetId="68" r:id="rId68"/>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6</t>
  </si>
  <si>
    <t>Oct. 21, 2016</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Noble Corp [Member]</t>
  </si>
  <si>
    <t>Noble Corporation</t>
  </si>
  <si>
    <t>Non-accelerated Filer</t>
  </si>
  <si>
    <t>Consolidated Balance Sheets - USD ($) $ in Thousands</t>
  </si>
  <si>
    <t>Dec. 31, 2015</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Shares outstanding</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shares shares in Thousands</t>
  </si>
  <si>
    <t>Ordinary shares, shares outstanding</t>
  </si>
  <si>
    <t>Consolidated Statements of Operations - USD ($) $ in Thousands</t>
  </si>
  <si>
    <t>3 Months Ended</t>
  </si>
  <si>
    <t>Sep. 30, 2015</t>
  </si>
  <si>
    <t>Operating revenues</t>
  </si>
  <si>
    <t>Contract drilling services</t>
  </si>
  <si>
    <t>Reimbursables</t>
  </si>
  <si>
    <t>Other</t>
  </si>
  <si>
    <t>Total operating revenues</t>
  </si>
  <si>
    <t>Operating costs and expenses</t>
  </si>
  <si>
    <t>Depreciation and amortization</t>
  </si>
  <si>
    <t>General and administrative</t>
  </si>
  <si>
    <t>Loss on impairment</t>
  </si>
  <si>
    <t>Total operating costs and expenses</t>
  </si>
  <si>
    <t>Operating income (loss)</t>
  </si>
  <si>
    <t>Other income (expense)</t>
  </si>
  <si>
    <t>Interest expense, net of amount capitalized</t>
  </si>
  <si>
    <t>Gain on extinguishment of debt, net</t>
  </si>
  <si>
    <t>Interest income and other, net</t>
  </si>
  <si>
    <t>Income (loss) before income taxes</t>
  </si>
  <si>
    <t>Income tax benefit (provision)</t>
  </si>
  <si>
    <t>Net income (loss)</t>
  </si>
  <si>
    <t>Net income attributable to noncontrolling interests</t>
  </si>
  <si>
    <t>Net income (loss) attributable to the company</t>
  </si>
  <si>
    <t>Per share data:</t>
  </si>
  <si>
    <t>Basic: (usd per share)</t>
  </si>
  <si>
    <t>Diluted: (usd per share)</t>
  </si>
  <si>
    <t>Consolidated Statements of Comprehensive Income (Loss) - USD ($) $ in Thousands</t>
  </si>
  <si>
    <t>Other comprehensive income (loss), net of tax</t>
  </si>
  <si>
    <t>Foreign currency translation adjustments</t>
  </si>
  <si>
    <t>Foreign currency forward contracts</t>
  </si>
  <si>
    <t>Amortization of deferred pension plan amounts (net of tax provision of $408 and $575 for the three months ended September 30, 2016 and 2015, respectively, and $1,227 and $1,723 for the nine months ended September 30, 2016 and 2015, respectively)</t>
  </si>
  <si>
    <t>Other comprehensive income (loss), net</t>
  </si>
  <si>
    <t>Net comprehensive income attributable to noncontrolling interests</t>
  </si>
  <si>
    <t>Comprehensive income (loss) attributable to the company</t>
  </si>
  <si>
    <t>Consolidated Statements of Comprehensive Income (Unaudited) (Parenthetical) - USD ($) $ in Thousands</t>
  </si>
  <si>
    <t>Amortization of deferred pension plan, tax provision</t>
  </si>
  <si>
    <t>Consolidated Statements of Cash Flows (Unaudited) - USD ($) $ in Thousands</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Issuance of senior notes</t>
  </si>
  <si>
    <t>Debt issuance costs on senior notes and credit facilities</t>
  </si>
  <si>
    <t>Repayment of long-term debt</t>
  </si>
  <si>
    <t>Premiums paid on early repayment of long-term debt</t>
  </si>
  <si>
    <t>Early repayment of long-term debt</t>
  </si>
  <si>
    <t>Dividend payments</t>
  </si>
  <si>
    <t>Dividends paid to noncontrolling interests</t>
  </si>
  <si>
    <t>Repurchases of shares</t>
  </si>
  <si>
    <t>Employee stock transactions</t>
  </si>
  <si>
    <t>Net cash from financing activities</t>
  </si>
  <si>
    <t>Net change in cash and cash equivalents</t>
  </si>
  <si>
    <t>Cash and cash equivalents, beginning of period</t>
  </si>
  <si>
    <t>Cash and cash equivalents, end of period</t>
  </si>
  <si>
    <t>Capital contribution by parent - share-based compensation</t>
  </si>
  <si>
    <t>Distributions to parent company, net</t>
  </si>
  <si>
    <t>Consolidated Statements of Equity (Unaudited) - USD ($) shares in Thousands, $ in Thousands</t>
  </si>
  <si>
    <t>Total</t>
  </si>
  <si>
    <t>Shares [Member]</t>
  </si>
  <si>
    <t>Shares [Member]Noble Corp [Member]</t>
  </si>
  <si>
    <t>Capital in Excess of Par Value [Member]</t>
  </si>
  <si>
    <t>Capital in Excess of Par Value [Member]Noble Corp [Member]</t>
  </si>
  <si>
    <t>Retained Earnings [Member]</t>
  </si>
  <si>
    <t>Retained Earnings [Member]Noble Corp [Member]</t>
  </si>
  <si>
    <t>Accumulated Other Comprehensive Loss [Member]</t>
  </si>
  <si>
    <t>Accumulated Other Comprehensive Loss [Member]Noble Corp [Member]</t>
  </si>
  <si>
    <t>Noncontrolling Interests [Member]</t>
  </si>
  <si>
    <t>Noncontrolling Interests [Member]Noble Corp [Member]</t>
  </si>
  <si>
    <t>Beginning balance at Dec. 31, 2014</t>
  </si>
  <si>
    <t>Beginning Balance, Shares at Dec. 31, 2014</t>
  </si>
  <si>
    <t>Employee related equity activity</t>
  </si>
  <si>
    <t>Issuance of share-based compensation shares</t>
  </si>
  <si>
    <t>Issuance of share-based compensation shares, Shares</t>
  </si>
  <si>
    <t>Tax benefit of equity transactions</t>
  </si>
  <si>
    <t>Repurchases of shares, Shares</t>
  </si>
  <si>
    <t>Dividends</t>
  </si>
  <si>
    <t>Capital contribution by parent - share- based compensation</t>
  </si>
  <si>
    <t>Ending Balance at Sep. 30, 2015</t>
  </si>
  <si>
    <t>Ending Balance, Shares at Sep. 30, 2015</t>
  </si>
  <si>
    <t>Beginning balance at Dec. 31, 2015</t>
  </si>
  <si>
    <t>Beginning Balance, Shares at Dec. 31, 2015</t>
  </si>
  <si>
    <t>Ending Balance at Sep. 30, 2016</t>
  </si>
  <si>
    <t>Ending Balance, Shares at Sep. 30, 2016</t>
  </si>
  <si>
    <t>Organization and Basis of Presentation</t>
  </si>
  <si>
    <t>Organization, Consolidation and Presentation of Financial Statements [Abstract]</t>
  </si>
  <si>
    <t>Organization and Basis of Presentation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Quarterly Report on Form 10-Q, our fleet consisted of 14 jackups, eight drillships and eight semisubmersibles. We report our contract drilling operations as a single reportable segment, Contract Drilling Services, which reflects how we manage our business, and the fact that all of our drilling fleet is dependent upon the worldwide oil and gas industry. The mobile offshore drilling units comprising our offshore rig fleet operate in a global market for contract drilling services and are often redeployed to different regions due to changing demands of our customers, which consist largely of major independent and government owned/controlled oil and gas companies throughout the world. As of September 30, 2016 , our contract drilling services segment conducted operations in the United States, the North Sea, the Middle East, Asia and Australia. Noble and its predecessors have been engaged in the contract drilling of oil and gas wells since 1921.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The accompanying unaudit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5 Consolidated Balance Sheets presented herein are derived from the December 31, 2015 audited consolidated financial statements. These interim financial statements should be read in conjunction with the consolidated financial statements and notes included in our Annual Report on Form 10-K for the year ended December 31, 2015 , filed by both Noble-UK and Noble-Cayman. The results of operations for interim periods are not necessarily indicative of the results to be expected for the full year. Certain amounts in prior periods have been reclassified to conform to the current year presentation. In accordance with our adoption of Accounting Standards Update (“ASU”) No. 2015-3 on January 1, 2016, unamortized debt issuance costs related to our senior notes of approximately $26 million as of December 31, 2015 , which were previously included in “Other assets,” are included in either “Current maturities of long-term debt” or “Long-term debt” in the accompanying Consolidated Balance Sheets, based upon the maturity date of the respective senior notes.</t>
  </si>
  <si>
    <t>Spin-off of Paragon Offshore plc ("Paragon Offshore")</t>
  </si>
  <si>
    <t>Spin-off [Member]</t>
  </si>
  <si>
    <t>Income Statement, Balance Sheet and Additional Disclosures by Disposal Groups, Including Discontinued Operations [Line Items]</t>
  </si>
  <si>
    <t>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In February 2016, we entered into an agreement in principle for a settlement with Paragon Offshore under which, in exchange for a full and unconditional release of any claims by Paragon Offshore in connection with the Spin-off (including certain claims that could be brought on behalf of Paragon Offshore’s creditors), we agreed to assume the administration of Mexican tax claims for specified years up to and including 2010, as well as the related bonding obligations and certain of the related tax liabilities. The settlement agreement with Paragon Offshore, which was signed by the parties on April 29, 2016, is subject to the approval of Paragon Offshore's bankruptcy plan by the bankruptcy court. On October 28, 2016, the bankruptcy court having jurisdiction over the Paragon Offshore bankruptcy denied confirmation of Paragon Offshore’s bankruptcy plan. In the oral ruling, the judge noted that his decision to deny confirmation did not preclude Paragon Offshore from restructuring, only that they could not do so under the existing plan. Paragon Offshore has announced that it is evaluating its options. (see Note 14 for additional information). Prior to the completion of the Spin-off, Noble and Paragon Offshore entered into a series of agreements to effect the separation and Spin-off and govern the relationship between the parties after the Spin-off. Master Separation Agreement (“MSA”) 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 Employee Matters Agreement (“EMA”) The EMA allocates liabilities and responsibilities between us and Paragon Offshore relating to employment, compensation and benefits and other employment related matters. Tax Sharing Agreement (“TSA”) The TSA provides for the allocation of tax liabilities and benefits between us and Paragon Offshore and governs the parties’ assistance with tax-related claims. Transition Services Agreements 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Consolidated Joint Ventures</t>
  </si>
  <si>
    <t>Noncontrolling Interest [Abstract]</t>
  </si>
  <si>
    <t>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 During the nine months ended September 30, 2016 and 2015 , the Bully joint ventures approved and paid dividends totaling $124 million and $114 million , respectively. Of these amounts, 50 percent was paid to our joint venture partner. The combined carrying amount of the Bully -class drillships at both September 30, 2016 and December 31, 2015 totaled $1.4 billion . These assets were primarily funded through partner equity contributions. Cash held by the Bully joint ventures totaled approximately $51 million at September 30, 2016 as compared to approximately $50 million at December 31, 2015 .</t>
  </si>
  <si>
    <t>Share Data</t>
  </si>
  <si>
    <t>Earnings Per Share [Abstract]</t>
  </si>
  <si>
    <t>Share Data Earnings per share The following table sets forth the computation of basic and diluted earnings per share for Noble-UK: Three Months Ended September 30, Nine Months Ended September 30, 2016 2015 2016 2015 Numerator: Basic Net income (loss) attributable to Noble-UK $ (55,081 ) $ 325,807 $ 373,270 $ 663,241 Earnings allocated to unvested share-based payment awards — (7,143 ) (13,415 ) (14,661 ) Net income (loss) to common shareholders - basic $ (55,081 ) $ 318,664 $ 359,855 $ 648,580 Diluted Net income (loss) attributable to Noble-UK $ (55,081 ) $ 325,807 $ 373,270 $ 663,241 Earnings allocated to unvested share-based payment awards — (7,143 ) (13,415 ) (14,661 ) Net income (loss) to common shareholders - diluted $ (55,081 ) $ 318,664 $ 359,855 $ 648,580 Denominator: Weighted average shares outstanding - basic 243,224 241,970 243,089 242,204 Incremental shares issuable from assumed exercise of stock options — — — — Weighted average shares outstanding - diluted 243,224 241,970 243,089 242,204 Weighted average unvested share-based payment awards — 5,424 9,062 5,475 Earnings (loss) per share Basic $ (0.23 ) $ 1.32 $ 1.48 $ 2.68 Diluted $ (0.23 ) $ 1.32 $ 1.48 $ 2.68 Dividends per share $ 0.020 $ 0.375 $ 0.190 $ 1.125 Only those items having a dilutive impact on our basic earnings per share are included in diluted earnings per share. For the three months ended September 30, 2016 and 2015 , approximately 1.5 million and 1.7 million shares underlying stock options, respectively, were excluded from the diluted earnings per share as such stock options were not dilutive. Share capital As of September 30, 2016 , Noble-UK had approximately 243.2 million shares outstanding and trading as compared to approximately 242.0 million shares outstanding and trading at December 31, 2015 . Our Board of Directors may increase our share capital through the issuance of up to 53 million authorized shares (at current nominal value of $0.01 per share) without obtaining shareholder approval. Our most recent quarterly dividend payment to shareholders, totaling approximately $5 million (or $0.02 per share), was declared on July 22, 2016 and paid on August 8, 2016 to holders of record on August 1, 2016 . Our Board of Directors eliminated our quarterly cash dividend of $0.02 per share, beginning with the Company's fourth quarter dividend. The elimination of the dividend will provide approximately $20 million of additional liquidity on an annual basis based on the most recent dividend amount.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In December 2014, we received shareholder approval to repurchase up to 37 million ordinary shares, or approximately 15 percent of our outstanding ordinary shares at the time of the shareholder approval. The authority to make such repurchases expired at the end of the Company’s 2016 annual general meeting of shareholders, which was held on April 22, 2016 . During 2015 , we repurchased 6.2 million of our ordinary shares covered by this authorization for a total cost of approximately $101 million . During the nine months ended September 30, 2016 , we did not repurchase any of our shares.</t>
  </si>
  <si>
    <t>Contract Settlement and Termination Agreement with Freeport-McMoRan Inc</t>
  </si>
  <si>
    <t>Contract Settlement And Termination Agreement [Abstract]</t>
  </si>
  <si>
    <t>Contract Settlement and Termination Agreement with Freeport-McMoRan Inc.</t>
  </si>
  <si>
    <t>Contract Settlement and Termination Agreement with Freeport-McMoRan Inc. On May 10, 2016, Freeport-McMoRan Inc. (“FCX”), Freeport-McMoRan Oil &amp; Gas LLC and one of our subsidiaries entered into an agreement terminating the contracts on the Noble Sam Croft and the Noble Tom Madden (“FCX Settlement”), which were scheduled to end in July 2017 and November 2017, respectively. For the nine months ended September 30, 2016 , Noble recognized approximately $379 million in “Contract drilling services revenue” associated with the FCX Settlement, which included $348 million recorded as a termination fee and $31 million for the accelerated recognition of other deferred contractual items. For the nine months ended September 30, 2016 , $11 million was recognized in “Contract drilling services expense” for the accelerated recognition of deferred mobilization and other expenses. Pursuant to the FCX Settlement, Noble may receive payments from FCX contingent upon the average price of oil over a 12 months period from June 30, 2016 through June 30, 2017. These contingent payments were not designated for hedge accounting treatment under FASB standards, and therefore, changes in fair value are recognized as either income or loss in the accompanying Consolidated Statements of Operations. For the nine months ended September 30, 2016 , we recognized approximately $12.4 million in “Contract drilling services revenue,” related to the valuation of this contingent payment and during the three months ended September 30, 2016 , we recognized a $5.2 million loss in “Contract drilling services revenue,” related to the valuation of this contingent payment. As of September 30, 2016 , the estimated fair value of these contingent payments was $12.4 million which is included in “Prepaid expenses and other current assets” (see Note 11 for additional information).</t>
  </si>
  <si>
    <t>Receivables from Customers</t>
  </si>
  <si>
    <t>Receivables [Abstract]</t>
  </si>
  <si>
    <t>Receivables from Customers At September 30, 2016 , we had receivables of approximately $14 million related to the Noble Max Smith, which are being disputed by our former customer, Petróleos Mexicanos (“Pemex”). These receivables have been classified as long-term and are included in “Other assets” on our Consolidated Balance Sheet. The disputed amounts relate to lost revenues for downtime that occurred after our rig was damaged when one of Pemex’s supply boats collided with our rig in 2010. In January 2012, we filed a lawsuit against Pemex in Mexican court seeking recovery of these amounts. While we can make no assurances as to the outcome of this dispute, we believe we are entitled to the disputed amounts.</t>
  </si>
  <si>
    <t>Property and Equipment</t>
  </si>
  <si>
    <t>Property, Plant and Equipment [Abstract]</t>
  </si>
  <si>
    <t>Property and Equipment Property and equipment, at cost, as of September 30, 2016 and December 31, 2015 for Noble-UK consisted of the following: September 30, December 31, Drilling equipment and facilities $ 13,536,979 $ 13,074,804 Construction in progress 864,140 761,347 Other 203,677 220,172 Property and equipment, at cost $ 14,604,796 $ 14,056,323 Capital expenditures, including capitalized interest, totaled $592 million and $280 million for the nine months ended September 30, 2016 and 2015 , respectively. Capitalized interest was $9 million and $16 million for the three and nine months ended September 30, 2016 , respectively, as compared to $7 million and $18 million for the three and nine months ended September 30, 2015 , respectively. We took delivery of our remaining newbuild project, the heavy-duty, harsh environment jackup, Noble Lloyd Noble , on July 15, 2016. The Noble Lloyd Noble is on the drilling location undergoing final acceptance testing under a four -year contract in the North Sea, and is expected to commence operations during the fourth quarter. During the nine months ended September 30, 2016 , we completed the sale of certain corporate assets and the previously retired rigs, the jackup Noble Charles Copeland and the drillship Noble Discoverer. In connection with the sale of these assets, we received proceeds of approximately $23 million . Also during the nine months ended September 30, 2016 , we recorded an impairment charge of $17 million as a result of our decision to dispose of certain capital spare equipment.</t>
  </si>
  <si>
    <t>Debt</t>
  </si>
  <si>
    <t>Debt Disclosure [Abstract]</t>
  </si>
  <si>
    <t>Debt Our total debt consisted of the following at September 30, 2016 and December 31, 2015 : September 30, December 31, Current Current maturities of long-term debt $ 299,983 $ 299,997 Less: Unamortized debt issuance costs (221 ) (73 ) Current maturities of long-term debt, net of debt issuance costs $ 299,762 $ 299,924 Long-term 3.05% Senior Notes due March 2016 $ — $ 299,997 2.50% Senior Notes due March 2017 299,983 299,956 5.25% Senior Notes due March 2018 (1) 249,725 249,602 7.50% Senior Notes due March 2019 201,695 201,695 4.90% Senior Notes due August 2020 467,195 499,287 4.625% Senior Notes due March 2021 396,337 399,680 3.95% Senior Notes due March 2022 399,424 399,354 6.95% Senior Notes due April 2025 (1) 448,886 448,814 6.20% Senior Notes due August 2040 399,898 399,896 6.05% Senior Notes due March 2041 397,748 397,719 5.25% Senior Notes due March 2042 498,361 498,338 7.95% Senior Notes due April 2045 (1) 394,601 394,563 Total senior unsecured notes 4,153,853 4,488,901 Credit facility &amp; commercial paper program — — Total debt 4,153,853 4,488,901 Less: Unamortized debt issuance costs (23,646 ) (26,266 ) Less: Current maturities of long-term debt (299,983 ) (299,997 ) Long-term debt, net of debt issuance costs $ 3,830,224 $ 4,162,638 (1) In February 2016, as a result of a reduction in our debt rating below investment grade by Moody’s Investors Service, the interest rates on our Senior Notes due 2018 , Senior Notes due 2025 and Senior Notes due 2045 were increased 1.00% each to 5.00% , 6.95% and 7.95% , respectively, effective the first day of each interest period after which the downgrade occurred. As a result of an additional downgrade by S&amp;P Global Ratings in July 2016, the interest rates on these Senior Notes were further increased by 0.25% each to 5.25% , 7.20% and 8.20% , respectively, with the interest rate increase taking effect during the third quarter for the Senior Notes due 2018 and during the fourth quarter for the Senior Notes due 2025 and the Senior Notes due 2045 . In accordance with our adoption of ASU No. 2015-3 on January 1, 2016, unamortized debt issuance costs related to our senior notes are shown as a direct reduction of the carrying amount of the related debt. The debt issuance costs previously included in “Other assets,” are included in either “Current maturities of long-term debt” or “Long-term debt” in the accompanying Consolidated Balance Sheets, based upon the maturity date of the respective senior notes. Credit Facility and Commercial Paper Program We currently have a five -year $2.4 billion senior unsecured credit facility that matures in January 2020. The credit facility provides us with the ability to issue up to $500 million in letters of credit. The issuance of letters of credit under the facility reduces the amount available for borrowing. At September 30, 2016 , we had no letters of credit issued under the facility. During the three months ended September 30, 2016 , we terminated our commercial paper program which had allowed us to issue up to $2.4 billion in unsecured commercial paper notes. This termination does not reduce the capacity under our credit facility. Our credit facility and certain of our senior notes, as discussed below, have provisions which vary the applicable interest rates based upon our credit ratings. Senior Unsecured Notes In February 2016, as a result of a reduction in our debt rating below investment grade by Moody’s Investors Service, the interest rates on our Senior Notes due 2018 , Senior Notes due 2025 and Senior Notes due 2045 were increased 1.00% each to 5.00% , 6.95% and 7.95% , respectively, effective the first day of each interest period after which the downgrade occurred. As a result of an additional downgrade by S&amp;P Global Ratings in July 2016, the interest rates on these Senior Notes were further increased by 0.25% each to 5.25% , 7.20% and 8.20% , respectively, with the interest rate increase taking effect during the third quarter for the Senior Notes due 2018 and during the fourth quarter for the Senior Notes due 2025 and the Senior Notes due 2045 . The interest rates on these Senior Notes may be further increased if our debt rating were to be downgraded further (up to a maximum of an additional 75 basis points). Our other outstanding senior notes do not contain provisions varying applicable interest rates based upon our credit rating. In March 2016, we repaid our maturing $300 million 3.05% Senior Notes using cash on hand. In March 2016, we commenced cash tender offers for our 4.90% Senior Notes due 2020 , of which $500 million principal amount was outstanding, and our 4.625% Senior Notes due 2021 , of which $400 million principal amount was outstanding. On April 1, 2016, we purchased $36 million of these Senior Notes for $24 million , plus accrued interest, using cash on hand. As a result of this transaction, we recognized a net gain of approximately $11 million during the nine months ended September 30, 2016 , which is reflected as “Gain on extinguishment of debt, net” in the accompanying Consolidated Statements of Operations. Our $300 million 2.50% Senior Notes mature during the first quarter of 2017 . We anticipate using cash on hand to repay the outstanding balances. Covenants The credit facility is guaranteed by Noble Holding International Limited (“NHIL”) and Noble Holding Corporation (“NHC”). The credit facility contains a covenant that limits our ratio of debt to total tangible capitalization, as defined in the credit facility, to 0.60 . At September 30, 2016 , our ratio of debt to total tangible capitalization was approximately 0.35 . We were in compliance with all covenants under the credit facility as of September 30, 2016 . In addition to the covenants from the credit facility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September 30, 2016 , we were in compliance with all of our debt covenants. We continually monitor compliance with the covenants under our notes and expect to remain in compliance during the remainder of 2016 .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2. The following table presents the estimated fair value of our total debt, not including the effect of unamortized debt issuance costs, as of September 30, 2016 and December 31, 2015 , respectively: September 30, 2016 December 31, 2015 Carrying Value Estimated Fair Value Carrying Value Estimated Fair Value Senior unsecured notes: 3.05% Senior Notes due March 2016 $ — $ — $ 299,997 $ 299,340 2.50% Senior Notes due March 2017 299,983 296,357 299,956 284,334 5.25% Senior Notes due March 2018 (1) 249,725 246,641 249,602 227,285 7.50% Senior Notes due March 2019 201,695 201,947 201,695 194,273 4.90% Senior Notes due August 2020 467,195 399,846 499,287 378,761 4.625% Senior Notes due March 2021 396,337 319,611 399,680 289,450 3.95% Senior Notes due March 2022 399,424 294,700 399,354 265,643 6.95% Senior Notes due April 2025 (1) 448,886 355,500 448,814 308,870 6.20% Senior Notes due August 2040 399,898 235,000 399,896 237,005 6.05% Senior Notes due March 2041 397,748 234,475 397,719 239,464 5.25% Senior Notes due March 2042 498,361 286,250 498,338 279,919 7.95% Senior Notes due April 2045 (1) 394,601 278,871 394,563 255,887 Total senior unsecured notes 4,153,853 3,149,198 4,488,901 3,260,231 Credit facility &amp; commercial paper program — — — — Total debt $ 4,153,853 $ 3,149,198 $ 4,488,901 $ 3,260,231 (1) In February 2016, as a result of a reduction in our debt rating below investment grade by Moody’s Investors Service, the interest rates on our Senior Notes due 2018 , Senior Notes due 2025 and Senior Notes due 2045 were increased 1.00% each to 5.00% , 6.95% and 7.95% , respectively, effective the first day of each interest period after which the downgrade occurred. As a result of an additional downgrade by S&amp;P Global Ratings in July 2016, the interest rates on these Senior Notes were further increased by 0.25% each to 5.25% , 7.20% and 8.20% , respectively, with the interest rate increase taking effect during the third quarter for the Senior Notes due 2018 and during the fourth quarter for the Senior Notes due 2025 and the Senior Notes due 2045 .</t>
  </si>
  <si>
    <t>Income Taxes</t>
  </si>
  <si>
    <t>Income Tax Disclosure [Abstract]</t>
  </si>
  <si>
    <t>Income Taxes At September 30, 2016 , the reserves for uncertain tax positions totaled $172 million (net of related tax benefits of $1 million ). If the September 30, 2016 reserves are not realized, the provision for income taxes would be reduced by $172 million . At December 31, 2015 , the reserves for uncertain tax positions totaled $166 million (net of related tax benefits of $14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Employee Benefit Plans Pension costs include the following components for the three months ended September 30, 2016 and 2015 : Three Months Ended September 30, 2016 2015 Non-U.S. U.S. Non-U.S. U.S. Service cost $ 763 $ 1,662 $ 862 $ 2,149 Interest cost 589 2,389 653 2,300 Return on plan assets (828 ) (3,097 ) (942 ) (3,286 ) Amortization of prior service cost 25 30 26 36 Recognized net actuarial loss 35 1,099 80 1,539 Net pension expense $ 584 $ 2,083 $ 679 $ 2,738 Pension costs include the following components for the nine months ended September 30, 2016 and 2015 : Nine Months Ended September 30, 2016 2015 Non-U.S. U.S. Non-U.S. U.S. Service cost $ 2,337 $ 4,986 $ 2,582 $ 6,447 Interest cost 1,864 7,167 1,927 6,899 Return on plan assets (2,627 ) (9,291 ) (2,779 ) (9,859 ) Amortization of prior service cost 78 88 79 107 Recognized net actuarial loss 110 3,299 235 4,618 Net pension expense $ 1,762 $ 6,249 $ 2,044 $ 8,212 During the three and nine months ended September 30, 2016 , we made contributions to our pension plans totaling approximately $0.1 million and $3 million , respectively. After the conclusion of the current period, we approved amendments, effective as of December 31, 2016, to our Retirement Restoration Plan, our two U.S. noncontributory defined benefit plans and our two pension plans for certain employees operating in the North Sea. With these amendments, employees and alternate payees will accrue no future benefits under the plans after December 31, 2016. However, these amendments will not affect any benefits earned through that date. We estimate we will incur a net curtailment charge of less than $1 million in the fourth quarter of 2016, and will reduce our net pension expense from approximately $11 million in the current year to an estimated net pension gain of approximately $1 million in 2017.</t>
  </si>
  <si>
    <t>Derivative Instruments and Hedging Activities</t>
  </si>
  <si>
    <t>Derivative Instruments and Hedging Activities Disclosure [Abstract]</t>
  </si>
  <si>
    <t>Derivative Instruments and Hedging Activities We periodically enter into derivative instruments to manage our exposure to fluctuations in foreign currency exchange rates. We have documented policies and procedures to monitor and control the use of derivative instruments. We do not engage in derivative transactions for speculative or trading purposes, nor are we a party to leveraged derivatives. The FCX Settlement includes two contingent payments, which are further discussed below. We are accounting for these contingent payments as derivative instruments that do not qualify under the Financial Accounting Standards Board (“FASB”) standards for hedge accounting treatment, and therefore, changes in fair values are recognized as either income or loss in the accompanying Consolidated Statements of Operation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including our North Sea and Australian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6 represent approximately 60 percent of these forecasted local currency requirements. The notional amount of the forward contracts outstanding, expressed in U.S. Dollars, was approximately $15 million at September 30, 2016 . Total unrealized losses related to these forward contracts were approximately $1 million as of September 30, 2016 and were recorded as part of “Accumulated other comprehensive loss” (“AOCL”). FCX Settlement As discussed in Note 5, pursuant to the FCX Settlement, Noble may receive contingent payments from FCX on September 30, 2017, depending on the average price of oil over a 12 months period from June 30, 2016 through June 30, 2017. The average price of oil will be calculated using the daily closing price of West Texas Intermediate crude oil (“WTI”) (CL1) on the New York Mercantile Exchange for the period of June 30, 2016 through June 30, 2017. If the price of WTI averages more than $50 per barrel during such period, FCX will pay $25 million to Noble. In addition to the $25 million contingent payment, if the price of WTI averages more than $65 per barrel during such period, FCX will pay an additional $50 million to Noble. These contingent payments do not qualify for hedge accounting treatment under FASB standards, and therefore, changes in fair values are recognized as either income or loss in the accompanying Consolidated Statements of Operations. These contingent payments are referred to as non-designated derivatives in the following tables. For the nine months ended September 30, 2016 , we recognized approximately $12.4 million in “Contract drilling services revenue,” related to the valuation of this contingent payment and during the three months ended September 30, 2016 , we recognized a $5.2 million loss in “Contract drilling services revenue,” related to the valuation of this contingent payment. As of September 30, 2016, the estimated fair value of these contingent payments was $12.4 million which is included in “Prepaid expenses and other current assets”. Financial Statement Presentation The following table, together with Note 12, summarizes the financial statement presentation and fair value of our derivative positions as of September 30, 2016 and December 31, 2015 : Estimated fair value Balance sheet classification September 30, December 31, Asset derivatives Cash flow hedges Short-term foreign currency forward contracts Prepaid expenses and other current assets $ 329 $ — Non-designated derivatives FCX Settlement Prepaid expenses and other current assets 12,406 — Liability derivatives Cash flow hedges Short-term foreign currency forward contracts Other current liabilities $ 934 $ — To supplement the fair value disclosures in Note 12, the following table summarizes the recognized gains and losses of cash flow hedges and non-designated derivatives through AOCL or as “contract drilling services” revenue or expense for the three months ended September 30, 2016 and 2015 : Gain/(loss) recognized through AOCL Gain/(loss) reclassified from AOCL to "contract drilling services" expense Gain/(loss) recognized through "contract drilling services" revenue 2016 2015 2016 2015 2016 2015 Cash flow hedges Foreign currency forward contracts $ (65 ) $ (747 ) $ (540 ) $ (615 ) $ — $ — Non-designated derivatives FCX Settlement $ — $ — $ — $ — $ (5,194 ) $ — To supplement the fair value disclosures in Note 12, the following table summarizes the recognized gains and losses of cash flow hedges and non-designated derivatives through AOCL or as “contract drilling services” revenue or expense for the nine months ended September 30, 2016 and 2015 : Gain/(loss) recognized through AOCL Gain/(loss) reclassified from AOCL to "contract drilling services" expense Gain/(loss) recognized through "contract drilling services" revenue 2016 2015 2016 2015 2016 2015 Cash flow hedges Foreign currency forward contracts $ (447 ) $ (143 ) $ (158 ) $ (1,219 ) $ — $ — Non-designated derivatives FCX Settlement $ — $ — $ — $ — $ 12,406 $ —</t>
  </si>
  <si>
    <t>Fair Value of Financial Instruments</t>
  </si>
  <si>
    <t>Fair Value Disclosures [Abstract]</t>
  </si>
  <si>
    <t>Fair Value of Financial Instruments The FASB guidance establishes a fair value hierarchy that distinguishes between assumptions based on market data from independent sources (“observable inputs”) and a reporting entity’s internal assumptions based upon the best information available when external market data is limited or unavailable (“unobservable inputs”). The fair value hierarchy under FASB guidance prioritizes inputs within three levels: Level 1: Valuations based on quoted prices in active markets for identical assets; Level 2: Valuations based on observable inputs that do not meet the criteria for Level 1, including quoted prices in inactive markets and quoted prices in active markets for similar but not identical instruments; and Level 3: Valuations based on unobservable inputs. The following tables present the carrying amount and estimated fair value of our financial instruments recognized at fair value on a recurring basis: September 30, 2016 Estimated Fair Value Measurements Carrying Amount Quoted Prices in Active Markets (Level 1) Significant Other Observable Inputs (Level 2) Significant Unobservable Inputs (Level 3) Assets - Marketable securities $ 6,472 $ 6,472 $ — $ — Foreign currency forward contracts 329 — 329 — FCX Settlement 12,406 — — 12,406 Liabilities - Foreign currency forward contracts $ 934 $ — $ 934 $ — December 31, 2015 Estimated Fair Value Measurements Carrying Amount Quoted Prices in Active Markets (Level 1) Significant Other Observable Inputs (Level 2) Significant Unobservable Inputs (Level 3) Assets - Marketable securities $ 6,352 $ 6,352 $ — $ — Our cash and cash equivalents, accounts receivable and accounts payable are by their nature short-term. As a result, the carrying values included in the accompanying Consolidated Balance Sheets approximate fair value. The foreign currency forward contracts have been valued using actively quoted prices and quotes obtained from the counterparties to the contracts. The FCX Settlement has been valued using a Monte Carlo Simulation Model based on the following assumptions as of September 30, 2016 : Valuation assumptions: Expected volatility 46.83 % Mean-reversion rate 2.80 Discount rate (1) 3.0 % Underlying spot price (2) $ 48.24 (1) Based on the cost of debt of FCX. (2) Based on the last trading price of the WTI spot contract from Bloomberg as of September 30, 2016 . The following table details the activity related to the FCX Settlement asset classified within Level 3 of the valuation hierarchy for the periods indicated: Balance as of December 31, 2015 $ — Fair value recognized in earnings — Balance as of March 31, 2016 — Fair value recognized in earnings 17,600 Balance as of June 30, 2016 17,600 Change in fair value recognized in earnings (5,194 ) Balance as of September 30, 2016 $ 12,406</t>
  </si>
  <si>
    <t>Accumulated Other Comprehensive Loss</t>
  </si>
  <si>
    <t>Equity [Abstract]</t>
  </si>
  <si>
    <t>Accumulated Other Comprehensive Loss The following tables set forth the components of, and changes in the accumulated balances for each component of, AOCL for the nine months ended September 30, 2016 and 2015 . All amounts within the tables are shown net of tax. Gains / (Losses) on Cash Flow Hedges (1) Defined Benefit Pension Items (2) Foreign Currency Items Total Balance at December 31, 2014 $ — $ (58,440 ) $ (10,978 ) $ (69,418 ) Activity during period: Other comprehensive income (loss) before reclassifications (2,581 ) — (4,568 ) (7,149 ) Amounts reclassified from AOCL 1,219 3,316 — 4,535 Net other comprehensive income (loss) (1,362 ) 3,316 (4,568 ) (2,614 ) Balance at September 30, 2015 $ (1,362 ) $ (55,124 ) $ (15,546 ) $ (72,032 ) Balance at December 31, 2015 $ — $ (46,919 ) $ (16,256 ) $ (63,175 ) Activity during period: Other comprehensive income (loss) before reclassifications (447 ) — 263 (184 ) Amounts reclassified from AOCL (158 ) 2,348 — 2,190 Net other comprehensive income (loss) (605 ) 2,348 263 2,006 Balance at September 30, 2016 $ (605 ) $ (44,571 ) $ (15,993 ) $ (61,169 ) ______________________________________________________ (1) Gains / (losses) on cash flow hedges are related to foreign currency forward contracts. Reclassifications from AOCL are recognized through “contract drilling services” expense on our Consolidated Statements of Operations. See Note 11 for additional information. (2) Defined benefit pension items relate to actuarial changes and the amortization of prior service costs. Reclassifications from AOCL are recognized as expense on our Consolidated Statements of Operations through either “Contract drilling services” or “General and administrative.” See Note 10 for additional information.</t>
  </si>
  <si>
    <t>Commitments and Contingencies</t>
  </si>
  <si>
    <t>Commitments and Contingencies Disclosure [Abstract]</t>
  </si>
  <si>
    <t>Commitments and Contingencies In December 2014, one of our subsidiaries reached a settlement with the U.S. Department of Justice (“DOJ”) regarding our former drillship, the Noble Discoverer, and the Kulluk, a rig we were providing contract labor services for,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 Noble Discoverer and an oil record book violation with respect to the Kulluk . The subsidiary paid $8.2 million in fines and $4 million in community service payments and was placed on probation for four years , provided that we may petition the court for early dismissal of probation after three years .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have been conducting a review, which is now substantially complete, of our relationship with the agent and with Petrobras. We are in contact with the SEC, the Brazilian federal prosecutor’s office and the DOJ about this matter. We are cooperating with these agencies and they are aware of our internal review. To our knowledge, neither the agent, nor the government authorities investigating the matter, has alleged that the agent or Noble acted improperly in connection with our contracts with Petrobras. 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September 30, 2016 , there were 42 asbestos related lawsuits in which we are one of many defendants. These lawsuits have been filed in the United States in the states of Louisiana and Mississippi. We intend to vigorously defend against the litigation. We do not believe the ultimate resolution of these matters will have a material adverse effect on our financial position, results of operations or cash flows. 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During 2014, the IRS began its examination of our tax reporting in the U.S. for the taxable years ended December 31, 2010 and 2011. We believe that we have accurately reported all amounts in our 2010 and 2011 tax returns. We believe the ultimate resolution of the IRS examination will not have a material adverse effect on our consolidated financial statements. Under the TSA entered into at the time of the Spin-off, Noble and Paragon Offshore are each responsible for the taxes that relate to their respective business (whether such taxes were incurred through a Noble-retained or a Paragon-retained entity) and provide a corresponding indemnity. In addition, in February 2016, we entered into an agreement in principle with Paragon Offshore relating to tax matters in Mexico described below in exchange for a full and unconditional release of any claims by Paragon Offshore in connection with the Spin-off (including any claims that could be brought on behalf of its creditors). The settlement agreement with Paragon Offshore, which was signed by the parties on April 29, 2016, is subject to the approval of Paragon Offshore's bankruptcy plan by the bankruptcy court. On October 28, 2016, the bankruptcy court having jurisdiction over the Paragon Offshore bankruptcy denied confirmation of Paragon Offshore’s bankruptcy plan. In the oral ruling, the judge noted that his decision to deny confirmation did not preclude Paragon Offshore from restructuring, only that they could not do so under the existing plan. Paragon Offshore has announced that it is evaluating its options. Audit claims of approximately $157 million attributable to income and other business taxes have been assessed against us in Mexico, as detailed below. Under our settlement agreement with Paragon Offshore, we agreed to assume the administration of Paragon Offshore’s Mexican income and value-added taxes for the years 2005 through 2010 and for Paragon Offshore’s Mexican customs taxes through 2010, as well as the related bonding obligations and certain of the tax related liabilities. In addition, under the agreement with Paragon Offshore, we agreed to (i) pay all of the ultimate resolved amount of Mexican income and value-added taxes related to Paragon Offshore’s business that were incurred through a Noble-retained entity, (ii) pay 50 percent of the ultimate resolved amount of Mexican income and value-added taxes related to Paragon Offshore’s business that were incurred through a Paragon Offshore-retained entity, (iii) pay 50 percent of the ultimate resolved amount of Mexican custom taxes related to Paragon Offshore’s business, and (iv) post any tax appeal bond that may be required to challenge a final assessment. Paragon Offshore also agreed to pay 50 percent of the third party costs incurred by us in the administration of the tax claims. Pursuant to an amendment agreed to on August 5, 2016 we have also agreed to allow Paragon Offshore to pay up to $5 million of the Mexican tax and administrative costs described above that become owed to us in the form of an interest bearing note, which will be due at the end of the four year period following the date of approval of Paragon Offshore's bankruptcy plan. Tax assessments of approximately $45 million for income and value-added taxes have been made against Noble entities in Mexico. Tax assessments for income and value-added taxes of approximately $183 million have been made against Paragon Offshore entities in Mexico, of which approximately $42 million relates to Noble’s business that operated through Paragon Offshore-retained entities in Mexico prior to the Spin-off. We will only be obligated to post a tax appeal bond in the event a final assessment is made by Mexican authorities. As of October 15, 2016, there have been $3 million in final assessments that have been bonded. In January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Under the recent agreement with Paragon Offshore, we agreed to be responsible for any tax liability ultimately incurred because these depreciation liabilities would be incurred by Noble-retained entities, and such amounts are reflected in the discussion of Mexican audit claims in the preceding paragraph. We will continue to contest future assessments received, and do not believe we are liable for additional tax. Paragon Offshore has received tax assessments of approximately $152 million attributable to income, customs and other business taxes in Brazil, of which $44 million relates to Noble’s business that operated through a Paragon Offshore-retained entity in Brazil prior to the Spin-off. Under the TSA, we must indemnify Paragon Offshore for all assessed amounts that are related to Noble’s Brazil business, approximately $44 million , if and when such payments become due. We have contested, or intend to contest or cooperate with Paragon Offshore in Brazil where it is contesting, the assessments described above,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 or our ability to collect indemnities from Paragon Offshore under the TSA or the recent agreement with Paragon Offshore. 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approximately $24 million . We believe that our contract with Petrobras requires Petrobras to indemnify us for these withholding taxes. We will, if necessary, vigorously defend our rights. We maintain certain insurance coverage against specified marine perils, which includes physical damage and loss of hire to our drilling rigs along with other associated coverage common in our industry. We maintain a physical damage deductible on our rigs of $25 million per occurrence. With respect to the U.S. Gulf of Mexico, hurricane risk has generally resulted in more restrictive and expensive coverage for U.S. named windstorm perils, and we have opted in certain years to maintain limited or no windstorm coverage. Our current program provides for $500 million in named windstorm coverage in the U.S. Gulf of Mexico. For the Noble Bully I ,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loss of hire coverage applies only to our rigs operating under contract with a dayrate equal to or greater than $200,000 a day and is subject to a 45 -day waiting period for each unit and each occurrence.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 . In connection with our capital expenditure program as of September 30, 2016 , we had outstanding commitments, including shipyard and purchase commitments of approximately $88 million .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Accounting Pronouncements</t>
  </si>
  <si>
    <t>New Accounting Pronouncements and Changes in Accounting Principles [Abstract]</t>
  </si>
  <si>
    <t>Accounting Pronouncement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9 are effective for annual reporting periods beginning after December 15, 2017, including interim periods within that reporting period, and early application is permitted for periods beginning after December 15, 2016. A number of amendments have been issued in connection with ASU No. 2014-9, all of which are effective upon adoption of Topic 606. In March 2016 and April 2016, the FASB issued clarification amendments ASU No. 2016-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9, respectively.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3, unamortized debt issuance costs related to our senior notes of approximately $26 million as of December 31, 2015 , which were previously included in “Other assets,” are included in either “Current maturities of long-term debt” or “Long-term debt” in the accompanying Consolidated Balance Sheets, based upon the maturity date of the respective senior notes. In April 2015, the FASB issued ASU No. 2015-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 requires deferred tax assets and liabilities to be classified as noncurrent in a classified statement of financial position. The current requirement that deferred tax liabilities and assets be offset and presented as a single amount is not affected by the amendments in this update. The standard is effective for interim and annual reporting periods beginning after December 15, 2016. Early adoption is permitted for all entities as of the beginning of an interim or annual reporting period. The amendments in this update may be applied either prospectively to all deferred tax liabilities and assets or retrospectively to all periods presented. We are evaluating what impact, if any, the adoption of this guidance will have on our financial condition, results of operations, cash flows or financial disclosure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t>
  </si>
  <si>
    <t>Supplemental Financial Information</t>
  </si>
  <si>
    <t>Supplemental Financial Information [Abstract]</t>
  </si>
  <si>
    <t>Supplemental Financial Information Consolidated Balance Sheets Information Deferred revenues from drilling contracts totaled $140 million and $180 million at September 30, 2016 and December 31, 2015 , respectively. Such amounts are included in either “Other current liabilities” or “Other liabilities” in the accompanying Consolidated Balance Sheets, based upon our expected time of recognition. Related expenses deferred under drilling contracts totaled $54 million at September 30, 2016 as compared to $78 million at December 31, 2015 ,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During the first quarter of 2016, we agreed to further contract dayrate reductions for the remaining four contracted rigs through the end of 2016.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September 30, 2016 and December 31, 2015 , revenues recorded in excess of billings as a result of this recognition totaled $22 million and $53 million , respectively, and are included in either “Prepaid expenses and other current assets” or “Other assets” in the accompanying Consolidated Balance Sheets, based upon our expected time of recognition. Consolidated Statements of Cash Flows Information The net effect of changes in other assets and liabilities on cash flows from operating activities is as follows. Noble-UK Noble-Cayman Nine Months Ended September 30, Nine Months Ended September 30, 2016 2015 2016 2015 Accounts receivable $ 179,364 $ 38,695 $ 179,364 $ 38,695 Other current assets 91,606 48,548 89,858 28,415 Other assets 27,805 61,610 25,724 41,314 Accounts payable (70,778 ) (20,666 ) (68,909 ) (18,743 ) Other current liabilities (70,943 ) (2,733 ) (66,202 ) 11,295 Other liabilities (25,581 ) (22,155 ) (26,924 ) (22,155 ) $ 131,473 $ 103,299 $ 132,911 $ 78,821</t>
  </si>
  <si>
    <t>Information about Noble-Cayman</t>
  </si>
  <si>
    <t>Condensed Financial Information of Parent Company Only Disclosure [Abstract]</t>
  </si>
  <si>
    <t>Information about Noble-Cayman Guarantees of Registered Securities Noble-Cayman, or one or more wholly-owned subsidiaries of Noble-Cayman, are a co-issuer or full and unconditional guarantor or otherwise obligated as of September 30, 2016 as follows: Issuer Notes (Co-Issuer(s)) Guarantor $300 million 2.50% Senior Notes due 2017 NHIL Noble-Cayman $250 million 5.25% Senior Notes due 2018 NHIL Noble-Cayman $202 million 7.50% Senior Notes due 2019 NHC Noble-Cayman Noble Drilling Holding, LLC ("NDH") Noble Drilling Services 6 LLC ("NDS6") $468 million 4.90% Senior Notes due 2020 NHIL Noble-Cayman $397 million 4.625% Senior Notes due 2021 NHIL Noble-Cayman $400 million 3.95% Senior Notes due 2022 NHIL Noble-Cayman $450 million 6.95% Senior Notes due 2025 NHIL Noble-Cayman $400 million 6.20% Senior Notes due 2040 NHIL Noble-Cayman $400 million 6.05% Senior Notes due 2041 NHIL Noble-Cayman $500 million 5.25% Senior Notes due 2042 NHIL Noble-Cayman $400 million 7.95% Senior Notes due 2045 NHIL Noble-Cayman The following condensed consolidating financial statements of Noble-Cayman, NHC, NDH, NHIL, NDS6 and all other subsidiaries present investments in both consolidated and unconsolidated affiliates using the equity method of accounting. NOBLE CORPORATION AND SUBSIDIARIES CONDENSED CONSOLIDATING BALANCE SHEET September 30, 2016 (in thousands) (Unaudited) Noble - Cayman NHC NDH NHIL NDS6 Other Non-guarantor Subsidiaries of Noble Consolidating Adjustments Total ASSETS Current assets Cash and cash equivalents $ 1,981 $ — $ 118 $ 1 $ — $ 423,649 $ — $ 425,749 Accounts receivable — — 42,261 — — 277,306 — 319,567 Taxes receivable — 20,878 4 — — 14,505 — 35,387 Short-term notes receivable from affiliates — — 124,601 — 1,349,708 171,925 (1,646,234 ) — Accounts receivable from affiliates 337,130 1,277 144,553 67,034 76,606 3,260,567 (3,887,167 ) — Prepaid expenses and other current assets 46 — 1,965 — — 96,984 — 98,995 Total current assets 339,157 22,155 313,502 67,035 1,426,314 4,244,936 (5,533,401 ) 879,698 Property and equipment, at cost — — 2,358,530 — — 12,246,266 — 14,604,796 Accumulated depreciation — — (410,082 ) — — (2,602,926 ) — (3,013,008 ) Property and equipment, net — — 1,948,448 — — 9,643,340 — 11,591,788 Notes receivable from affiliates 3,304,672 — 112,705 69,563 5,000 1,995,607 (5,487,547 ) — Investments in affiliates 3,948,861 2,346,182 2,305,255 9,344,115 6,224,556 — (24,168,969 ) — Other assets 4,708 — 7,127 — — 89,729 — 101,564 Total assets $ 7,597,398 $ 2,368,337 $ 4,687,037 $ 9,480,713 $ 7,655,870 $ 15,973,612 $ (35,189,917 ) $ 12,573,050 LIABILITIES AND EQUITY Current liabilities Short-term notes payables from affiliates $ — $ — $ — $ — $ — $ — $ — $ — Current maturities of long-term debt — 171,925 — 299,762 — 1,474,309 (1,646,234 ) 299,762 Accounts payable — — 3,245 — — 110,872 — 114,117 Accrued payroll and related costs — — 5,004 — — 48,333 — 53,337 Accounts payable to affiliates 537,755 104,854 2,354,295 274,177 — 616,086 (3,887,167 ) — Taxes payable — — — — — 98,019 — 98,019 Interest payable — — — 45,410 630 — — 46,040 Other current liabilities — — 4,311 — — 67,548 — 71,859 Total current liabilities 537,755 276,779 2,366,855 619,349 630 2,415,167 (5,533,401 ) 683,134 Long-term debt — — — 3,628,832 201,392 — — 3,830,224 Notes payable to affiliates — 900,000 464,132 744,181 — 3,379,234 (5,487,547 ) — Deferred income taxes — — 840 — — 10,647 — 11,487 Other liabilities 19,929 — 25,097 — — 250,417 — 295,443 Total liabilities 557,684 1,176,779 2,856,924 4,992,362 202,022 6,055,465 (11,020,948 ) 4,820,288 Commitments and contingencies Total shareholder equity 7,039,714 1,191,558 1,830,113 4,488,351 7,453,848 8,749,887 (23,713,757 ) 7,039,714 Noncontrolling interests — — — — — 1,168,260 (455,212 ) 713,048 Total equity 7,039,714 1,191,558 1,830,113 4,488,351 7,453,848 9,918,147 (24,168,969 ) 7,752,762 Total liabilities and equity $ 7,597,398 $ 2,368,337 $ 4,687,037 $ 9,480,713 $ 7,655,870 $ 15,973,612 $ (35,189,917 ) $ 12,573,050 NOBLE CORPORATION AND SUBSIDIARIES CONDENSED CONSOLIDATING BALANCE SHEET December 31, 2015 (in thousands) (Unaudited) Noble- Cayman NHC NDH NHIL NDS6 Other Non-guarantor Subsidiaries of Noble Consolidating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 NOBLE CORPORATION AND SUBSIDIARIES CONDENSED CONSOLIDATING STATEMENT OF OPERATIONS and COMPREHENSIVE INCOME (LOSS) Three Months Ended September 30, 2016 (in thousands) (Unaudited) Noble- Cayman NHC NDH NHIL NDS6 Other Non-guarantor Subsidiaries of Noble Consolidating Adjustments Total Operating revenues Contract drilling services $ — $ — $ 52,333 $ — $ — $ 331,916 $ (10,992 ) $ 373,257 Reimbursables — — 2,933 — — 8,800 — 11,733 Other — — — — — 163 — 163 Total operating revenues — — 55,266 — — 340,879 (10,992 ) 385,153 Operating costs and expenses Contract drilling services 857 3,914 20,487 17,483 — 174,323 (10,992 ) 206,072 Reimbursables — — 2,702 — — 6,440 — 9,142 Depreciation and amortization — — 22,661 — — 132,581 — 155,242 General and administrative 203 1,552 — 7,231 — 3,047 — 12,033 Loss on impairment — — — — — — — — Total operating costs and expenses 1,060 5,466 45,850 24,714 — 316,391 (10,992 ) 382,489 Operating income (loss) (1,060 ) (5,466 ) 9,416 (24,714 ) — 24,488 — 2,664 Other income (expense) Income (loss) of unconsolidated affiliates (49,010 ) 17,529 (6,572 ) 10,186 12,187 — 15,680 — Interest expense, net of amounts capitalized (2,472 ) (25,311 ) (2,872 ) (52,073 ) (3,258 ) (10,278 ) 43,695 (52,569 ) Gain on extinguishment of debt, net — — — — — — — — Interest income and other, net 1,666 30 2,816 525 6,046 33,180 (43,695 ) 568 Income (loss) before income taxes (50,876 ) (13,218 ) 2,788 (66,076 ) 14,975 47,390 15,680 (49,337 ) Income tax benefit (provision) — (10,050 ) (167 ) — — 19,524 — 9,307 Net income (loss) (50,876 ) (23,268 ) 2,621 (66,076 ) 14,975 66,914 15,680 (40,030 ) Net income attributable to noncontrolling interests — — — — — (5,933 ) (4,913 ) (10,846 ) Net income (loss) attributable to Noble Corporation (50,876 ) (23,268 ) 2,621 (66,076 ) 14,975 60,981 10,767 (50,876 ) Other comprehensive income, net 701 — — — — 701 (701 ) 701 Comprehensive income (loss) attributable to Noble Corporation $ (50,175 ) $ (23,268 ) $ 2,621 $ (66,076 ) $ 14,975 $ 61,682 $ 10,066 $ (50,175 ) NOBLE CORPORATION AND SUBSIDIARIES CONDENSED CONSOLIDATING STATEMENT OF OPERATIONS and COMPREHENSIVE INCOME (LOSS) Nine months Ended September 30, 2016 (in thousands) (Unaudited) Noble- Cayman NHC NDH NHIL NDS6 Other Non-guarantor Subsidiaries of Noble Consolidating Adjustments Total Operating revenues Contract drilling services $ — $ — $ 169,379 $ — $ — $ 1,728,374 $ (56,432 ) $ 1,841,321 Reimbursables — — 6,301 — — 43,971 — 50,272 Other — — — — — 1,016 — 1,016 Total operating revenues — — 175,680 — — 1,773,361 (56,432 ) 1,892,609 Operating costs and expenses Contract drilling services 3,574 15,627 47,005 69,087 — 618,735 (56,432 ) 697,596 Reimbursables — — 5,589 — — 33,857 — 39,446 Depreciation and amortization — — 66,431 — — 389,422 — 455,853 General and administrative 928 7,207 — 32,696 1 (4,341 ) — 36,491 Loss on impairment — — — — — 16,616 — 16,616 Total operating costs and expenses 4,502 22,834 119,025 101,783 1 1,054,289 (56,432 ) 1,246,002 Operating income (loss) (4,502 ) (22,834 ) 56,655 (101,783 ) (1 ) 719,072 — 646,607 Other income (expense) Income (loss) of unconsolidated affiliates 331,777 58,134 (64,854 ) 640,942 610,992 — (1,576,991 ) — Interest expense, net of amounts capitalized (25,256 ) (47,977 ) (8,436 ) (173,294 ) (11,722 ) (109,781 ) 209,491 (166,975 ) Gain on extinguishment of debt, net — — — 11,066 — — — 11,066 Interest income and other, net 94,974 80 9,719 19,885 6,808 76,657 (209,491 ) (1,368 ) Income (loss) before income taxes 396,993 (12,597 ) (6,916 ) 396,816 606,077 685,948 (1,576,991 ) 489,330 Income tax benefit (provision) — (43,788 ) (545 ) — — 4,023 — (40,310 ) Net income (loss) 396,993 (56,385 ) (7,461 ) 396,816 606,077 689,971 (1,576,991 ) 449,020 Net income attributable to noncontrolling interests — — — — — (70,980 ) 18,953 (52,027 ) Net income (loss) attributable to Noble Corporation 396,993 (56,385 ) (7,461 ) 396,816 606,077 618,991 (1,558,038 ) 396,993 Other comprehensive income, net 2,006 — — — — 2,006 (2,006 ) 2,006 Comprehensive income (loss) attributable to Noble Corporation $ 398,999 $ (56,385 ) $ (7,461 ) $ 396,816 $ 606,077 $ 620,997 $ (1,560,044 ) $ 398,999 NOBLE CORPORATION AND SUBSIDIARIES CONDENSED CONSOLIDATING STATEMENT OF INCOME and COMPREHENSIVE INCOME Three months Ended September 30, 2015 (in thousands) (Unaudited) Noble- Cayman NHC NDH NHIL NDS6 Other Non-guarantor Subsidiaries of Noble Consolidating Adjustments Total Operating revenues Contract drilling services $ — $ — $ 37,659 $ — $ — $ 856,145 $ (19,991 ) $ 873,813 Reimbursables — — 4,662 — — 18,196 — 22,858 Total operating revenues — — 42,321 — — 874,341 (19,991 ) 896,671 Operating costs and expenses Contract drilling services 850 3,630 32,370 14,850 — 260,770 (19,991 ) 292,479 Reimbursables — — 8,414 — — 9,369 — 17,783 Depreciation and amortization — — 20,690 — — 139,693 — 160,383 General and administrative 192 1,866 — 7,524 — 794 — 10,376 Total operating costs and expenses 1,042 5,496 61,474 22,374 — 410,626 (19,991 ) 481,021 Operating income (loss) (1,042 ) (5,496 ) (19,153 ) (22,374 ) — 463,715 — 415,650 Other income (expense) Income (loss) of unconsolidated affiliates 334,441 130,794 70,445 344,840 132,616 — (1,013,136 ) — Interest expense, net of amounts capitalized (17,914 ) (1,342 ) (3,204 ) (58,129 ) (7,522 ) (37,611 ) 71,035 (54,687 ) Interest income and other, net 16,052 4 22,837 17,876 2,283 43,049 (71,035 ) 31,066 Income before income taxes 331,537 123,960 70,925 282,213 127,377 469,153 (1,013,136 ) 392,029 Income tax (provision) benefit — (53,518 ) (1,198 ) — — 12,848 — (41,868 ) Net income 331,537 70,442 69,727 282,213 127,377 482,001 (1,013,136 ) 350,161 Net income attributable to noncontrolling interests — — — — — (32,733 ) 14,109 (18,624 ) Net income attributable to Noble Corporation 331,537 70,442 69,727 282,213 127,377 449,268 (999,027 ) 331,537 Other comprehensive loss, net (2,859 ) — — — — (2,859 ) 2,859 (2,859 ) Comprehensive income attributable to Noble Corporation $ 328,678 $ 70,442 $ 69,727 $ 282,213 $ 127,377 $ 446,409 $ (996,168 ) $ 328,678 NOBLE CORPORATION AND SUBSIDIARIES CONDENSED CONSOLIDATING STATEMENT OF INCOME and COMPREHENSIVE INCOME Nine months Ended September 30, 2015 (in thousands) (Unaudited) Noble- Cayman NHC NDH NHIL NDS6 Other Non-guarantor Subsidiaries of Noble Consolidating Adjustments Total Operating revenues Contract drilling services $ — $ — $ 176,987 $ — $ — $ 2,349,537 $ (102,043 ) $ 2,424,481 Reimbursables — — 15,578 — — 54,509 — 70,087 Total operating revenues — — 192,565 — — 2,404,046 (102,043 ) 2,494,568 Operating costs and expenses Contract drilling services 5,457 20,223 79,612 61,078 — 866,598 (102,043 ) 930,925 Reimbursables — — 13,195 — — 42,397 — 55,592 Depreciation and amortization — — 58,741 — — 414,305 — 473,046 General and administrative 1,131 8,926 — 24,918 1 1,117 — 36,093 Total operating costs and expenses 6,588 29,149 151,548 85,996 1 1,324,417 (102,043 ) 1,495,656 Operating income (loss) (6,588 ) (29,149 ) 41,017 (85,996 ) (1 ) 1,079,629 — 998,912 Other income (expense) Income (loss) of unconsolidated affiliates 738,742 197,773 162,486 883,323 475,715 — (2,458,039 ) — Interest expense, net of amounts capitalized (63,800 ) (3,590 ) (9,769 ) (167,017 ) (21,491 ) (65,553 ) 170,024 (161,196 ) Interest income and other, net 22,525 4,835 49,824 59,666 5,096 63,691 (170,024 ) 35,613 Income before income taxes 690,879 169,869 243,558 689,976 459,319 1,077,767 (2,458,039 ) 873,329 Income tax provision — (87,203 ) (2,974 ) — — (34,785 ) — (124,962 ) Net income 690,879 82,666 240,584 689,976 459,319 1,042,982 (2,458,039 ) 748,367 Net income attributable to noncontrolling interests — — — — — (90,557 ) 33,069 (57,488 ) Net income attributable to Noble Corporation 690,879 82,666 240,584 689,976 459,319 952,425 (2,424,970 ) 690,879 Other comprehensive loss, net (2,614 ) — — — — (2,614 ) 2,614 (2,614 ) Comprehensive income attributable to Noble Corporation $ 688,265 $ 82,666 $ 240,584 $ 689,976 $ 459,319 $ 949,811 $ (2,422,356 ) $ 688,265 NOBLE CORPORATION AND SUBSIDIARIES CONDENSED CONSOLIDATING STATEMENT OF CASH FLOWS Nine months Ended September 30, 2016 (in thousands) (Unaudited) Noble- Cayman NHC NDH NHIL NDS6 Other Non-guarantor Subsidiaries of Noble Consolidating Adjustments Total Cash flows from operating activities Net cash from operating activities $ 91,918 $ (124,190 ) $ 81,355 $ (278,331 ) $ (8,697 ) $ 1,223,801 $ — $ 985,856 Cash flows from investing activities Capital expenditures — — (473,460 ) — — (159,813 ) — (633,273 ) Proceeds from disposal of assets — — — — — 23,390 — 23,390 Net cash from investing activities — — (473,460 ) — — (136,423 ) — (609,883 ) Cash flows from financing activities Repayment of long-term debt — — — (300,000 ) — — — (300,000 ) Early repayment of long-term debt — — — (22,207 ) — — — (22,207 ) Premiums paid on early repayment of long-term debt — — — (1,781 ) — — — (1,781 ) Dividends paid to noncontrolling interests — — — — — (61,980 ) — (61,980 ) Distributions to parent company, net (76,051 ) — — — — — — (76,051 ) Advances (to) from affiliates (15,513 ) 124,190 390,122 602,320 8,697 (1,109,816 ) — — Net cash from financing activities (91,564 ) 124,190 390,122 278,332 8,697 (1,171,796 ) — (462,019 ) Net change in cash and cash equivalents 354 — (1,983 ) 1 — (84,418 ) — (86,046 ) Cash and cash equivalents, beginning of period 1,627 — 2,101 — — 508,067 — 511,795 Cash and cash equivalents, end of period $ 1,981 $ — $ 118 $ 1 $ — $ 423,649 $ — $ 425,749 NOBLE CORPORATION AND SUBSIDIARIES CONDENSED CONSOLIDATING STATEMENT OF CASH FLOWS Nine months Ended September 30, 2015 (in thousands) (Unaudited) Noble- Cayman NHC NDH NHIL NDS6 Other Non-guarantor Subsidiaries of Noble Consolidating Adjustments Total Cash flows from operating activities Net cash from operating activities $ (33,578 ) $ (28,115 ) $ 141,329 $ (210,734 ) $ (20,085 ) $ 1,397,280 $ — $ 1,246,097 Cash flows from investing activities Capital expenditures — — (80,743 ) — — (242,745 ) — (323,488 ) Proceeds from disposal of assets — — — — — 2,535 — 2,535 Notes receivable from affiliates 124,951 — — 608,771 — — (733,722 ) — Net cash from investing activities 124,951 — (80,743 ) 608,771 — (240,210 ) (733,722 ) (320,953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57,048 ) — (57,048 ) Distributions to parent company, net (372,799 ) — — — — — — (372,799 ) Notes payable to affiliates (608,771 ) — — — — (124,951 ) 733,722 — Advances (to) from affiliates 2,020,141 28,115 (60,705 ) (1,131,145 ) 20,085 (876,491 ) — — Net cash from financing activities (91,374 ) 28,115 (60,705 ) (398,037 ) 20,085 (1,058,490 ) 733,722 (826,684 ) Net change in cash and cash equivalents (1 ) — (119 ) — — 98,580 — 98,460 Cash and cash equivalents, beginning of period 5 — 254 — — 65,521 — 65,780 Cash and cash equivalents, end of period $ 4 $ — $ 135 $ — $ — $ 164,101 $ — $ 164,240</t>
  </si>
  <si>
    <t>Accounting Pronouncements (Policies)</t>
  </si>
  <si>
    <t>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9 are effective for annual reporting periods beginning after December 15, 2017, including interim periods within that reporting period, and early application is permitted for periods beginning after December 15, 2016. A number of amendments have been issued in connection with ASU No. 2014-9, all of which are effective upon adoption of Topic 606. In March 2016 and April 2016, the FASB issued clarification amendments ASU No. 2016-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9, respectively.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3, unamortized debt issuance costs related to our senior notes of approximately $26 million as of December 31, 2015 , which were previously included in “Other assets,” are included in either “Current maturities of long-term debt” or “Long-term debt” in the accompanying Consolidated Balance Sheets, based upon the maturity date of the respective senior notes. In April 2015, the FASB issued ASU No. 2015-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 requires deferred tax assets and liabilities to be classified as noncurrent in a classified statement of financial position. The current requirement that deferred tax liabilities and assets be offset and presented as a single amount is not affected by the amendments in this update. The standard is effective for interim and annual reporting periods beginning after December 15, 2016. Early adoption is permitted for all entities as of the beginning of an interim or annual reporting period. The amendments in this update may be applied either prospectively to all deferred tax liabilities and assets or retrospectively to all periods presented. We are evaluating what impact, if any, the adoption of this guidance will have on our financial condition, results of operations, cash flows or financial disclosure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t>
  </si>
  <si>
    <t>Share Data (Tables)</t>
  </si>
  <si>
    <t>Computation of Basic and Diluted Earnings Per Share for Noble-UK</t>
  </si>
  <si>
    <t>The following table sets forth the computation of basic and diluted earnings per share for Noble-UK: Three Months Ended September 30, Nine Months Ended September 30, 2016 2015 2016 2015 Numerator: Basic Net income (loss) attributable to Noble-UK $ (55,081 ) $ 325,807 $ 373,270 $ 663,241 Earnings allocated to unvested share-based payment awards — (7,143 ) (13,415 ) (14,661 ) Net income (loss) to common shareholders - basic $ (55,081 ) $ 318,664 $ 359,855 $ 648,580 Diluted Net income (loss) attributable to Noble-UK $ (55,081 ) $ 325,807 $ 373,270 $ 663,241 Earnings allocated to unvested share-based payment awards — (7,143 ) (13,415 ) (14,661 ) Net income (loss) to common shareholders - diluted $ (55,081 ) $ 318,664 $ 359,855 $ 648,580 Denominator: Weighted average shares outstanding - basic 243,224 241,970 243,089 242,204 Incremental shares issuable from assumed exercise of stock options — — — — Weighted average shares outstanding - diluted 243,224 241,970 243,089 242,204 Weighted average unvested share-based payment awards — 5,424 9,062 5,475 Earnings (loss) per share Basic $ (0.23 ) $ 1.32 $ 1.48 $ 2.68 Diluted $ (0.23 ) $ 1.32 $ 1.48 $ 2.68 Dividends per share $ 0.020 $ 0.375 $ 0.190 $ 1.125</t>
  </si>
  <si>
    <t>Property and Equipment (Tables)</t>
  </si>
  <si>
    <t>Property and Equipment, at Cost</t>
  </si>
  <si>
    <t>Property and equipment, at cost, as of September 30, 2016 and December 31, 2015 for Noble-UK consisted of the following: September 30, December 31, Drilling equipment and facilities $ 13,536,979 $ 13,074,804 Construction in progress 864,140 761,347 Other 203,677 220,172 Property and equipment, at cost $ 14,604,796 $ 14,056,323</t>
  </si>
  <si>
    <t>Debt (Tables)</t>
  </si>
  <si>
    <t>Schedule of Debt</t>
  </si>
  <si>
    <t>Our total debt consisted of the following at September 30, 2016 and December 31, 2015 : September 30, December 31, Current Current maturities of long-term debt $ 299,983 $ 299,997 Less: Unamortized debt issuance costs (221 ) (73 ) Current maturities of long-term debt, net of debt issuance costs $ 299,762 $ 299,924 Long-term 3.05% Senior Notes due March 2016 $ — $ 299,997 2.50% Senior Notes due March 2017 299,983 299,956 5.25% Senior Notes due March 2018 (1) 249,725 249,602 7.50% Senior Notes due March 2019 201,695 201,695 4.90% Senior Notes due August 2020 467,195 499,287 4.625% Senior Notes due March 2021 396,337 399,680 3.95% Senior Notes due March 2022 399,424 399,354 6.95% Senior Notes due April 2025 (1) 448,886 448,814 6.20% Senior Notes due August 2040 399,898 399,896 6.05% Senior Notes due March 2041 397,748 397,719 5.25% Senior Notes due March 2042 498,361 498,338 7.95% Senior Notes due April 2045 (1) 394,601 394,563 Total senior unsecured notes 4,153,853 4,488,901 Credit facility &amp; commercial paper program — — Total debt 4,153,853 4,488,901 Less: Unamortized debt issuance costs (23,646 ) (26,266 ) Less: Current maturities of long-term debt (299,983 ) (299,997 ) Long-term debt, net of debt issuance costs $ 3,830,224 $ 4,162,638</t>
  </si>
  <si>
    <t>Estimated Fair Value of Our Long-Term Debt, not Including Effect of Unamortized Debt Issuance Costs</t>
  </si>
  <si>
    <t>The following table presents the estimated fair value of our total debt, not including the effect of unamortized debt issuance costs, as of September 30, 2016 and December 31, 2015 , respectively: September 30, 2016 December 31, 2015 Carrying Value Estimated Fair Value Carrying Value Estimated Fair Value Senior unsecured notes: 3.05% Senior Notes due March 2016 $ — $ — $ 299,997 $ 299,340 2.50% Senior Notes due March 2017 299,983 296,357 299,956 284,334 5.25% Senior Notes due March 2018 (1) 249,725 246,641 249,602 227,285 7.50% Senior Notes due March 2019 201,695 201,947 201,695 194,273 4.90% Senior Notes due August 2020 467,195 399,846 499,287 378,761 4.625% Senior Notes due March 2021 396,337 319,611 399,680 289,450 3.95% Senior Notes due March 2022 399,424 294,700 399,354 265,643 6.95% Senior Notes due April 2025 (1) 448,886 355,500 448,814 308,870 6.20% Senior Notes due August 2040 399,898 235,000 399,896 237,005 6.05% Senior Notes due March 2041 397,748 234,475 397,719 239,464 5.25% Senior Notes due March 2042 498,361 286,250 498,338 279,919 7.95% Senior Notes due April 2045 (1) 394,601 278,871 394,563 255,887 Total senior unsecured notes 4,153,853 3,149,198 4,488,901 3,260,231 Credit facility &amp; commercial paper program — — — — Total debt $ 4,153,853 $ 3,149,198 $ 4,488,901 $ 3,260,231 (1) In February 2016, as a result of a reduction in our debt rating below investment grade by Moody’s Investors Service, the interest rates on our Senior Notes due 2018 , Senior Notes due 2025 and Senior Notes due 2045 were increased 1.00% each to 5.00% , 6.95% and 7.95% , respectively, effective the first day of each interest period after which the downgrade occurred. As a result of an additional downgrade by S&amp;P Global Ratings in July 2016, the interest rates on these Senior Notes were further increased by 0.25% each to 5.25% , 7.20% and 8.20% , respectively, with the interest rate increase taking effect during the third quarter for the Senior Notes due 2018 and during the fourth quarter for the Senior Notes due 2025 and the Senior Notes due 2045 .</t>
  </si>
  <si>
    <t>Employee Benefit Plans (Tables)</t>
  </si>
  <si>
    <t>Pension Costs</t>
  </si>
  <si>
    <t>Pension costs include the following components for the three months ended September 30, 2016 and 2015 : Three Months Ended September 30, 2016 2015 Non-U.S. U.S. Non-U.S. U.S. Service cost $ 763 $ 1,662 $ 862 $ 2,149 Interest cost 589 2,389 653 2,300 Return on plan assets (828 ) (3,097 ) (942 ) (3,286 ) Amortization of prior service cost 25 30 26 36 Recognized net actuarial loss 35 1,099 80 1,539 Net pension expense $ 584 $ 2,083 $ 679 $ 2,738 Pension costs include the following components for the nine months ended September 30, 2016 and 2015 : Nine Months Ended September 30, 2016 2015 Non-U.S. U.S. Non-U.S. U.S. Service cost $ 2,337 $ 4,986 $ 2,582 $ 6,447 Interest cost 1,864 7,167 1,927 6,899 Return on plan assets (2,627 ) (9,291 ) (2,779 ) (9,859 ) Amortization of prior service cost 78 88 79 107 Recognized net actuarial loss 110 3,299 235 4,618 Net pension expense $ 1,762 $ 6,249 $ 2,044 $ 8,212</t>
  </si>
  <si>
    <t>Derivative Instruments and Hedging Activities (Tables)</t>
  </si>
  <si>
    <t>Summarization of Financial Statement Presentation and Fair Value of Derivative Positions</t>
  </si>
  <si>
    <t>The following table, together with Note 12, summarizes the financial statement presentation and fair value of our derivative positions as of September 30, 2016 and December 31, 2015 : Estimated fair value Balance sheet classification September 30, December 31, Asset derivatives Cash flow hedges Short-term foreign currency forward contracts Prepaid expenses and other current assets $ 329 $ — Non-designated derivatives FCX Settlement Prepaid expenses and other current assets 12,406 — Liability derivatives Cash flow hedges Short-term foreign currency forward contracts Other current liabilities $ 934 $ —</t>
  </si>
  <si>
    <t>Summarization of Recognized Gains and Losses of Cash Flow Hedges</t>
  </si>
  <si>
    <t>To supplement the fair value disclosures in Note 12, the following table summarizes the recognized gains and losses of cash flow hedges and non-designated derivatives through AOCL or as “contract drilling services” revenue or expense for the three months ended September 30, 2016 and 2015 : Gain/(loss) recognized through AOCL Gain/(loss) reclassified from AOCL to "contract drilling services" expense Gain/(loss) recognized through "contract drilling services" revenue 2016 2015 2016 2015 2016 2015 Cash flow hedges Foreign currency forward contracts $ (65 ) $ (747 ) $ (540 ) $ (615 ) $ — $ — Non-designated derivatives FCX Settlement $ — $ — $ — $ — $ (5,194 ) $ — To supplement the fair value disclosures in Note 12, the following table summarizes the recognized gains and losses of cash flow hedges and non-designated derivatives through AOCL or as “contract drilling services” revenue or expense for the nine months ended September 30, 2016 and 2015 : Gain/(loss) recognized through AOCL Gain/(loss) reclassified from AOCL to "contract drilling services" expense Gain/(loss) recognized through "contract drilling services" revenue 2016 2015 2016 2015 2016 2015 Cash flow hedges Foreign currency forward contracts $ (447 ) $ (143 ) $ (158 ) $ (1,219 ) $ — $ — Non-designated derivatives FCX Settlement $ — $ — $ — $ — $ 12,406 $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September 30, 2016 Estimated Fair Value Measurements Carrying Amount Quoted Prices in Active Markets (Level 1) Significant Other Observable Inputs (Level 2) Significant Unobservable Inputs (Level 3) Assets - Marketable securities $ 6,472 $ 6,472 $ — $ — Foreign currency forward contracts 329 — 329 — FCX Settlement 12,406 — — 12,406 Liabilities - Foreign currency forward contracts $ 934 $ — $ 934 $ — December 31, 2015 Estimated Fair Value Measurements Carrying Amount Quoted Prices in Active Markets (Level 1) Significant Other Observable Inputs (Level 2) Significant Unobservable Inputs (Level 3) Assets - Marketable securities $ 6,352 $ 6,352 $ — $ —</t>
  </si>
  <si>
    <t>Valuation Assumptions Using Carlo Simulation Model</t>
  </si>
  <si>
    <t>The FCX Settlement has been valued using a Monte Carlo Simulation Model based on the following assumptions as of September 30, 2016 : Valuation assumptions: Expected volatility 46.83 % Mean-reversion rate 2.80 Discount rate (1) 3.0 % Underlying spot price (2) $ 48.24 (1) Based on the cost of debt of FCX. (2) Based on the last trading price of the WTI spot contract from Bloomberg as of September 30, 2016 .</t>
  </si>
  <si>
    <t>Schedule of Activity Related to FCX Settlement Asset</t>
  </si>
  <si>
    <t>The following table details the activity related to the FCX Settlement asset classified within Level 3 of the valuation hierarchy for the periods indicated: Balance as of December 31, 2015 $ — Fair value recognized in earnings — Balance as of March 31, 2016 — Fair value recognized in earnings 17,600 Balance as of June 30, 2016 17,600 Change in fair value recognized in earnings (5,194 ) Balance as of September 30, 2016 $ 12,406</t>
  </si>
  <si>
    <t>Accumulated Other Comprehensive Loss (Tables)</t>
  </si>
  <si>
    <t>Changes in AOCL by Component</t>
  </si>
  <si>
    <t>The following tables set forth the components of, and changes in the accumulated balances for each component of, AOCL for the nine months ended September 30, 2016 and 2015 . All amounts within the tables are shown net of tax. Gains / (Losses) on Cash Flow Hedges (1) Defined Benefit Pension Items (2) Foreign Currency Items Total Balance at December 31, 2014 $ — $ (58,440 ) $ (10,978 ) $ (69,418 ) Activity during period: Other comprehensive income (loss) before reclassifications (2,581 ) — (4,568 ) (7,149 ) Amounts reclassified from AOCL 1,219 3,316 — 4,535 Net other comprehensive income (loss) (1,362 ) 3,316 (4,568 ) (2,614 ) Balance at September 30, 2015 $ (1,362 ) $ (55,124 ) $ (15,546 ) $ (72,032 ) Balance at December 31, 2015 $ — $ (46,919 ) $ (16,256 ) $ (63,175 ) Activity during period: Other comprehensive income (loss) before reclassifications (447 ) — 263 (184 ) Amounts reclassified from AOCL (158 ) 2,348 — 2,190 Net other comprehensive income (loss) (605 ) 2,348 263 2,006 Balance at September 30, 2016 $ (605 ) $ (44,571 ) $ (15,993 ) $ (61,169 ) ______________________________________________________ (1) Gains / (losses) on cash flow hedges are related to foreign currency forward contracts. Reclassifications from AOCL are recognized through “contract drilling services” expense on our Consolidated Statements of Operations. See Note 11 for additional information. (2) Defined benefit pension items relate to actuarial changes and the amortization of prior service costs. Reclassifications from AOCL are recognized as expense on our Consolidated Statements of Operations through either “Contract drilling services” or “General and administrative.” See Note 10 for additional information.</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Nine Months Ended September 30, Nine Months Ended September 30, 2016 2015 2016 2015 Accounts receivable $ 179,364 $ 38,695 $ 179,364 $ 38,695 Other current assets 91,606 48,548 89,858 28,415 Other assets 27,805 61,610 25,724 41,314 Accounts payable (70,778 ) (20,666 ) (68,909 ) (18,743 ) Other current liabilities (70,943 ) (2,733 ) (66,202 ) 11,295 Other liabilities (25,581 ) (22,155 ) (26,924 ) (22,155 ) $ 131,473 $ 103,299 $ 132,911 $ 78,821</t>
  </si>
  <si>
    <t>Information about Noble-Cayman (Tables)</t>
  </si>
  <si>
    <t>Guarantor Obligations</t>
  </si>
  <si>
    <t>Noble-Cayman, or one or more wholly-owned subsidiaries of Noble-Cayman, are a co-issuer or full and unconditional guarantor or otherwise obligated as of September 30, 2016 as follows: Issuer Notes (Co-Issuer(s)) Guarantor $300 million 2.50% Senior Notes due 2017 NHIL Noble-Cayman $250 million 5.25% Senior Notes due 2018 NHIL Noble-Cayman $202 million 7.50% Senior Notes due 2019 NHC Noble-Cayman Noble Drilling Holding, LLC ("NDH") Noble Drilling Services 6 LLC ("NDS6") $468 million 4.90% Senior Notes due 2020 NHIL Noble-Cayman $397 million 4.625% Senior Notes due 2021 NHIL Noble-Cayman $400 million 3.95% Senior Notes due 2022 NHIL Noble-Cayman $450 million 6.95% Senior Notes due 2025 NHIL Noble-Cayman $400 million 6.20% Senior Notes due 2040 NHIL Noble-Cayman $400 million 6.05% Senior Notes due 2041 NHIL Noble-Cayman $500 million 5.25% Senior Notes due 2042 NHIL Noble-Cayman $400 million 7.95% Senior Notes due 2045 NHIL Noble-Cayman</t>
  </si>
  <si>
    <t>Condensed Consolidating Balance Sheet</t>
  </si>
  <si>
    <t>The following condensed consolidating financial statements of Noble-Cayman, NHC, NDH, NHIL, NDS6 and all other subsidiaries present investments in both consolidated and unconsolidated affiliates using the equity method of accounting. NOBLE CORPORATION AND SUBSIDIARIES CONDENSED CONSOLIDATING BALANCE SHEET September 30, 2016 (in thousands) (Unaudited) Noble - Cayman NHC NDH NHIL NDS6 Other Non-guarantor Subsidiaries of Noble Consolidating Adjustments Total ASSETS Current assets Cash and cash equivalents $ 1,981 $ — $ 118 $ 1 $ — $ 423,649 $ — $ 425,749 Accounts receivable — — 42,261 — — 277,306 — 319,567 Taxes receivable — 20,878 4 — — 14,505 — 35,387 Short-term notes receivable from affiliates — — 124,601 — 1,349,708 171,925 (1,646,234 ) — Accounts receivable from affiliates 337,130 1,277 144,553 67,034 76,606 3,260,567 (3,887,167 ) — Prepaid expenses and other current assets 46 — 1,965 — — 96,984 — 98,995 Total current assets 339,157 22,155 313,502 67,035 1,426,314 4,244,936 (5,533,401 ) 879,698 Property and equipment, at cost — — 2,358,530 — — 12,246,266 — 14,604,796 Accumulated depreciation — — (410,082 ) — — (2,602,926 ) — (3,013,008 ) Property and equipment, net — — 1,948,448 — — 9,643,340 — 11,591,788 Notes receivable from affiliates 3,304,672 — 112,705 69,563 5,000 1,995,607 (5,487,547 ) — Investments in affiliates 3,948,861 2,346,182 2,305,255 9,344,115 6,224,556 — (24,168,969 ) — Other assets 4,708 — 7,127 — — 89,729 — 101,564 Total assets $ 7,597,398 $ 2,368,337 $ 4,687,037 $ 9,480,713 $ 7,655,870 $ 15,973,612 $ (35,189,917 ) $ 12,573,050 LIABILITIES AND EQUITY Current liabilities Short-term notes payables from affiliates $ — $ — $ — $ — $ — $ — $ — $ — Current maturities of long-term debt — 171,925 — 299,762 — 1,474,309 (1,646,234 ) 299,762 Accounts payable — — 3,245 — — 110,872 — 114,117 Accrued payroll and related costs — — 5,004 — — 48,333 — 53,337 Accounts payable to affiliates 537,755 104,854 2,354,295 274,177 — 616,086 (3,887,167 ) — Taxes payable — — — — — 98,019 — 98,019 Interest payable — — — 45,410 630 — — 46,040 Other current liabilities — — 4,311 — — 67,548 — 71,859 Total current liabilities 537,755 276,779 2,366,855 619,349 630 2,415,167 (5,533,401 ) 683,134 Long-term debt — — — 3,628,832 201,392 — — 3,830,224 Notes payable to affiliates — 900,000 464,132 744,181 — 3,379,234 (5,487,547 ) — Deferred income taxes — — 840 — — 10,647 — 11,487 Other liabilities 19,929 — 25,097 — — 250,417 — 295,443 Total liabilities 557,684 1,176,779 2,856,924 4,992,362 202,022 6,055,465 (11,020,948 ) 4,820,288 Commitments and contingencies Total shareholder equity 7,039,714 1,191,558 1,830,113 4,488,351 7,453,848 8,749,887 (23,713,757 ) 7,039,714 Noncontrolling interests — — — — — 1,168,260 (455,212 ) 713,048 Total equity 7,039,714 1,191,558 1,830,113 4,488,351 7,453,848 9,918,147 (24,168,969 ) 7,752,762 Total liabilities and equity $ 7,597,398 $ 2,368,337 $ 4,687,037 $ 9,480,713 $ 7,655,870 $ 15,973,612 $ (35,189,917 ) $ 12,573,050 NOBLE CORPORATION AND SUBSIDIARIES CONDENSED CONSOLIDATING BALANCE SHEET December 31, 2015 (in thousands) (Unaudited) Noble- Cayman NHC NDH NHIL NDS6 Other Non-guarantor Subsidiaries of Noble Consolidating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t>
  </si>
  <si>
    <t>Condensed Consolidating Statement of Income</t>
  </si>
  <si>
    <t>NOBLE CORPORATION AND SUBSIDIARIES CONDENSED CONSOLIDATING STATEMENT OF OPERATIONS and COMPREHENSIVE INCOME (LOSS) Three Months Ended September 30, 2016 (in thousands) (Unaudited) Noble- Cayman NHC NDH NHIL NDS6 Other Non-guarantor Subsidiaries of Noble Consolidating Adjustments Total Operating revenues Contract drilling services $ — $ — $ 52,333 $ — $ — $ 331,916 $ (10,992 ) $ 373,257 Reimbursables — — 2,933 — — 8,800 — 11,733 Other — — — — — 163 — 163 Total operating revenues — — 55,266 — — 340,879 (10,992 ) 385,153 Operating costs and expenses Contract drilling services 857 3,914 20,487 17,483 — 174,323 (10,992 ) 206,072 Reimbursables — — 2,702 — — 6,440 — 9,142 Depreciation and amortization — — 22,661 — — 132,581 — 155,242 General and administrative 203 1,552 — 7,231 — 3,047 — 12,033 Loss on impairment — — — — — — — — Total operating costs and expenses 1,060 5,466 45,850 24,714 — 316,391 (10,992 ) 382,489 Operating income (loss) (1,060 ) (5,466 ) 9,416 (24,714 ) — 24,488 — 2,664 Other income (expense) Income (loss) of unconsolidated affiliates (49,010 ) 17,529 (6,572 ) 10,186 12,187 — 15,680 — Interest expense, net of amounts capitalized (2,472 ) (25,311 ) (2,872 ) (52,073 ) (3,258 ) (10,278 ) 43,695 (52,569 ) Gain on extinguishment of debt, net — — — — — — — — Interest income and other, net 1,666 30 2,816 525 6,046 33,180 (43,695 ) 568 Income (loss) before income taxes (50,876 ) (13,218 ) 2,788 (66,076 ) 14,975 47,390 15,680 (49,337 ) Income tax benefit (provision) — (10,050 ) (167 ) — — 19,524 — 9,307 Net income (loss) (50,876 ) (23,268 ) 2,621 (66,076 ) 14,975 66,914 15,680 (40,030 ) Net income attributable to noncontrolling interests — — — — — (5,933 ) (4,913 ) (10,846 ) Net income (loss) attributable to Noble Corporation (50,876 ) (23,268 ) 2,621 (66,076 ) 14,975 60,981 10,767 (50,876 ) Other comprehensive income, net 701 — — — — 701 (701 ) 701 Comprehensive income (loss) attributable to Noble Corporation $ (50,175 ) $ (23,268 ) $ 2,621 $ (66,076 ) $ 14,975 $ 61,682 $ 10,066 $ (50,175 ) NOBLE CORPORATION AND SUBSIDIARIES CONDENSED CONSOLIDATING STATEMENT OF OPERATIONS and COMPREHENSIVE INCOME (LOSS) Nine months Ended September 30, 2016 (in thousands) (Unaudited) Noble- Cayman NHC NDH NHIL NDS6 Other Non-guarantor Subsidiaries of Noble Consolidating Adjustments Total Operating revenues Contract drilling services $ — $ — $ 169,379 $ — $ — $ 1,728,374 $ (56,432 ) $ 1,841,321 Reimbursables — — 6,301 — — 43,971 — 50,272 Other — — — — — 1,016 — 1,016 Total operating revenues — — 175,680 — — 1,773,361 (56,432 ) 1,892,609 Operating costs and expenses Contract drilling services 3,574 15,627 47,005 69,087 — 618,735 (56,432 ) 697,596 Reimbursables — — 5,589 — — 33,857 — 39,446 Depreciation and amortization — — 66,431 — — 389,422 — 455,853 General and administrative 928 7,207 — 32,696 1 (4,341 ) — 36,491 Loss on impairment — — — — — 16,616 — 16,616 Total operating costs and expenses 4,502 22,834 119,025 101,783 1 1,054,289 (56,432 ) 1,246,002 Operating income (loss) (4,502 ) (22,834 ) 56,655 (101,783 ) (1 ) 719,072 — 646,607 Other income (expense) Income (loss) of unconsolidated affiliates 331,777 58,134 (64,854 ) 640,942 610,992 — (1,576,991 ) — Interest expense, net of amounts capitalized (25,256 ) (47,977 ) (8,436 ) (173,294 ) (11,722 ) (109,781 ) 209,491 (166,975 ) Gain on extinguishment of debt, net — — — 11,066 — — — 11,066 Interest income and other, net 94,974 80 9,719 19,885 6,808 76,657 (209,491 ) (1,368 ) Income (loss) before income taxes 396,993 (12,597 ) (6,916 ) 396,816 606,077 685,948 (1,576,991 ) 489,330 Income tax benefit (provision) — (43,788 ) (545 ) — — 4,023 — (40,310 ) Net income (loss) 396,993 (56,385 ) (7,461 ) 396,816 606,077 689,971 (1,576,991 ) 449,020 Net income attributable to noncontrolling interests — — — — — (70,980 ) 18,953 (52,027 ) Net income (loss) attributable to Noble Corporation 396,993 (56,385 ) (7,461 ) 396,816 606,077 618,991 (1,558,038 ) 396,993 Other comprehensive income, net 2,006 — — — — 2,006 (2,006 ) 2,006 Comprehensive income (loss) attributable to Noble Corporation $ 398,999 $ (56,385 ) $ (7,461 ) $ 396,816 $ 606,077 $ 620,997 $ (1,560,044 ) $ 398,999 NOBLE CORPORATION AND SUBSIDIARIES CONDENSED CONSOLIDATING STATEMENT OF INCOME and COMPREHENSIVE INCOME Three months Ended September 30, 2015 (in thousands) (Unaudited) Noble- Cayman NHC NDH NHIL NDS6 Other Non-guarantor Subsidiaries of Noble Consolidating Adjustments Total Operating revenues Contract drilling services $ — $ — $ 37,659 $ — $ — $ 856,145 $ (19,991 ) $ 873,813 Reimbursables — — 4,662 — — 18,196 — 22,858 Total operating revenues — — 42,321 — — 874,341 (19,991 ) 896,671 Operating costs and expenses Contract drilling services 850 3,630 32,370 14,850 — 260,770 (19,991 ) 292,479 Reimbursables — — 8,414 — — 9,369 — 17,783 Depreciation and amortization — — 20,690 — — 139,693 — 160,383 General and administrative 192 1,866 — 7,524 — 794 — 10,376 Total operating costs and expenses 1,042 5,496 61,474 22,374 — 410,626 (19,991 ) 481,021 Operating income (loss) (1,042 ) (5,496 ) (19,153 ) (22,374 ) — 463,715 — 415,650 Other income (expense) Income (loss) of unconsolidated affiliates 334,441 130,794 70,445 344,840 132,616 — (1,013,136 ) — Interest expense, net of amounts capitalized (17,914 ) (1,342 ) (3,204 ) (58,129 ) (7,522 ) (37,611 ) 71,035 (54,687 ) Interest income and other, net 16,052 4 22,837 17,876 2,283 43,049 (71,035 ) 31,066 Income before income taxes 331,537 123,960 70,925 282,213 127,377 469,153 (1,013,136 ) 392,029 Income tax (provision) benefit — (53,518 ) (1,198 ) — — 12,848 — (41,868 ) Net income 331,537 70,442 69,727 282,213 127,377 482,001 (1,013,136 ) 350,161 Net income attributable to noncontrolling interests — — — — — (32,733 ) 14,109 (18,624 ) Net income attributable to Noble Corporation 331,537 70,442 69,727 282,213 127,377 449,268 (999,027 ) 331,537 Other comprehensive loss, net (2,859 ) — — — — (2,859 ) 2,859 (2,859 ) Comprehensive income attributable to Noble Corporation $ 328,678 $ 70,442 $ 69,727 $ 282,213 $ 127,377 $ 446,409 $ (996,168 ) $ 328,678 NOBLE CORPORATION AND SUBSIDIARIES CONDENSED CONSOLIDATING STATEMENT OF INCOME and COMPREHENSIVE INCOME Nine months Ended September 30, 2015 (in thousands) (Unaudited) Noble- Cayman NHC NDH NHIL NDS6 Other Non-guarantor Subsidiaries of Noble Consolidating Adjustments Total Operating revenues Contract drilling services $ — $ — $ 176,987 $ — $ — $ 2,349,537 $ (102,043 ) $ 2,424,481 Reimbursables — — 15,578 — — 54,509 — 70,087 Total operating revenues — — 192,565 — — 2,404,046 (102,043 ) 2,494,568 Operating costs and expenses Contract drilling services 5,457 20,223 79,612 61,078 — 866,598 (102,043 ) 930,925 Reimbursables — — 13,195 — — 42,397 — 55,592 Depreciation and amortization — — 58,741 — — 414,305 — 473,046 General and administrative 1,131 8,926 — 24,918 1 1,117 — 36,093 Total operating costs and expenses 6,588 29,149 151,548 85,996 1 1,324,417 (102,043 ) 1,495,656 Operating income (loss) (6,588 ) (29,149 ) 41,017 (85,996 ) (1 ) 1,079,629 — 998,912 Other income (expense) Income (loss) of unconsolidated affiliates 738,742 197,773 162,486 883,323 475,715 — (2,458,039 ) — Interest expense, net of amounts capitalized (63,800 ) (3,590 ) (9,769 ) (167,017 ) (21,491 ) (65,553 ) 170,024 (161,196 ) Interest income and other, net 22,525 4,835 49,824 59,666 5,096 63,691 (170,024 ) 35,613 Income before income taxes 690,879 169,869 243,558 689,976 459,319 1,077,767 (2,458,039 ) 873,329 Income tax provision — (87,203 ) (2,974 ) — — (34,785 ) — (124,962 ) Net income 690,879 82,666 240,584 689,976 459,319 1,042,982 (2,458,039 ) 748,367 Net income attributable to noncontrolling interests — — — — — (90,557 ) 33,069 (57,488 ) Net income attributable to Noble Corporation 690,879 82,666 240,584 689,976 459,319 952,425 (2,424,970 ) 690,879 Other comprehensive loss, net (2,614 ) — — — — (2,614 ) 2,614 (2,614 ) Comprehensive income attributable to Noble Corporation $ 688,265 $ 82,666 $ 240,584 $ 689,976 $ 459,319 $ 949,811 $ (2,422,356 ) $ 688,265</t>
  </si>
  <si>
    <t>Condensed Consolidating Statement of Cash Flows</t>
  </si>
  <si>
    <t>NOBLE CORPORATION AND SUBSIDIARIES CONDENSED CONSOLIDATING STATEMENT OF CASH FLOWS Nine months Ended September 30, 2016 (in thousands) (Unaudited) Noble- Cayman NHC NDH NHIL NDS6 Other Non-guarantor Subsidiaries of Noble Consolidating Adjustments Total Cash flows from operating activities Net cash from operating activities $ 91,918 $ (124,190 ) $ 81,355 $ (278,331 ) $ (8,697 ) $ 1,223,801 $ — $ 985,856 Cash flows from investing activities Capital expenditures — — (473,460 ) — — (159,813 ) — (633,273 ) Proceeds from disposal of assets — — — — — 23,390 — 23,390 Net cash from investing activities — — (473,460 ) — — (136,423 ) — (609,883 ) Cash flows from financing activities Repayment of long-term debt — — — (300,000 ) — — — (300,000 ) Early repayment of long-term debt — — — (22,207 ) — — — (22,207 ) Premiums paid on early repayment of long-term debt — — — (1,781 ) — — — (1,781 ) Dividends paid to noncontrolling interests — — — — — (61,980 ) — (61,980 ) Distributions to parent company, net (76,051 ) — — — — — — (76,051 ) Advances (to) from affiliates (15,513 ) 124,190 390,122 602,320 8,697 (1,109,816 ) — — Net cash from financing activities (91,564 ) 124,190 390,122 278,332 8,697 (1,171,796 ) — (462,019 ) Net change in cash and cash equivalents 354 — (1,983 ) 1 — (84,418 ) — (86,046 ) Cash and cash equivalents, beginning of period 1,627 — 2,101 — — 508,067 — 511,795 Cash and cash equivalents, end of period $ 1,981 $ — $ 118 $ 1 $ — $ 423,649 $ — $ 425,749 NOBLE CORPORATION AND SUBSIDIARIES CONDENSED CONSOLIDATING STATEMENT OF CASH FLOWS Nine months Ended September 30, 2015 (in thousands) (Unaudited) Noble- Cayman NHC NDH NHIL NDS6 Other Non-guarantor Subsidiaries of Noble Consolidating Adjustments Total Cash flows from operating activities Net cash from operating activities $ (33,578 ) $ (28,115 ) $ 141,329 $ (210,734 ) $ (20,085 ) $ 1,397,280 $ — $ 1,246,097 Cash flows from investing activities Capital expenditures — — (80,743 ) — — (242,745 ) — (323,488 ) Proceeds from disposal of assets — — — — — 2,535 — 2,535 Notes receivable from affiliates 124,951 — — 608,771 — — (733,722 ) — Net cash from investing activities 124,951 — (80,743 ) 608,771 — (240,210 ) (733,722 ) (320,953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57,048 ) — (57,048 ) Distributions to parent company, net (372,799 ) — — — — — — (372,799 ) Notes payable to affiliates (608,771 ) — — — — (124,951 ) 733,722 — Advances (to) from affiliates 2,020,141 28,115 (60,705 ) (1,131,145 ) 20,085 (876,491 ) — — Net cash from financing activities (91,374 ) 28,115 (60,705 ) (398,037 ) 20,085 (1,058,490 ) 733,722 (826,684 ) Net change in cash and cash equivalents (1 ) — (119 ) — — 98,580 — 98,460 Cash and cash equivalents, beginning of period 5 — 254 — — 65,521 — 65,780 Cash and cash equivalents, end of period $ 4 $ — $ 135 $ — $ — $ 164,101 $ — $ 164,240</t>
  </si>
  <si>
    <t>Organization and Basis of Presentation - Additional Information (Detail) $ in Millions</t>
  </si>
  <si>
    <t>12 Months Ended</t>
  </si>
  <si>
    <t>Dec. 31, 2015USD ($)</t>
  </si>
  <si>
    <t>Sep. 30, 2016Vessel</t>
  </si>
  <si>
    <t>Number of jackups</t>
  </si>
  <si>
    <t>Number of drillships</t>
  </si>
  <si>
    <t>Number of semisubmersibles</t>
  </si>
  <si>
    <t>Prior period reclassification adjustment | $</t>
  </si>
  <si>
    <t>Spin-off of Paragon Offshore plc ("Paragon Offshore") - Additional Information (Detail)</t>
  </si>
  <si>
    <t>Sep. 30, 2016Agreement</t>
  </si>
  <si>
    <t>Discontinued Operations and Disposal Groups [Abstract]</t>
  </si>
  <si>
    <t>Number of transition services agreements</t>
  </si>
  <si>
    <t>Consolidated Joint Ventures - Additional Information (Detail) $ in Thousands</t>
  </si>
  <si>
    <t>Sep. 30, 2016USD ($)RigJointVenture</t>
  </si>
  <si>
    <t>Sep. 30, 2015USD ($)</t>
  </si>
  <si>
    <t>Dec. 31, 2014USD ($)</t>
  </si>
  <si>
    <t>Schedule Of Equity Method Investments [Line Items]</t>
  </si>
  <si>
    <t>Percent of interest in joint ventures</t>
  </si>
  <si>
    <t>50.00%</t>
  </si>
  <si>
    <t>Number of joint ventures acquired | JointVenture</t>
  </si>
  <si>
    <t>Number of bully class drillships | Rig</t>
  </si>
  <si>
    <t>Carrying amount of the drillships</t>
  </si>
  <si>
    <t>Cash held by Bully joint venture</t>
  </si>
  <si>
    <t>Bully Joint Venture [Member]</t>
  </si>
  <si>
    <t>Dividend paid by Bully Joint Venture Partners</t>
  </si>
  <si>
    <t>Share Data - Computation of Basic and Diluted Earnings Per Share for Noble-UK (Detail) - USD ($) $ / shares in Units, shares in Thousands, $ in Thousands</t>
  </si>
  <si>
    <t>Jul. 22, 2016</t>
  </si>
  <si>
    <t>Basic</t>
  </si>
  <si>
    <t>Net income (loss) attributable to Noble-UK</t>
  </si>
  <si>
    <t>Earnings allocated to unvested share-based payment awards</t>
  </si>
  <si>
    <t>Net income (loss) to common shareholders - basic</t>
  </si>
  <si>
    <t>Diluted</t>
  </si>
  <si>
    <t>Net income (loss) to common shareholders - diluted</t>
  </si>
  <si>
    <t>Denominator:</t>
  </si>
  <si>
    <t>Weighted average shares outstanding - basic</t>
  </si>
  <si>
    <t>Weighted average shares outstanding - diluted</t>
  </si>
  <si>
    <t>Weighted average unvested share-based payment awards</t>
  </si>
  <si>
    <t>Basic (usd per share)</t>
  </si>
  <si>
    <t>Dividends per share (usd per share)</t>
  </si>
  <si>
    <t>Share Data - Additional Information (Detail) - USD ($) $ / shares in Units, $ in Thousands</t>
  </si>
  <si>
    <t>Nov. 30, 2016</t>
  </si>
  <si>
    <t>Dec. 31, 2014</t>
  </si>
  <si>
    <t>Antidilutive Securities Excluded from Computation of Earnings Per Share [Line Items]</t>
  </si>
  <si>
    <t>Shares outstanding and trading</t>
  </si>
  <si>
    <t>Additional conditionally authorized shares without additional shareholder approval</t>
  </si>
  <si>
    <t>Current nominal value per share</t>
  </si>
  <si>
    <t>Dividend declaration, Date</t>
  </si>
  <si>
    <t>Jul. 22,
		2016</t>
  </si>
  <si>
    <t>Dividend paid, Date</t>
  </si>
  <si>
    <t>Aug. 8,
		2016</t>
  </si>
  <si>
    <t>Dividend record, Date</t>
  </si>
  <si>
    <t>Aug. 1,
		2016</t>
  </si>
  <si>
    <t>Dividends payable outstanding</t>
  </si>
  <si>
    <t>Repurchased shares</t>
  </si>
  <si>
    <t>Outstanding shares authorized for repurchase, percentage</t>
  </si>
  <si>
    <t>15.00%</t>
  </si>
  <si>
    <t>Stock repurchase expiration date</t>
  </si>
  <si>
    <t>Apr. 22,
		2016</t>
  </si>
  <si>
    <t>Repurchase of shares related to share repurchase program</t>
  </si>
  <si>
    <t>Payments under share repurchase program</t>
  </si>
  <si>
    <t>Subsequent Event [Member]</t>
  </si>
  <si>
    <t>Additional liquidity provided by elimination of dividend</t>
  </si>
  <si>
    <t>Equity Option [Member]</t>
  </si>
  <si>
    <t>Shares excluded from the diluted net income per share</t>
  </si>
  <si>
    <t>Contract Settlement and Termination Agreement with Freeport-McMoRan Inc - Additional Information (Detail) - USD ($) $ in Thousands</t>
  </si>
  <si>
    <t>Contract Settlement And Termination Agreement [Line Items]</t>
  </si>
  <si>
    <t>Contract drilling services revenue</t>
  </si>
  <si>
    <t>Contract drilling services expense</t>
  </si>
  <si>
    <t>FCX settlement [Member]</t>
  </si>
  <si>
    <t>Derivative contingent settlement period</t>
  </si>
  <si>
    <t>12 months</t>
  </si>
  <si>
    <t>Noble Corp [Member] | FCX settlement [Member]</t>
  </si>
  <si>
    <t>Termination fee</t>
  </si>
  <si>
    <t>Accelerated recognition of other deferred contractual items</t>
  </si>
  <si>
    <t>Revenue recognized related to contingent payments</t>
  </si>
  <si>
    <t>Estimated fair value of contingent payments</t>
  </si>
  <si>
    <t>Receivables from Customers - Additional Information (Detail) $ in Millions</t>
  </si>
  <si>
    <t>Sep. 30, 2016USD ($)</t>
  </si>
  <si>
    <t>Petroleos Mexicanos [Member] | Other Assets [Member]</t>
  </si>
  <si>
    <t>Accounts Notes And Loans Receivable [Line Items]</t>
  </si>
  <si>
    <t>Approximate receivable</t>
  </si>
  <si>
    <t>Property and Equipment - Property and Equipment, at Cost (Detail) - USD ($) $ in Thousands</t>
  </si>
  <si>
    <t>Property, Plant and Equipment [Line Items]</t>
  </si>
  <si>
    <t>Drilling Equipment and Facilities [Member]</t>
  </si>
  <si>
    <t>Construction in Progress [Member]</t>
  </si>
  <si>
    <t>Other [Member]</t>
  </si>
  <si>
    <t>Property and Equipment - Additional Information (Detail) - USD ($) $ in Thousands</t>
  </si>
  <si>
    <t>Jul. 15, 2016</t>
  </si>
  <si>
    <t>Capitalized interest on construction-in-progress</t>
  </si>
  <si>
    <t>Proceeds from sale of rigs</t>
  </si>
  <si>
    <t>Loss on impairment of certain capital spare equipment</t>
  </si>
  <si>
    <t>Newbuild project, term of contract</t>
  </si>
  <si>
    <t>4 years</t>
  </si>
  <si>
    <t>Debt - Schedule of Debt (Detail) - USD ($) $ in Thousands</t>
  </si>
  <si>
    <t>Debt Instrument [Line Items]</t>
  </si>
  <si>
    <t>Less: Unamortized debt issuance costs</t>
  </si>
  <si>
    <t>Current maturities of long-term debt, net of debt issuance costs</t>
  </si>
  <si>
    <t>Total debt</t>
  </si>
  <si>
    <t>Less: Current maturities of long-term debt</t>
  </si>
  <si>
    <t>3.05% Senior Notes due March 2016 [Member]</t>
  </si>
  <si>
    <t>Senior unsecured notes</t>
  </si>
  <si>
    <t>2.50% Senior Notes due March 2017 [Member]</t>
  </si>
  <si>
    <t>5.25% Senior Notes due March 2018 [Member]</t>
  </si>
  <si>
    <t>7.50% Senior Notes due March 2019 [Member]</t>
  </si>
  <si>
    <t>4.90% Senior Notes due August 2020 [Member]</t>
  </si>
  <si>
    <t>4.625% Senior Notes due March 2021 [Member]</t>
  </si>
  <si>
    <t>3.95% Senior Notes due March 2022 [Member]</t>
  </si>
  <si>
    <t>6.95% Senior Notes due April 2025 [Member]</t>
  </si>
  <si>
    <t>6.20% Senior Notes due August 2040 [Member]</t>
  </si>
  <si>
    <t>6.05% Senior Notes due March 2041 [Member]</t>
  </si>
  <si>
    <t>5.25% Senior Notes due March 2042 [Member]</t>
  </si>
  <si>
    <t>7.95% Senior Notes due April 2045 [Member]</t>
  </si>
  <si>
    <t>Total Senior Unsecured Notes [Member]</t>
  </si>
  <si>
    <t>Debt - Schedule of Debt (Supplemental) (Detail)</t>
  </si>
  <si>
    <t>Mar. 31, 2016</t>
  </si>
  <si>
    <t>Interest rate on senior notes</t>
  </si>
  <si>
    <t>3.05%</t>
  </si>
  <si>
    <t>Senior notes, maturity date</t>
  </si>
  <si>
    <t>2.50%</t>
  </si>
  <si>
    <t>5.25%</t>
  </si>
  <si>
    <t>7.50%</t>
  </si>
  <si>
    <t>4.90%</t>
  </si>
  <si>
    <t>4.625%</t>
  </si>
  <si>
    <t>3.95%</t>
  </si>
  <si>
    <t>6.95%</t>
  </si>
  <si>
    <t>6.20%</t>
  </si>
  <si>
    <t>6.05%</t>
  </si>
  <si>
    <t>7.95%</t>
  </si>
  <si>
    <t>Debt - Additional Information (Detail) - USD ($)</t>
  </si>
  <si>
    <t>1 Months Ended</t>
  </si>
  <si>
    <t>Jul. 31, 2016</t>
  </si>
  <si>
    <t>Feb. 29, 2016</t>
  </si>
  <si>
    <t>Apr. 01, 2016</t>
  </si>
  <si>
    <t>Letters of credit issued</t>
  </si>
  <si>
    <t>Maximum debt to tangible capitalization covenant</t>
  </si>
  <si>
    <t>60.00%</t>
  </si>
  <si>
    <t>Line of credit facility debt to tangible capitalization ratio</t>
  </si>
  <si>
    <t>35.00%</t>
  </si>
  <si>
    <t>5.00% Senior Unsecured Notes due 2018 [Member]</t>
  </si>
  <si>
    <t>6.95% Senior Unsecured Notes due 2025 [Member]</t>
  </si>
  <si>
    <t>7.95% Senior Unsecured Notes due 2045 [Member]</t>
  </si>
  <si>
    <t>Face value of senior notes</t>
  </si>
  <si>
    <t>4.90% Senior Notes and 4.625% Senior Notes due in August 2020 and March 2021 [Member]</t>
  </si>
  <si>
    <t>Purchase of senior notes</t>
  </si>
  <si>
    <t>Maximum [Member] | Senior Unsecured Note [Member]</t>
  </si>
  <si>
    <t>Debt Instrument, Interest Rate, Increase (Decrease)</t>
  </si>
  <si>
    <t>0.75%</t>
  </si>
  <si>
    <t>Moody’s Investors Service [Member] | 5.00% Senior Unsecured Notes due 2018 [Member]</t>
  </si>
  <si>
    <t>5.00%</t>
  </si>
  <si>
    <t>Moody’s Investors Service [Member] | Senior Unsecured Note [Member]</t>
  </si>
  <si>
    <t>1.00%</t>
  </si>
  <si>
    <t>Moody’s Investors Service [Member] | 6.95% Senior Unsecured Notes due 2025 [Member]</t>
  </si>
  <si>
    <t>Moody’s Investors Service [Member] | 7.95% Senior Unsecured Notes due 2045 [Member]</t>
  </si>
  <si>
    <t>S&amp;P Global Ratings [Member] | Senior Unsecured Note [Member]</t>
  </si>
  <si>
    <t>0.25%</t>
  </si>
  <si>
    <t>S&amp;P Global Ratings [Member] | 5.25% Senior Unsecured Notes due 2018 [Member]</t>
  </si>
  <si>
    <t>S&amp;P Global Ratings [Member] | 7.20% Senior Unsecured Notes due 2025 [Member]</t>
  </si>
  <si>
    <t>7.20%</t>
  </si>
  <si>
    <t>S&amp;P Global Ratings [Member] | 8.20% Senior Unsecured Notes due 2045 [Member]</t>
  </si>
  <si>
    <t>8.20%</t>
  </si>
  <si>
    <t>Commercial Paper Program [Member]</t>
  </si>
  <si>
    <t>Maximum borrowing capacity under credit facilities</t>
  </si>
  <si>
    <t>Unsecured Revolving Credit Facility [Member]</t>
  </si>
  <si>
    <t>Senior unsecured revolving credit facility maturity period</t>
  </si>
  <si>
    <t>5 years</t>
  </si>
  <si>
    <t>Senior unsecured Revolving Credit Facility Maturity date</t>
  </si>
  <si>
    <t>2020-01</t>
  </si>
  <si>
    <t>Letter of Credit [Member]</t>
  </si>
  <si>
    <t>Debt - Estimated Fair Value of Our Long-Term Debt, not Including Effect of Unamortized Debt Issuance Costs (Detail) - USD ($) $ in Thousands</t>
  </si>
  <si>
    <t>Senior unsecured notes, Estimated Fair Value</t>
  </si>
  <si>
    <t>Debt - Estimated Fair Value of Our Long-Term Debt, not Including Effect of Unamortized Debt Issuance Costs (Supplemental) (Detail)</t>
  </si>
  <si>
    <t>Income Taxes - Additional Information (Detail) - USD ($) $ in Millions</t>
  </si>
  <si>
    <t>Reserves for uncertain tax positions net</t>
  </si>
  <si>
    <t>Related tax benefits</t>
  </si>
  <si>
    <t>Reduction in the provision for income taxes, if reserves not realized</t>
  </si>
  <si>
    <t>Operational period</t>
  </si>
  <si>
    <t>Employee Benefit Plans - Pension Costs (Detail) - USD ($) $ in Thousands</t>
  </si>
  <si>
    <t>Non-U.S. Plans [Member]</t>
  </si>
  <si>
    <t>Defined Benefit Plan Disclosure [Line Items]</t>
  </si>
  <si>
    <t>Service cost</t>
  </si>
  <si>
    <t>Interest cost</t>
  </si>
  <si>
    <t>Return on plan assets</t>
  </si>
  <si>
    <t>Amortization of prior service cost</t>
  </si>
  <si>
    <t>Recognized net actuarial loss</t>
  </si>
  <si>
    <t>Net pension expense</t>
  </si>
  <si>
    <t>U.S. Plans [Member]</t>
  </si>
  <si>
    <t>Employee Benefit Plans - Additional Information (Detail) $ in Millions</t>
  </si>
  <si>
    <t>Dec. 31, 2016USD ($)plan</t>
  </si>
  <si>
    <t>Dec. 31, 2017USD ($)</t>
  </si>
  <si>
    <t>Employer contributions</t>
  </si>
  <si>
    <t>Forecast [Member]</t>
  </si>
  <si>
    <t>Expected curtailment charge</t>
  </si>
  <si>
    <t>Pension expense (gain)</t>
  </si>
  <si>
    <t>U.S. Defined Benefit Plans [Member] | Subsequent Event [Member]</t>
  </si>
  <si>
    <t>Number of plans to be amended | plan</t>
  </si>
  <si>
    <t>Pension Plans in North Sea [Member] | Subsequent Event [Member]</t>
  </si>
  <si>
    <t>Derivative Instruments and Hedging Activities - Additional Information (Detail) $ in Millions</t>
  </si>
  <si>
    <t>Sep. 30, 2016USD ($)payment$ / bbl</t>
  </si>
  <si>
    <t>Derivative [Line Items]</t>
  </si>
  <si>
    <t>Number of contingent payments | payment</t>
  </si>
  <si>
    <t>Percentage of forecasted local currency requirements of forward contract, remainder of 2016</t>
  </si>
  <si>
    <t>WTI Crude Oil Averages Price More than $50 Per Barrel [Member] | FCX settlement [Member]</t>
  </si>
  <si>
    <t>Crude oil average price | $ / bbl</t>
  </si>
  <si>
    <t>Non designated derivatives contingent payment</t>
  </si>
  <si>
    <t>WTI Crude Oil Averages Price More than $65 Per Barrel [Member] | FCX settlement [Member]</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 in Thousands</t>
  </si>
  <si>
    <t>Short-Term Foreign Currency Forward Contracts [Member] | Prepaid Expenses and Other Current Assets [Member]</t>
  </si>
  <si>
    <t>Asset derivatives</t>
  </si>
  <si>
    <t>Cash flow hedges Short-term foreign currency forward contracts</t>
  </si>
  <si>
    <t>Short-Term Foreign Currency Forward Contracts [Member] | Other Current Liabilities [Member]</t>
  </si>
  <si>
    <t>Liability derivatives</t>
  </si>
  <si>
    <t>FCX settlement [Member] | Other Assets [Member]</t>
  </si>
  <si>
    <t>Non-designated derivatives FCX settlement</t>
  </si>
  <si>
    <t>Derivative Instruments and Hedging Activities - Summarization of Recognized Gains and Losses of Cash Flow Hedges (Detail) - USD ($) $ in Thousands</t>
  </si>
  <si>
    <t>Foreign Currency Forward Contracts [Member] | Cash Flow Hedges [Member]</t>
  </si>
  <si>
    <t>Derivative Instruments, Gain (Loss) [Line Items]</t>
  </si>
  <si>
    <t>Gain/(loss) recognized through AOCL</t>
  </si>
  <si>
    <t>Foreign Currency Forward Contracts [Member] | Contract Drilling Services [Member] | Cash Flow Hedges [Member]</t>
  </si>
  <si>
    <t>Gain/(loss) reclassified from AOCL to "contract drilling services" expense</t>
  </si>
  <si>
    <t>Not Designated as Hedging Instrument [Member] | Contract Drilling Services [Member] | FCX settlement [Member]</t>
  </si>
  <si>
    <t>Gain/(loss) recognized through contract drilling services revenue</t>
  </si>
  <si>
    <t>Fair Value of Financial Instruments - Carrying Amount and Estimated Fair Value of Financial Instruments (Detail) - Fair Value, Measurements, Recurring [Member] - USD ($) $ in Thousands</t>
  </si>
  <si>
    <t>Quoted Prices in Active Markets (Level 1) [Member]</t>
  </si>
  <si>
    <t>Assets -</t>
  </si>
  <si>
    <t>Marketable securities</t>
  </si>
  <si>
    <t>Significant Other Observable Inputs (Level 2) [Member]</t>
  </si>
  <si>
    <t>Liabilities -</t>
  </si>
  <si>
    <t>Significant Unobservable Inputs (Level 3) [Member]</t>
  </si>
  <si>
    <t>FCX Settlement</t>
  </si>
  <si>
    <t>Carrying Amount [Member]</t>
  </si>
  <si>
    <t>Fair Value of Financial Instruments - Valuation Assumptions Using Carlo Simulation Model (Detail)</t>
  </si>
  <si>
    <t>Sep. 30, 2016$ / shares</t>
  </si>
  <si>
    <t>Fair Value Assumptions and Methodology for Assets and Liabilities [Abstract]</t>
  </si>
  <si>
    <t>Expected volatility</t>
  </si>
  <si>
    <t>46.83%</t>
  </si>
  <si>
    <t>Mean-reversion rate</t>
  </si>
  <si>
    <t>2.80%</t>
  </si>
  <si>
    <t>Discount rate</t>
  </si>
  <si>
    <t>3.00%</t>
  </si>
  <si>
    <t>Underlying spot price</t>
  </si>
  <si>
    <t>Fair Value of Financial Instruments Fair Value of Financial Instruments - Settlement Asset from FCX (Details) - USD ($) $ in Thousands</t>
  </si>
  <si>
    <t>Jun. 30, 2016</t>
  </si>
  <si>
    <t>Business Combination, Contingent Consideration, Asset [Roll Forward]</t>
  </si>
  <si>
    <t>Beginning balance</t>
  </si>
  <si>
    <t>Fair value recognized in earnings</t>
  </si>
  <si>
    <t>Ending balance</t>
  </si>
  <si>
    <t>Accumulated Other Comprehensive Loss - Changes in AOCL by Component (Detail) - USD ($) $ in Thousands</t>
  </si>
  <si>
    <t>Accumulated Other Comprehensive Income (Loss) [Roll Forward]</t>
  </si>
  <si>
    <t>Ending Balance</t>
  </si>
  <si>
    <t>Gains / (Losses) on Cash Flow Hedges [Member]</t>
  </si>
  <si>
    <t>Other comprehensive income (loss) before reclassifications</t>
  </si>
  <si>
    <t>Amounts reclassified from AOCL</t>
  </si>
  <si>
    <t>Defined Benefit Pension Items [Member]</t>
  </si>
  <si>
    <t>Foreign Currency Items [Member]</t>
  </si>
  <si>
    <t>AOCI Including Portion Attributable to Noncontrolling Interest [Member]</t>
  </si>
  <si>
    <t>Commitments and Contingencies - Additional Information (Detail)</t>
  </si>
  <si>
    <t>Aug. 05, 2016USD ($)</t>
  </si>
  <si>
    <t>Sep. 30, 2016USD ($)Lawsuit$ / Occurrence_Per_Year</t>
  </si>
  <si>
    <t>Oct. 15, 2016USD ($)</t>
  </si>
  <si>
    <t>Other Commitments [Line Items]</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Outstanding commitments including shipyard and purchase commitments expected to be spend within the next twelve months</t>
  </si>
  <si>
    <t>Years of effectiveness of employment agreements after the termination of employment</t>
  </si>
  <si>
    <t>3 years</t>
  </si>
  <si>
    <t>Aforementioned tax assessments</t>
  </si>
  <si>
    <t>Mexico [Member]</t>
  </si>
  <si>
    <t>Payable percentage of ultimate resolved income and value added taxes</t>
  </si>
  <si>
    <t>Mexico [Member] | Paragon Retained Entity [Member]</t>
  </si>
  <si>
    <t>Mexico [Member] | Paragon Offshore [Member]</t>
  </si>
  <si>
    <t>Payable percentage of third party cost incurred in administration of tax claim</t>
  </si>
  <si>
    <t>Tax and administrative costs (up to)</t>
  </si>
  <si>
    <t>Interest bearing note due period</t>
  </si>
  <si>
    <t>Mexico [Member] | Noble-Cayman [Member]</t>
  </si>
  <si>
    <t>Mexico [Member] | Noble-Cayman [Member] | Aforementioned tax assessments[Member]</t>
  </si>
  <si>
    <t>Brazil [Member] | Paragon Offshore [Member]</t>
  </si>
  <si>
    <t>Brazil [Member] | Noble-Cayman [Member] | Aforementioned tax assessments[Member]</t>
  </si>
  <si>
    <t>U.S. Gulf of Mexico [Member]</t>
  </si>
  <si>
    <t>Windstorm coverage amount</t>
  </si>
  <si>
    <t>Minimum [Member]</t>
  </si>
  <si>
    <t>Percentage of uncertain tax positions likelihood of being sustained</t>
  </si>
  <si>
    <t>Loss of hire coverage applies only to rigs operating under dayrate</t>
  </si>
  <si>
    <t>Asbestos Issue [Member]</t>
  </si>
  <si>
    <t>Number of Lawsuits filed | Lawsuit</t>
  </si>
  <si>
    <t>Customs and Other Business Taxes [Member] | Foreign Country [Member]</t>
  </si>
  <si>
    <t>Audit claims, attributable to income, customs and other business taxes</t>
  </si>
  <si>
    <t>Noble Discoverer And Kulluk [Member]</t>
  </si>
  <si>
    <t>Loss contingencies payments</t>
  </si>
  <si>
    <t>Environmental Compliance Plan, probationary period</t>
  </si>
  <si>
    <t>Possible early probation period</t>
  </si>
  <si>
    <t>Noble Discoverer And Kulluk [Member] | Community Service Payment [Member]</t>
  </si>
  <si>
    <t>Accounting Pronouncements - Additional Information (Detail) $ in Millions</t>
  </si>
  <si>
    <t>Prior period reclassification adjustment</t>
  </si>
  <si>
    <t>Supplemental Financial Information - Additional Information (Detail) $ in Millions</t>
  </si>
  <si>
    <t>Mar. 31, 2016Rig</t>
  </si>
  <si>
    <t>Apr. 30, 2015Rig</t>
  </si>
  <si>
    <t>Schedule Of Supplemental Financial Information [Line Items]</t>
  </si>
  <si>
    <t>Deferred revenues under drilling contracts</t>
  </si>
  <si>
    <t>Deferred expenses under drilling contracts</t>
  </si>
  <si>
    <t>Aramco [Member]</t>
  </si>
  <si>
    <t>Number of rigs | Rig</t>
  </si>
  <si>
    <t>Aramco [Member] | Prepaid Expenses and Other Current Assets or Other Assets [Member]</t>
  </si>
  <si>
    <t>Revenues recorded in excess of billings</t>
  </si>
  <si>
    <t>Supplemental Financial Information - Effect of Changes in Other Assets and Liabilities on Cash Flows from Operating Activities (Detail) - USD ($) $ in Thousands</t>
  </si>
  <si>
    <t>Operating Capital [Line Items]</t>
  </si>
  <si>
    <t>Other current assets</t>
  </si>
  <si>
    <t>Noble-Cayman [Member]</t>
  </si>
  <si>
    <t>Information about Noble-Cayman - Guarantor Obligations (Detail)</t>
  </si>
  <si>
    <t>2.50% Senior Notes due March 2017 [Member] | Noble-Cayman [Member]</t>
  </si>
  <si>
    <t>Guarantor Obligations [Line Items]</t>
  </si>
  <si>
    <t>Issuer (Co-Issuer(s))</t>
  </si>
  <si>
    <t>NHIL</t>
  </si>
  <si>
    <t>Guarantor</t>
  </si>
  <si>
    <t>Noble-Cayman</t>
  </si>
  <si>
    <t>5.25% Senior Notes due March 2018 [Member] | Noble-Cayman [Member]</t>
  </si>
  <si>
    <t>7.50% Senior Notes due March 2019 [Member] | Noble-Cayman [Member]</t>
  </si>
  <si>
    <t>NHC</t>
  </si>
  <si>
    <t>7.50% Senior Notes due March 2019 [Member] | NDH [Member]</t>
  </si>
  <si>
    <t>Noble Drilling Holding, LLC ("NDH")</t>
  </si>
  <si>
    <t xml:space="preserve"> </t>
  </si>
  <si>
    <t>7.50% Senior Notes due March 2019 [Member] | NDS6 [Member]</t>
  </si>
  <si>
    <t>Noble Drilling Services 6 LLC ("NDS6")</t>
  </si>
  <si>
    <t>4.90% Senior Notes due August 2020 [Member] | Noble-Cayman [Member]</t>
  </si>
  <si>
    <t>4.625% Senior Notes due March 2021 [Member] | Noble-Cayman [Member]</t>
  </si>
  <si>
    <t>3.95% Senior Notes due March 2022 [Member] | Noble-Cayman [Member]</t>
  </si>
  <si>
    <t>6.95% Senior Notes due April 2025 [Member] | Noble-Cayman [Member]</t>
  </si>
  <si>
    <t>6.20% Senior Notes due August 2040 [Member] | Noble-Cayman [Member]</t>
  </si>
  <si>
    <t>6.05% Senior Notes due March 2041 [Member] | Noble-Cayman [Member]</t>
  </si>
  <si>
    <t>5.25% Senior Notes due March 2042 [Member] | Noble-Cayman [Member]</t>
  </si>
  <si>
    <t>7.95% Senior Notes due April 2045 [Member] | Noble-Cayman [Member]</t>
  </si>
  <si>
    <t>Information about Noble-Cayman - Guarantor Obligations (Supplemental) (Detail) - USD ($)</t>
  </si>
  <si>
    <t>Information about Noble-Cayman - Condensed Consolidating Balance Sheet (Detail) - USD ($) $ in Thousands</t>
  </si>
  <si>
    <t>Total shareholder equity</t>
  </si>
  <si>
    <t>Consolidating Adjustments [Member]</t>
  </si>
  <si>
    <t>Short-term notes receivable from affiliates</t>
  </si>
  <si>
    <t>Accounts receivable from affiliates</t>
  </si>
  <si>
    <t>Notes receivable from affiliates</t>
  </si>
  <si>
    <t>Investments in affiliates</t>
  </si>
  <si>
    <t>Short-term notes payables from affiliates</t>
  </si>
  <si>
    <t>Accounts payable to affiliates</t>
  </si>
  <si>
    <t>Notes payable to affiliates</t>
  </si>
  <si>
    <t>NHC [Member]</t>
  </si>
  <si>
    <t>NDH [Member]</t>
  </si>
  <si>
    <t>NHIL [Member]</t>
  </si>
  <si>
    <t>NDS6 [Member]</t>
  </si>
  <si>
    <t>Other Non-guarantor Subsidiaries of Noble [Member]</t>
  </si>
  <si>
    <t>Information about Noble-Cayman - Condensed Consolidating Statement of Operations and Comprehensive Income (Loss) (Detail) - USD ($) $ in Thousands</t>
  </si>
  <si>
    <t>Income (loss) of unconsolidated affiliates</t>
  </si>
  <si>
    <t>Information about Noble-Cayman - Condensed Consolidating Statement of Cash Flows (Detail) - USD ($) $ in Thousands</t>
  </si>
  <si>
    <t>Advances (to) from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588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43233371</v>
      </c>
    </row>
    <row r="15" spans="1:3">
      <c r="A15" s="4" t="s">
        <v>24</v>
      </c>
    </row>
    <row r="16" spans="1:3">
      <c r="A16" s="3" t="s">
        <v>4</v>
      </c>
    </row>
    <row r="17" spans="1:3">
      <c r="A17" s="4" t="s">
        <v>5</v>
      </c>
      <c r="B17" s="4" t="s">
        <v>25</v>
      </c>
    </row>
    <row r="18" spans="1:3">
      <c r="A18" s="4" t="s">
        <v>9</v>
      </c>
      <c r="B18" s="6" t="n">
        <v>1169055</v>
      </c>
    </row>
    <row r="19" spans="1:3">
      <c r="A19" s="4" t="s">
        <v>12</v>
      </c>
      <c r="B19" s="4" t="s">
        <v>26</v>
      </c>
    </row>
    <row r="20" spans="1:3">
      <c r="A20" s="4" t="s">
        <v>23</v>
      </c>
      <c r="C20" s="6"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4" t="s">
        <v>160</v>
      </c>
    </row>
    <row r="4" spans="1:2">
      <c r="A4" s="3" t="s">
        <v>161</v>
      </c>
    </row>
    <row r="5" spans="1:2">
      <c r="A5" s="4" t="s">
        <v>159</v>
      </c>
      <c r="B5"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426052</v>
      </c>
      <c r="C3" s="7" t="n">
        <v>512245</v>
      </c>
    </row>
    <row r="4" spans="1:3">
      <c r="A4" s="4" t="s">
        <v>31</v>
      </c>
      <c r="B4" s="6" t="n">
        <v>319567</v>
      </c>
      <c r="C4" s="6" t="n">
        <v>498931</v>
      </c>
    </row>
    <row r="5" spans="1:3">
      <c r="A5" s="4" t="s">
        <v>32</v>
      </c>
      <c r="B5" s="6" t="n">
        <v>35387</v>
      </c>
      <c r="C5" s="6" t="n">
        <v>55525</v>
      </c>
    </row>
    <row r="6" spans="1:3">
      <c r="A6" s="4" t="s">
        <v>33</v>
      </c>
      <c r="B6" s="6" t="n">
        <v>102778</v>
      </c>
      <c r="C6" s="6" t="n">
        <v>173917</v>
      </c>
    </row>
    <row r="7" spans="1:3">
      <c r="A7" s="4" t="s">
        <v>34</v>
      </c>
      <c r="B7" s="6" t="n">
        <v>883784</v>
      </c>
      <c r="C7" s="6" t="n">
        <v>1240618</v>
      </c>
    </row>
    <row r="8" spans="1:3">
      <c r="A8" s="4" t="s">
        <v>35</v>
      </c>
      <c r="B8" s="6" t="n">
        <v>14604796</v>
      </c>
      <c r="C8" s="6" t="n">
        <v>14056323</v>
      </c>
    </row>
    <row r="9" spans="1:3">
      <c r="A9" s="4" t="s">
        <v>36</v>
      </c>
      <c r="B9" s="6" t="n">
        <v>-3013008</v>
      </c>
      <c r="C9" s="6" t="n">
        <v>-2572700</v>
      </c>
    </row>
    <row r="10" spans="1:3">
      <c r="A10" s="4" t="s">
        <v>37</v>
      </c>
      <c r="B10" s="6" t="n">
        <v>11591788</v>
      </c>
      <c r="C10" s="6" t="n">
        <v>11483623</v>
      </c>
    </row>
    <row r="11" spans="1:3">
      <c r="A11" s="4" t="s">
        <v>38</v>
      </c>
      <c r="B11" s="6" t="n">
        <v>108566</v>
      </c>
      <c r="C11" s="6" t="n">
        <v>141404</v>
      </c>
    </row>
    <row r="12" spans="1:3">
      <c r="A12" s="4" t="s">
        <v>39</v>
      </c>
      <c r="B12" s="6" t="n">
        <v>12584138</v>
      </c>
      <c r="C12" s="6" t="n">
        <v>12865645</v>
      </c>
    </row>
    <row r="13" spans="1:3">
      <c r="A13" s="3" t="s">
        <v>40</v>
      </c>
    </row>
    <row r="14" spans="1:3">
      <c r="A14" s="4" t="s">
        <v>41</v>
      </c>
      <c r="B14" s="6" t="n">
        <v>299762</v>
      </c>
      <c r="C14" s="6" t="n">
        <v>299924</v>
      </c>
    </row>
    <row r="15" spans="1:3">
      <c r="A15" s="4" t="s">
        <v>42</v>
      </c>
      <c r="B15" s="6" t="n">
        <v>114392</v>
      </c>
      <c r="C15" s="6" t="n">
        <v>223221</v>
      </c>
    </row>
    <row r="16" spans="1:3">
      <c r="A16" s="4" t="s">
        <v>43</v>
      </c>
      <c r="B16" s="6" t="n">
        <v>53377</v>
      </c>
      <c r="C16" s="6" t="n">
        <v>81464</v>
      </c>
    </row>
    <row r="17" spans="1:3">
      <c r="A17" s="4" t="s">
        <v>44</v>
      </c>
      <c r="B17" s="6" t="n">
        <v>98019</v>
      </c>
      <c r="C17" s="6" t="n">
        <v>87940</v>
      </c>
    </row>
    <row r="18" spans="1:3">
      <c r="A18" s="4" t="s">
        <v>45</v>
      </c>
      <c r="B18" s="6" t="n">
        <v>46040</v>
      </c>
      <c r="C18" s="6" t="n">
        <v>72961</v>
      </c>
    </row>
    <row r="19" spans="1:3">
      <c r="A19" s="4" t="s">
        <v>46</v>
      </c>
      <c r="B19" s="6" t="n">
        <v>72528</v>
      </c>
      <c r="C19" s="6" t="n">
        <v>98074</v>
      </c>
    </row>
    <row r="20" spans="1:3">
      <c r="A20" s="4" t="s">
        <v>47</v>
      </c>
      <c r="B20" s="6" t="n">
        <v>684118</v>
      </c>
      <c r="C20" s="6" t="n">
        <v>863584</v>
      </c>
    </row>
    <row r="21" spans="1:3">
      <c r="A21" s="4" t="s">
        <v>48</v>
      </c>
      <c r="B21" s="6" t="n">
        <v>3830224</v>
      </c>
      <c r="C21" s="6" t="n">
        <v>4162638</v>
      </c>
    </row>
    <row r="22" spans="1:3">
      <c r="A22" s="4" t="s">
        <v>49</v>
      </c>
      <c r="B22" s="6" t="n">
        <v>11487</v>
      </c>
      <c r="C22" s="6" t="n">
        <v>92797</v>
      </c>
    </row>
    <row r="23" spans="1:3">
      <c r="A23" s="4" t="s">
        <v>50</v>
      </c>
      <c r="B23" s="6" t="n">
        <v>300326</v>
      </c>
      <c r="C23" s="6" t="n">
        <v>324396</v>
      </c>
    </row>
    <row r="24" spans="1:3">
      <c r="A24" s="4" t="s">
        <v>51</v>
      </c>
      <c r="B24" s="6" t="n">
        <v>4826155</v>
      </c>
      <c r="C24" s="6" t="n">
        <v>5443415</v>
      </c>
    </row>
    <row r="25" spans="1:3">
      <c r="A25" s="4" t="s">
        <v>52</v>
      </c>
      <c r="B25" s="4" t="s">
        <v>53</v>
      </c>
      <c r="C25" s="4" t="s">
        <v>53</v>
      </c>
    </row>
    <row r="26" spans="1:3">
      <c r="A26" s="3" t="s">
        <v>54</v>
      </c>
    </row>
    <row r="27" spans="1:3">
      <c r="A27" s="4" t="s">
        <v>55</v>
      </c>
      <c r="B27" s="6" t="n">
        <v>2432</v>
      </c>
      <c r="C27" s="6" t="n">
        <v>2420</v>
      </c>
    </row>
    <row r="28" spans="1:3">
      <c r="A28" s="4" t="s">
        <v>56</v>
      </c>
      <c r="B28" s="6" t="n">
        <v>646601</v>
      </c>
      <c r="C28" s="6" t="n">
        <v>628483</v>
      </c>
    </row>
    <row r="29" spans="1:3">
      <c r="A29" s="4" t="s">
        <v>57</v>
      </c>
      <c r="B29" s="6" t="n">
        <v>6457071</v>
      </c>
      <c r="C29" s="6" t="n">
        <v>6131501</v>
      </c>
    </row>
    <row r="30" spans="1:3">
      <c r="A30" s="4" t="s">
        <v>58</v>
      </c>
      <c r="B30" s="6" t="n">
        <v>-61169</v>
      </c>
      <c r="C30" s="6" t="n">
        <v>-63175</v>
      </c>
    </row>
    <row r="31" spans="1:3">
      <c r="A31" s="4" t="s">
        <v>59</v>
      </c>
      <c r="B31" s="6" t="n">
        <v>7044935</v>
      </c>
      <c r="C31" s="6" t="n">
        <v>6699229</v>
      </c>
    </row>
    <row r="32" spans="1:3">
      <c r="A32" s="4" t="s">
        <v>60</v>
      </c>
      <c r="B32" s="6" t="n">
        <v>713048</v>
      </c>
      <c r="C32" s="6" t="n">
        <v>723001</v>
      </c>
    </row>
    <row r="33" spans="1:3">
      <c r="A33" s="4" t="s">
        <v>61</v>
      </c>
      <c r="B33" s="6" t="n">
        <v>7757983</v>
      </c>
      <c r="C33" s="6" t="n">
        <v>7422230</v>
      </c>
    </row>
    <row r="34" spans="1:3">
      <c r="A34" s="4" t="s">
        <v>62</v>
      </c>
      <c r="B34" s="6" t="n">
        <v>12584138</v>
      </c>
      <c r="C34" s="6" t="n">
        <v>12865645</v>
      </c>
    </row>
    <row r="35" spans="1:3">
      <c r="A35" s="4" t="s">
        <v>24</v>
      </c>
    </row>
    <row r="36" spans="1:3">
      <c r="A36" s="3" t="s">
        <v>29</v>
      </c>
    </row>
    <row r="37" spans="1:3">
      <c r="A37" s="4" t="s">
        <v>30</v>
      </c>
      <c r="B37" s="6" t="n">
        <v>425749</v>
      </c>
      <c r="C37" s="6" t="n">
        <v>511795</v>
      </c>
    </row>
    <row r="38" spans="1:3">
      <c r="A38" s="4" t="s">
        <v>31</v>
      </c>
      <c r="B38" s="6" t="n">
        <v>319567</v>
      </c>
      <c r="C38" s="6" t="n">
        <v>498931</v>
      </c>
    </row>
    <row r="39" spans="1:3">
      <c r="A39" s="4" t="s">
        <v>32</v>
      </c>
      <c r="B39" s="6" t="n">
        <v>35387</v>
      </c>
      <c r="C39" s="6" t="n">
        <v>55442</v>
      </c>
    </row>
    <row r="40" spans="1:3">
      <c r="A40" s="4" t="s">
        <v>33</v>
      </c>
      <c r="B40" s="6" t="n">
        <v>98995</v>
      </c>
      <c r="C40" s="6" t="n">
        <v>168469</v>
      </c>
    </row>
    <row r="41" spans="1:3">
      <c r="A41" s="4" t="s">
        <v>34</v>
      </c>
      <c r="B41" s="6" t="n">
        <v>879698</v>
      </c>
      <c r="C41" s="6" t="n">
        <v>1234637</v>
      </c>
    </row>
    <row r="42" spans="1:3">
      <c r="A42" s="4" t="s">
        <v>35</v>
      </c>
      <c r="B42" s="6" t="n">
        <v>14604796</v>
      </c>
      <c r="C42" s="6" t="n">
        <v>14054558</v>
      </c>
    </row>
    <row r="43" spans="1:3">
      <c r="A43" s="4" t="s">
        <v>36</v>
      </c>
      <c r="B43" s="6" t="n">
        <v>-3013008</v>
      </c>
      <c r="C43" s="6" t="n">
        <v>-2572331</v>
      </c>
    </row>
    <row r="44" spans="1:3">
      <c r="A44" s="4" t="s">
        <v>37</v>
      </c>
      <c r="B44" s="6" t="n">
        <v>11591788</v>
      </c>
      <c r="C44" s="6" t="n">
        <v>11482227</v>
      </c>
    </row>
    <row r="45" spans="1:3">
      <c r="A45" s="4" t="s">
        <v>38</v>
      </c>
      <c r="B45" s="6" t="n">
        <v>101564</v>
      </c>
      <c r="C45" s="6" t="n">
        <v>132319</v>
      </c>
    </row>
    <row r="46" spans="1:3">
      <c r="A46" s="4" t="s">
        <v>39</v>
      </c>
      <c r="B46" s="6" t="n">
        <v>12573050</v>
      </c>
      <c r="C46" s="6" t="n">
        <v>12849183</v>
      </c>
    </row>
    <row r="47" spans="1:3">
      <c r="A47" s="3" t="s">
        <v>40</v>
      </c>
    </row>
    <row r="48" spans="1:3">
      <c r="A48" s="4" t="s">
        <v>41</v>
      </c>
      <c r="B48" s="6" t="n">
        <v>299762</v>
      </c>
      <c r="C48" s="6" t="n">
        <v>299924</v>
      </c>
    </row>
    <row r="49" spans="1:3">
      <c r="A49" s="4" t="s">
        <v>42</v>
      </c>
      <c r="B49" s="6" t="n">
        <v>114117</v>
      </c>
      <c r="C49" s="6" t="n">
        <v>221077</v>
      </c>
    </row>
    <row r="50" spans="1:3">
      <c r="A50" s="4" t="s">
        <v>43</v>
      </c>
      <c r="B50" s="6" t="n">
        <v>53337</v>
      </c>
      <c r="C50" s="6" t="n">
        <v>81364</v>
      </c>
    </row>
    <row r="51" spans="1:3">
      <c r="A51" s="4" t="s">
        <v>44</v>
      </c>
      <c r="B51" s="6" t="n">
        <v>98019</v>
      </c>
      <c r="C51" s="6" t="n">
        <v>88108</v>
      </c>
    </row>
    <row r="52" spans="1:3">
      <c r="A52" s="4" t="s">
        <v>45</v>
      </c>
      <c r="B52" s="6" t="n">
        <v>46040</v>
      </c>
      <c r="C52" s="6" t="n">
        <v>72961</v>
      </c>
    </row>
    <row r="53" spans="1:3">
      <c r="A53" s="4" t="s">
        <v>46</v>
      </c>
      <c r="B53" s="6" t="n">
        <v>71859</v>
      </c>
      <c r="C53" s="6" t="n">
        <v>96331</v>
      </c>
    </row>
    <row r="54" spans="1:3">
      <c r="A54" s="4" t="s">
        <v>47</v>
      </c>
      <c r="B54" s="6" t="n">
        <v>683134</v>
      </c>
      <c r="C54" s="6" t="n">
        <v>859765</v>
      </c>
    </row>
    <row r="55" spans="1:3">
      <c r="A55" s="4" t="s">
        <v>48</v>
      </c>
      <c r="B55" s="6" t="n">
        <v>3830224</v>
      </c>
      <c r="C55" s="6" t="n">
        <v>4162638</v>
      </c>
    </row>
    <row r="56" spans="1:3">
      <c r="A56" s="4" t="s">
        <v>49</v>
      </c>
      <c r="B56" s="6" t="n">
        <v>11487</v>
      </c>
      <c r="C56" s="6" t="n">
        <v>92797</v>
      </c>
    </row>
    <row r="57" spans="1:3">
      <c r="A57" s="4" t="s">
        <v>50</v>
      </c>
      <c r="B57" s="6" t="n">
        <v>295443</v>
      </c>
      <c r="C57" s="6" t="n">
        <v>319512</v>
      </c>
    </row>
    <row r="58" spans="1:3">
      <c r="A58" s="4" t="s">
        <v>51</v>
      </c>
      <c r="B58" s="6" t="n">
        <v>4820288</v>
      </c>
      <c r="C58" s="6" t="n">
        <v>5434712</v>
      </c>
    </row>
    <row r="59" spans="1:3">
      <c r="A59" s="4" t="s">
        <v>52</v>
      </c>
      <c r="B59" s="4" t="s">
        <v>53</v>
      </c>
      <c r="C59" s="4" t="s">
        <v>53</v>
      </c>
    </row>
    <row r="60" spans="1:3">
      <c r="A60" s="3" t="s">
        <v>54</v>
      </c>
    </row>
    <row r="61" spans="1:3">
      <c r="A61" s="4" t="s">
        <v>55</v>
      </c>
      <c r="B61" s="6" t="n">
        <v>26125</v>
      </c>
      <c r="C61" s="6" t="n">
        <v>26125</v>
      </c>
    </row>
    <row r="62" spans="1:3">
      <c r="A62" s="4" t="s">
        <v>56</v>
      </c>
      <c r="B62" s="6" t="n">
        <v>586605</v>
      </c>
      <c r="C62" s="6" t="n">
        <v>561309</v>
      </c>
    </row>
    <row r="63" spans="1:3">
      <c r="A63" s="4" t="s">
        <v>57</v>
      </c>
      <c r="B63" s="6" t="n">
        <v>6488153</v>
      </c>
      <c r="C63" s="6" t="n">
        <v>6167211</v>
      </c>
    </row>
    <row r="64" spans="1:3">
      <c r="A64" s="4" t="s">
        <v>58</v>
      </c>
      <c r="B64" s="6" t="n">
        <v>-61169</v>
      </c>
      <c r="C64" s="6" t="n">
        <v>-63175</v>
      </c>
    </row>
    <row r="65" spans="1:3">
      <c r="A65" s="4" t="s">
        <v>59</v>
      </c>
      <c r="B65" s="6" t="n">
        <v>7039714</v>
      </c>
      <c r="C65" s="6" t="n">
        <v>6691470</v>
      </c>
    </row>
    <row r="66" spans="1:3">
      <c r="A66" s="4" t="s">
        <v>60</v>
      </c>
      <c r="B66" s="6" t="n">
        <v>713048</v>
      </c>
      <c r="C66" s="6" t="n">
        <v>723001</v>
      </c>
    </row>
    <row r="67" spans="1:3">
      <c r="A67" s="4" t="s">
        <v>61</v>
      </c>
      <c r="B67" s="6" t="n">
        <v>7752762</v>
      </c>
      <c r="C67" s="6" t="n">
        <v>7414471</v>
      </c>
    </row>
    <row r="68" spans="1:3">
      <c r="A68" s="4" t="s">
        <v>62</v>
      </c>
      <c r="B68" s="7" t="n">
        <v>12573050</v>
      </c>
      <c r="C68" s="7" t="n">
        <v>12849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9</v>
      </c>
      <c r="B1" s="2" t="s">
        <v>1</v>
      </c>
    </row>
    <row r="2" spans="1:2">
      <c r="B2" s="2" t="s">
        <v>2</v>
      </c>
    </row>
    <row r="3" spans="1:2">
      <c r="A3" s="3" t="s">
        <v>201</v>
      </c>
    </row>
    <row r="4" spans="1:2">
      <c r="A4" s="4" t="s">
        <v>200</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8</v>
      </c>
    </row>
    <row r="2" spans="1:3">
      <c r="A2" s="4" t="s">
        <v>64</v>
      </c>
      <c r="B2" s="6" t="n">
        <v>243233</v>
      </c>
      <c r="C2" s="6" t="n">
        <v>241977</v>
      </c>
    </row>
    <row r="3" spans="1:3">
      <c r="A3" s="4" t="s">
        <v>24</v>
      </c>
    </row>
    <row r="4" spans="1:3">
      <c r="A4" s="4" t="s">
        <v>64</v>
      </c>
      <c r="B4" s="6" t="n">
        <v>261246</v>
      </c>
      <c r="C4" s="6" t="n">
        <v>26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r="A1" s="1" t="s">
        <v>252</v>
      </c>
      <c r="B1" s="2" t="s">
        <v>253</v>
      </c>
    </row>
    <row r="2" spans="1:3">
      <c r="B2" s="2" t="s">
        <v>254</v>
      </c>
      <c r="C2" s="2" t="s">
        <v>255</v>
      </c>
    </row>
    <row r="3" spans="1:3">
      <c r="A3" s="3" t="s">
        <v>157</v>
      </c>
    </row>
    <row r="4" spans="1:3">
      <c r="A4" s="4" t="s">
        <v>256</v>
      </c>
      <c r="C4" s="6" t="n">
        <v>14</v>
      </c>
    </row>
    <row r="5" spans="1:3">
      <c r="A5" s="4" t="s">
        <v>257</v>
      </c>
      <c r="C5" s="6" t="n">
        <v>8</v>
      </c>
    </row>
    <row r="6" spans="1:3">
      <c r="A6" s="4" t="s">
        <v>258</v>
      </c>
      <c r="C6" s="6" t="n">
        <v>8</v>
      </c>
    </row>
    <row r="7" spans="1:3">
      <c r="A7" s="4" t="s">
        <v>259</v>
      </c>
      <c r="B7" s="7"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r="A1" s="1" t="s">
        <v>260</v>
      </c>
      <c r="B1" s="2" t="s">
        <v>1</v>
      </c>
    </row>
    <row r="2" spans="1:2">
      <c r="B2" s="2" t="s">
        <v>261</v>
      </c>
    </row>
    <row r="3" spans="1:2">
      <c r="A3" s="3" t="s">
        <v>262</v>
      </c>
    </row>
    <row r="4" spans="1:2">
      <c r="A4" s="4" t="s">
        <v>263</v>
      </c>
      <c r="B4"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36"/>
    <col customWidth="1" max="3" min="3" width="21"/>
    <col customWidth="1" max="4" min="4" width="21"/>
    <col customWidth="1" max="5" min="5" width="21"/>
  </cols>
  <sheetData>
    <row r="1" spans="1:5">
      <c r="A1" s="1" t="s">
        <v>264</v>
      </c>
      <c r="B1" s="2" t="s">
        <v>1</v>
      </c>
    </row>
    <row r="2" spans="1:5">
      <c r="B2" s="2" t="s">
        <v>265</v>
      </c>
      <c r="C2" s="2" t="s">
        <v>266</v>
      </c>
      <c r="D2" s="2" t="s">
        <v>254</v>
      </c>
      <c r="E2" s="2" t="s">
        <v>267</v>
      </c>
    </row>
    <row r="3" spans="1:5">
      <c r="A3" s="3" t="s">
        <v>268</v>
      </c>
    </row>
    <row r="4" spans="1:5">
      <c r="A4" s="4" t="s">
        <v>269</v>
      </c>
      <c r="B4" s="4" t="s">
        <v>270</v>
      </c>
    </row>
    <row r="5" spans="1:5">
      <c r="A5" s="4" t="s">
        <v>271</v>
      </c>
      <c r="B5" s="6" t="n">
        <v>2</v>
      </c>
    </row>
    <row r="6" spans="1:5">
      <c r="A6" s="4" t="s">
        <v>272</v>
      </c>
      <c r="B6" s="6" t="n">
        <v>2</v>
      </c>
    </row>
    <row r="7" spans="1:5">
      <c r="A7" s="4" t="s">
        <v>273</v>
      </c>
      <c r="B7" s="7" t="n">
        <v>1400000</v>
      </c>
      <c r="D7" s="7" t="n">
        <v>1400</v>
      </c>
    </row>
    <row r="8" spans="1:5">
      <c r="A8" s="4" t="s">
        <v>274</v>
      </c>
      <c r="B8" s="6" t="n">
        <v>426052</v>
      </c>
      <c r="C8" s="7" t="n">
        <v>164430</v>
      </c>
      <c r="D8" s="6" t="n">
        <v>512245</v>
      </c>
      <c r="E8" s="7" t="n">
        <v>68510</v>
      </c>
    </row>
    <row r="9" spans="1:5">
      <c r="A9" s="4" t="s">
        <v>275</v>
      </c>
    </row>
    <row r="10" spans="1:5">
      <c r="A10" s="3" t="s">
        <v>268</v>
      </c>
    </row>
    <row r="11" spans="1:5">
      <c r="A11" s="4" t="s">
        <v>276</v>
      </c>
      <c r="B11" s="6" t="n">
        <v>124000</v>
      </c>
      <c r="C11" s="7" t="n">
        <v>114000</v>
      </c>
    </row>
    <row r="12" spans="1:5">
      <c r="A12" s="4" t="s">
        <v>274</v>
      </c>
      <c r="B12" s="7" t="n">
        <v>51000</v>
      </c>
      <c r="D12" s="7" t="n">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v>
      </c>
      <c r="D1" s="2" t="s">
        <v>67</v>
      </c>
      <c r="E1" s="2" t="s">
        <v>2</v>
      </c>
      <c r="F1" s="2" t="s">
        <v>67</v>
      </c>
    </row>
    <row r="2" spans="1:6">
      <c r="A2" s="3" t="s">
        <v>279</v>
      </c>
    </row>
    <row r="3" spans="1:6">
      <c r="A3" s="4" t="s">
        <v>280</v>
      </c>
      <c r="C3" s="7" t="n">
        <v>-55081</v>
      </c>
      <c r="D3" s="7" t="n">
        <v>325807</v>
      </c>
      <c r="E3" s="7" t="n">
        <v>373270</v>
      </c>
      <c r="F3" s="7" t="n">
        <v>663241</v>
      </c>
    </row>
    <row r="4" spans="1:6">
      <c r="A4" s="4" t="s">
        <v>281</v>
      </c>
      <c r="C4" s="6" t="n">
        <v>0</v>
      </c>
      <c r="D4" s="6" t="n">
        <v>-7143</v>
      </c>
      <c r="E4" s="6" t="n">
        <v>-13415</v>
      </c>
      <c r="F4" s="6" t="n">
        <v>-14661</v>
      </c>
    </row>
    <row r="5" spans="1:6">
      <c r="A5" s="4" t="s">
        <v>282</v>
      </c>
      <c r="C5" s="6" t="n">
        <v>-55081</v>
      </c>
      <c r="D5" s="6" t="n">
        <v>318664</v>
      </c>
      <c r="E5" s="6" t="n">
        <v>359855</v>
      </c>
      <c r="F5" s="6" t="n">
        <v>648580</v>
      </c>
    </row>
    <row r="6" spans="1:6">
      <c r="A6" s="3" t="s">
        <v>283</v>
      </c>
    </row>
    <row r="7" spans="1:6">
      <c r="A7" s="4" t="s">
        <v>280</v>
      </c>
      <c r="C7" s="6" t="n">
        <v>-55081</v>
      </c>
      <c r="D7" s="6" t="n">
        <v>325807</v>
      </c>
      <c r="E7" s="6" t="n">
        <v>373270</v>
      </c>
      <c r="F7" s="6" t="n">
        <v>663241</v>
      </c>
    </row>
    <row r="8" spans="1:6">
      <c r="A8" s="4" t="s">
        <v>281</v>
      </c>
      <c r="C8" s="6" t="n">
        <v>0</v>
      </c>
      <c r="D8" s="6" t="n">
        <v>-7143</v>
      </c>
      <c r="E8" s="6" t="n">
        <v>-13415</v>
      </c>
      <c r="F8" s="6" t="n">
        <v>-14661</v>
      </c>
    </row>
    <row r="9" spans="1:6">
      <c r="A9" s="4" t="s">
        <v>284</v>
      </c>
      <c r="C9" s="7" t="n">
        <v>-55081</v>
      </c>
      <c r="D9" s="7" t="n">
        <v>318664</v>
      </c>
      <c r="E9" s="7" t="n">
        <v>359855</v>
      </c>
      <c r="F9" s="7" t="n">
        <v>648580</v>
      </c>
    </row>
    <row r="10" spans="1:6">
      <c r="A10" s="3" t="s">
        <v>285</v>
      </c>
    </row>
    <row r="11" spans="1:6">
      <c r="A11" s="4" t="s">
        <v>286</v>
      </c>
      <c r="C11" s="6" t="n">
        <v>243224</v>
      </c>
      <c r="D11" s="6" t="n">
        <v>241970</v>
      </c>
      <c r="E11" s="6" t="n">
        <v>243089</v>
      </c>
      <c r="F11" s="6" t="n">
        <v>242204</v>
      </c>
    </row>
    <row r="12" spans="1:6">
      <c r="A12" s="4" t="s">
        <v>287</v>
      </c>
      <c r="C12" s="6" t="n">
        <v>243224</v>
      </c>
      <c r="D12" s="6" t="n">
        <v>241970</v>
      </c>
      <c r="E12" s="6" t="n">
        <v>243089</v>
      </c>
      <c r="F12" s="6" t="n">
        <v>242204</v>
      </c>
    </row>
    <row r="13" spans="1:6">
      <c r="A13" s="4" t="s">
        <v>288</v>
      </c>
      <c r="C13" s="6" t="n">
        <v>0</v>
      </c>
      <c r="D13" s="6" t="n">
        <v>5424</v>
      </c>
      <c r="E13" s="6" t="n">
        <v>9062</v>
      </c>
      <c r="F13" s="6" t="n">
        <v>5475</v>
      </c>
    </row>
    <row r="14" spans="1:6">
      <c r="A14" s="4" t="s">
        <v>289</v>
      </c>
      <c r="C14" s="8" t="n">
        <v>-0.23</v>
      </c>
      <c r="D14" s="8" t="n">
        <v>1.32</v>
      </c>
      <c r="E14" s="8" t="n">
        <v>1.48</v>
      </c>
      <c r="F14" s="8" t="n">
        <v>2.68</v>
      </c>
    </row>
    <row r="15" spans="1:6">
      <c r="A15" s="4" t="s">
        <v>90</v>
      </c>
      <c r="C15" s="9" t="n">
        <v>-0.23</v>
      </c>
      <c r="D15" s="9" t="n">
        <v>1.32</v>
      </c>
      <c r="E15" s="9" t="n">
        <v>1.48</v>
      </c>
      <c r="F15" s="9" t="n">
        <v>2.68</v>
      </c>
    </row>
    <row r="16" spans="1:6">
      <c r="A16" s="4" t="s">
        <v>290</v>
      </c>
      <c r="B16" s="8" t="n">
        <v>0.02</v>
      </c>
      <c r="C16" s="8" t="n">
        <v>0.02</v>
      </c>
      <c r="D16" s="10" t="n">
        <v>0.375</v>
      </c>
      <c r="E16" s="8" t="n">
        <v>0.19</v>
      </c>
      <c r="F16" s="10" t="n">
        <v>1.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73257</v>
      </c>
      <c r="C4" s="7" t="n">
        <v>873813</v>
      </c>
      <c r="D4" s="7" t="n">
        <v>1841321</v>
      </c>
      <c r="E4" s="7" t="n">
        <v>2424481</v>
      </c>
    </row>
    <row r="5" spans="1:5">
      <c r="A5" s="4" t="s">
        <v>70</v>
      </c>
      <c r="B5" s="6" t="n">
        <v>11733</v>
      </c>
      <c r="C5" s="6" t="n">
        <v>22858</v>
      </c>
      <c r="D5" s="6" t="n">
        <v>50272</v>
      </c>
      <c r="E5" s="6" t="n">
        <v>70087</v>
      </c>
    </row>
    <row r="6" spans="1:5">
      <c r="A6" s="4" t="s">
        <v>71</v>
      </c>
      <c r="B6" s="6" t="n">
        <v>163</v>
      </c>
      <c r="C6" s="6" t="n">
        <v>0</v>
      </c>
      <c r="D6" s="6" t="n">
        <v>316</v>
      </c>
      <c r="E6" s="6" t="n">
        <v>0</v>
      </c>
    </row>
    <row r="7" spans="1:5">
      <c r="A7" s="4" t="s">
        <v>72</v>
      </c>
      <c r="B7" s="6" t="n">
        <v>385153</v>
      </c>
      <c r="C7" s="6" t="n">
        <v>896671</v>
      </c>
      <c r="D7" s="6" t="n">
        <v>1891909</v>
      </c>
      <c r="E7" s="6" t="n">
        <v>2494568</v>
      </c>
    </row>
    <row r="8" spans="1:5">
      <c r="A8" s="3" t="s">
        <v>73</v>
      </c>
    </row>
    <row r="9" spans="1:5">
      <c r="A9" s="4" t="s">
        <v>69</v>
      </c>
      <c r="B9" s="6" t="n">
        <v>207204</v>
      </c>
      <c r="C9" s="6" t="n">
        <v>293067</v>
      </c>
      <c r="D9" s="6" t="n">
        <v>702628</v>
      </c>
      <c r="E9" s="6" t="n">
        <v>934024</v>
      </c>
    </row>
    <row r="10" spans="1:5">
      <c r="A10" s="4" t="s">
        <v>70</v>
      </c>
      <c r="B10" s="6" t="n">
        <v>9142</v>
      </c>
      <c r="C10" s="6" t="n">
        <v>17783</v>
      </c>
      <c r="D10" s="6" t="n">
        <v>39446</v>
      </c>
      <c r="E10" s="6" t="n">
        <v>55592</v>
      </c>
    </row>
    <row r="11" spans="1:5">
      <c r="A11" s="4" t="s">
        <v>74</v>
      </c>
      <c r="B11" s="6" t="n">
        <v>155242</v>
      </c>
      <c r="C11" s="6" t="n">
        <v>160652</v>
      </c>
      <c r="D11" s="6" t="n">
        <v>455907</v>
      </c>
      <c r="E11" s="6" t="n">
        <v>473913</v>
      </c>
    </row>
    <row r="12" spans="1:5">
      <c r="A12" s="4" t="s">
        <v>75</v>
      </c>
      <c r="B12" s="6" t="n">
        <v>15773</v>
      </c>
      <c r="C12" s="6" t="n">
        <v>15196</v>
      </c>
      <c r="D12" s="6" t="n">
        <v>54346</v>
      </c>
      <c r="E12" s="6" t="n">
        <v>61558</v>
      </c>
    </row>
    <row r="13" spans="1:5">
      <c r="A13" s="4" t="s">
        <v>76</v>
      </c>
      <c r="B13" s="6" t="n">
        <v>0</v>
      </c>
      <c r="C13" s="6" t="n">
        <v>0</v>
      </c>
      <c r="D13" s="6" t="n">
        <v>16616</v>
      </c>
      <c r="E13" s="6" t="n">
        <v>0</v>
      </c>
    </row>
    <row r="14" spans="1:5">
      <c r="A14" s="4" t="s">
        <v>77</v>
      </c>
      <c r="B14" s="6" t="n">
        <v>387361</v>
      </c>
      <c r="C14" s="6" t="n">
        <v>486698</v>
      </c>
      <c r="D14" s="6" t="n">
        <v>1268943</v>
      </c>
      <c r="E14" s="6" t="n">
        <v>1525087</v>
      </c>
    </row>
    <row r="15" spans="1:5">
      <c r="A15" s="4" t="s">
        <v>78</v>
      </c>
      <c r="B15" s="6" t="n">
        <v>-2208</v>
      </c>
      <c r="C15" s="6" t="n">
        <v>409973</v>
      </c>
      <c r="D15" s="6" t="n">
        <v>622966</v>
      </c>
      <c r="E15" s="6" t="n">
        <v>969481</v>
      </c>
    </row>
    <row r="16" spans="1:5">
      <c r="A16" s="3" t="s">
        <v>79</v>
      </c>
    </row>
    <row r="17" spans="1:5">
      <c r="A17" s="4" t="s">
        <v>80</v>
      </c>
      <c r="B17" s="6" t="n">
        <v>-52569</v>
      </c>
      <c r="C17" s="6" t="n">
        <v>-54687</v>
      </c>
      <c r="D17" s="6" t="n">
        <v>-166975</v>
      </c>
      <c r="E17" s="6" t="n">
        <v>-161196</v>
      </c>
    </row>
    <row r="18" spans="1:5">
      <c r="A18" s="4" t="s">
        <v>81</v>
      </c>
      <c r="B18" s="6" t="n">
        <v>0</v>
      </c>
      <c r="C18" s="6" t="n">
        <v>0</v>
      </c>
      <c r="D18" s="6" t="n">
        <v>11066</v>
      </c>
      <c r="E18" s="6" t="n">
        <v>0</v>
      </c>
    </row>
    <row r="19" spans="1:5">
      <c r="A19" s="4" t="s">
        <v>82</v>
      </c>
      <c r="B19" s="6" t="n">
        <v>540</v>
      </c>
      <c r="C19" s="6" t="n">
        <v>30934</v>
      </c>
      <c r="D19" s="6" t="n">
        <v>-1443</v>
      </c>
      <c r="E19" s="6" t="n">
        <v>37085</v>
      </c>
    </row>
    <row r="20" spans="1:5">
      <c r="A20" s="4" t="s">
        <v>83</v>
      </c>
      <c r="B20" s="6" t="n">
        <v>-54237</v>
      </c>
      <c r="C20" s="6" t="n">
        <v>386220</v>
      </c>
      <c r="D20" s="6" t="n">
        <v>465614</v>
      </c>
      <c r="E20" s="6" t="n">
        <v>845370</v>
      </c>
    </row>
    <row r="21" spans="1:5">
      <c r="A21" s="4" t="s">
        <v>84</v>
      </c>
      <c r="B21" s="6" t="n">
        <v>10002</v>
      </c>
      <c r="C21" s="6" t="n">
        <v>-41789</v>
      </c>
      <c r="D21" s="6" t="n">
        <v>-40317</v>
      </c>
      <c r="E21" s="6" t="n">
        <v>-124641</v>
      </c>
    </row>
    <row r="22" spans="1:5">
      <c r="A22" s="4" t="s">
        <v>85</v>
      </c>
      <c r="B22" s="6" t="n">
        <v>-44235</v>
      </c>
      <c r="C22" s="6" t="n">
        <v>344431</v>
      </c>
      <c r="D22" s="6" t="n">
        <v>425297</v>
      </c>
      <c r="E22" s="6" t="n">
        <v>720729</v>
      </c>
    </row>
    <row r="23" spans="1:5">
      <c r="A23" s="4" t="s">
        <v>86</v>
      </c>
      <c r="B23" s="6" t="n">
        <v>-10846</v>
      </c>
      <c r="C23" s="6" t="n">
        <v>-18624</v>
      </c>
      <c r="D23" s="6" t="n">
        <v>-52027</v>
      </c>
      <c r="E23" s="6" t="n">
        <v>-57488</v>
      </c>
    </row>
    <row r="24" spans="1:5">
      <c r="A24" s="4" t="s">
        <v>87</v>
      </c>
      <c r="B24" s="7" t="n">
        <v>-55081</v>
      </c>
      <c r="C24" s="7" t="n">
        <v>325807</v>
      </c>
      <c r="D24" s="7" t="n">
        <v>373270</v>
      </c>
      <c r="E24" s="7" t="n">
        <v>663241</v>
      </c>
    </row>
    <row r="25" spans="1:5">
      <c r="A25" s="3" t="s">
        <v>88</v>
      </c>
    </row>
    <row r="26" spans="1:5">
      <c r="A26" s="4" t="s">
        <v>89</v>
      </c>
      <c r="B26" s="8" t="n">
        <v>-0.23</v>
      </c>
      <c r="C26" s="8" t="n">
        <v>1.32</v>
      </c>
      <c r="D26" s="8" t="n">
        <v>1.48</v>
      </c>
      <c r="E26" s="8" t="n">
        <v>2.68</v>
      </c>
    </row>
    <row r="27" spans="1:5">
      <c r="A27" s="4" t="s">
        <v>90</v>
      </c>
      <c r="B27" s="8" t="n">
        <v>-0.23</v>
      </c>
      <c r="C27" s="8" t="n">
        <v>1.32</v>
      </c>
      <c r="D27" s="8" t="n">
        <v>1.48</v>
      </c>
      <c r="E27" s="8" t="n">
        <v>2.68</v>
      </c>
    </row>
    <row r="28" spans="1:5">
      <c r="A28" s="4" t="s">
        <v>24</v>
      </c>
    </row>
    <row r="29" spans="1:5">
      <c r="A29" s="3" t="s">
        <v>68</v>
      </c>
    </row>
    <row r="30" spans="1:5">
      <c r="A30" s="4" t="s">
        <v>69</v>
      </c>
      <c r="B30" s="7" t="n">
        <v>373257</v>
      </c>
      <c r="C30" s="7" t="n">
        <v>873813</v>
      </c>
      <c r="D30" s="7" t="n">
        <v>1841321</v>
      </c>
      <c r="E30" s="7" t="n">
        <v>2424481</v>
      </c>
    </row>
    <row r="31" spans="1:5">
      <c r="A31" s="4" t="s">
        <v>70</v>
      </c>
      <c r="B31" s="6" t="n">
        <v>11733</v>
      </c>
      <c r="C31" s="6" t="n">
        <v>22858</v>
      </c>
      <c r="D31" s="6" t="n">
        <v>50272</v>
      </c>
      <c r="E31" s="6" t="n">
        <v>70087</v>
      </c>
    </row>
    <row r="32" spans="1:5">
      <c r="A32" s="4" t="s">
        <v>71</v>
      </c>
      <c r="B32" s="6" t="n">
        <v>163</v>
      </c>
      <c r="C32" s="6" t="n">
        <v>0</v>
      </c>
      <c r="D32" s="6" t="n">
        <v>1016</v>
      </c>
      <c r="E32" s="6" t="n">
        <v>0</v>
      </c>
    </row>
    <row r="33" spans="1:5">
      <c r="A33" s="4" t="s">
        <v>72</v>
      </c>
      <c r="B33" s="6" t="n">
        <v>385153</v>
      </c>
      <c r="C33" s="6" t="n">
        <v>896671</v>
      </c>
      <c r="D33" s="6" t="n">
        <v>1892609</v>
      </c>
      <c r="E33" s="6" t="n">
        <v>2494568</v>
      </c>
    </row>
    <row r="34" spans="1:5">
      <c r="A34" s="3" t="s">
        <v>73</v>
      </c>
    </row>
    <row r="35" spans="1:5">
      <c r="A35" s="4" t="s">
        <v>69</v>
      </c>
      <c r="B35" s="6" t="n">
        <v>206072</v>
      </c>
      <c r="C35" s="6" t="n">
        <v>292479</v>
      </c>
      <c r="D35" s="6" t="n">
        <v>697596</v>
      </c>
      <c r="E35" s="6" t="n">
        <v>930925</v>
      </c>
    </row>
    <row r="36" spans="1:5">
      <c r="A36" s="4" t="s">
        <v>70</v>
      </c>
      <c r="B36" s="6" t="n">
        <v>9142</v>
      </c>
      <c r="C36" s="6" t="n">
        <v>17783</v>
      </c>
      <c r="D36" s="6" t="n">
        <v>39446</v>
      </c>
      <c r="E36" s="6" t="n">
        <v>55592</v>
      </c>
    </row>
    <row r="37" spans="1:5">
      <c r="A37" s="4" t="s">
        <v>74</v>
      </c>
      <c r="B37" s="6" t="n">
        <v>155242</v>
      </c>
      <c r="C37" s="6" t="n">
        <v>160383</v>
      </c>
      <c r="D37" s="6" t="n">
        <v>455853</v>
      </c>
      <c r="E37" s="6" t="n">
        <v>473046</v>
      </c>
    </row>
    <row r="38" spans="1:5">
      <c r="A38" s="4" t="s">
        <v>75</v>
      </c>
      <c r="B38" s="6" t="n">
        <v>12033</v>
      </c>
      <c r="C38" s="6" t="n">
        <v>10376</v>
      </c>
      <c r="D38" s="6" t="n">
        <v>36491</v>
      </c>
      <c r="E38" s="6" t="n">
        <v>36093</v>
      </c>
    </row>
    <row r="39" spans="1:5">
      <c r="A39" s="4" t="s">
        <v>76</v>
      </c>
      <c r="B39" s="6" t="n">
        <v>0</v>
      </c>
      <c r="C39" s="6" t="n">
        <v>0</v>
      </c>
      <c r="D39" s="6" t="n">
        <v>16616</v>
      </c>
      <c r="E39" s="6" t="n">
        <v>0</v>
      </c>
    </row>
    <row r="40" spans="1:5">
      <c r="A40" s="4" t="s">
        <v>77</v>
      </c>
      <c r="B40" s="6" t="n">
        <v>382489</v>
      </c>
      <c r="C40" s="6" t="n">
        <v>481021</v>
      </c>
      <c r="D40" s="6" t="n">
        <v>1246002</v>
      </c>
      <c r="E40" s="6" t="n">
        <v>1495656</v>
      </c>
    </row>
    <row r="41" spans="1:5">
      <c r="A41" s="4" t="s">
        <v>78</v>
      </c>
      <c r="B41" s="6" t="n">
        <v>2664</v>
      </c>
      <c r="C41" s="6" t="n">
        <v>415650</v>
      </c>
      <c r="D41" s="6" t="n">
        <v>646607</v>
      </c>
      <c r="E41" s="6" t="n">
        <v>998912</v>
      </c>
    </row>
    <row r="42" spans="1:5">
      <c r="A42" s="3" t="s">
        <v>79</v>
      </c>
    </row>
    <row r="43" spans="1:5">
      <c r="A43" s="4" t="s">
        <v>80</v>
      </c>
      <c r="B43" s="6" t="n">
        <v>-52569</v>
      </c>
      <c r="C43" s="6" t="n">
        <v>-54687</v>
      </c>
      <c r="D43" s="6" t="n">
        <v>-166975</v>
      </c>
      <c r="E43" s="6" t="n">
        <v>-161196</v>
      </c>
    </row>
    <row r="44" spans="1:5">
      <c r="A44" s="4" t="s">
        <v>81</v>
      </c>
      <c r="B44" s="6" t="n">
        <v>0</v>
      </c>
      <c r="C44" s="6" t="n">
        <v>0</v>
      </c>
      <c r="D44" s="6" t="n">
        <v>11066</v>
      </c>
      <c r="E44" s="6" t="n">
        <v>0</v>
      </c>
    </row>
    <row r="45" spans="1:5">
      <c r="A45" s="4" t="s">
        <v>82</v>
      </c>
      <c r="B45" s="6" t="n">
        <v>568</v>
      </c>
      <c r="C45" s="6" t="n">
        <v>31066</v>
      </c>
      <c r="D45" s="6" t="n">
        <v>-1368</v>
      </c>
      <c r="E45" s="6" t="n">
        <v>35613</v>
      </c>
    </row>
    <row r="46" spans="1:5">
      <c r="A46" s="4" t="s">
        <v>83</v>
      </c>
      <c r="B46" s="6" t="n">
        <v>-49337</v>
      </c>
      <c r="C46" s="6" t="n">
        <v>392029</v>
      </c>
      <c r="D46" s="6" t="n">
        <v>489330</v>
      </c>
      <c r="E46" s="6" t="n">
        <v>873329</v>
      </c>
    </row>
    <row r="47" spans="1:5">
      <c r="A47" s="4" t="s">
        <v>84</v>
      </c>
      <c r="B47" s="6" t="n">
        <v>9307</v>
      </c>
      <c r="C47" s="6" t="n">
        <v>-41868</v>
      </c>
      <c r="D47" s="6" t="n">
        <v>-40310</v>
      </c>
      <c r="E47" s="6" t="n">
        <v>-124962</v>
      </c>
    </row>
    <row r="48" spans="1:5">
      <c r="A48" s="4" t="s">
        <v>85</v>
      </c>
      <c r="B48" s="6" t="n">
        <v>-40030</v>
      </c>
      <c r="C48" s="6" t="n">
        <v>350161</v>
      </c>
      <c r="D48" s="6" t="n">
        <v>449020</v>
      </c>
      <c r="E48" s="6" t="n">
        <v>748367</v>
      </c>
    </row>
    <row r="49" spans="1:5">
      <c r="A49" s="4" t="s">
        <v>86</v>
      </c>
      <c r="B49" s="6" t="n">
        <v>-10846</v>
      </c>
      <c r="C49" s="6" t="n">
        <v>-18624</v>
      </c>
      <c r="D49" s="6" t="n">
        <v>-52027</v>
      </c>
      <c r="E49" s="6" t="n">
        <v>-57488</v>
      </c>
    </row>
    <row r="50" spans="1:5">
      <c r="A50" s="4" t="s">
        <v>87</v>
      </c>
      <c r="B50" s="7" t="n">
        <v>-50876</v>
      </c>
      <c r="C50" s="7" t="n">
        <v>331537</v>
      </c>
      <c r="D50" s="7" t="n">
        <v>396993</v>
      </c>
      <c r="E50" s="7" t="n">
        <v>690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91</v>
      </c>
      <c r="B1" s="2" t="s">
        <v>278</v>
      </c>
      <c r="C1" s="2" t="s">
        <v>292</v>
      </c>
      <c r="D1" s="2" t="s">
        <v>2</v>
      </c>
      <c r="E1" s="2" t="s">
        <v>67</v>
      </c>
      <c r="F1" s="2" t="s">
        <v>2</v>
      </c>
      <c r="G1" s="2" t="s">
        <v>67</v>
      </c>
      <c r="H1" s="2" t="s">
        <v>293</v>
      </c>
      <c r="I1" s="2" t="s">
        <v>28</v>
      </c>
    </row>
    <row r="2" spans="1:9">
      <c r="A2" s="3" t="s">
        <v>294</v>
      </c>
    </row>
    <row r="3" spans="1:9">
      <c r="A3" s="4" t="s">
        <v>295</v>
      </c>
      <c r="D3" s="6" t="n">
        <v>243233000</v>
      </c>
      <c r="F3" s="6" t="n">
        <v>243233000</v>
      </c>
      <c r="I3" s="6" t="n">
        <v>241977000</v>
      </c>
    </row>
    <row r="4" spans="1:9">
      <c r="A4" s="4" t="s">
        <v>296</v>
      </c>
      <c r="D4" s="6" t="n">
        <v>53000000</v>
      </c>
      <c r="F4" s="6" t="n">
        <v>53000000</v>
      </c>
    </row>
    <row r="5" spans="1:9">
      <c r="A5" s="4" t="s">
        <v>297</v>
      </c>
      <c r="D5" s="8" t="n">
        <v>0.01</v>
      </c>
      <c r="F5" s="8" t="n">
        <v>0.01</v>
      </c>
    </row>
    <row r="6" spans="1:9">
      <c r="A6" s="4" t="s">
        <v>290</v>
      </c>
      <c r="B6" s="8" t="n">
        <v>0.02</v>
      </c>
      <c r="D6" s="8" t="n">
        <v>0.02</v>
      </c>
      <c r="E6" s="10" t="n">
        <v>0.375</v>
      </c>
      <c r="F6" s="8" t="n">
        <v>0.19</v>
      </c>
      <c r="G6" s="10" t="n">
        <v>1.125</v>
      </c>
    </row>
    <row r="7" spans="1:9">
      <c r="A7" s="4" t="s">
        <v>298</v>
      </c>
      <c r="F7" s="4" t="s">
        <v>299</v>
      </c>
    </row>
    <row r="8" spans="1:9">
      <c r="A8" s="4" t="s">
        <v>300</v>
      </c>
      <c r="F8" s="4" t="s">
        <v>301</v>
      </c>
    </row>
    <row r="9" spans="1:9">
      <c r="A9" s="4" t="s">
        <v>302</v>
      </c>
      <c r="F9" s="4" t="s">
        <v>303</v>
      </c>
    </row>
    <row r="10" spans="1:9">
      <c r="A10" s="4" t="s">
        <v>304</v>
      </c>
      <c r="B10" s="7" t="n">
        <v>5000</v>
      </c>
    </row>
    <row r="11" spans="1:9">
      <c r="A11" s="4" t="s">
        <v>305</v>
      </c>
      <c r="H11" s="6" t="n">
        <v>37000000</v>
      </c>
    </row>
    <row r="12" spans="1:9">
      <c r="A12" s="4" t="s">
        <v>306</v>
      </c>
      <c r="H12" s="4" t="s">
        <v>307</v>
      </c>
    </row>
    <row r="13" spans="1:9">
      <c r="A13" s="4" t="s">
        <v>308</v>
      </c>
      <c r="F13" s="4" t="s">
        <v>309</v>
      </c>
    </row>
    <row r="14" spans="1:9">
      <c r="A14" s="4" t="s">
        <v>310</v>
      </c>
      <c r="G14" s="6" t="n">
        <v>6200000</v>
      </c>
    </row>
    <row r="15" spans="1:9">
      <c r="A15" s="4" t="s">
        <v>311</v>
      </c>
      <c r="G15" s="7" t="n">
        <v>100630</v>
      </c>
    </row>
    <row r="16" spans="1:9">
      <c r="A16" s="4" t="s">
        <v>312</v>
      </c>
    </row>
    <row r="17" spans="1:9">
      <c r="A17" s="3" t="s">
        <v>294</v>
      </c>
    </row>
    <row r="18" spans="1:9">
      <c r="A18" s="4" t="s">
        <v>290</v>
      </c>
      <c r="C18" s="8" t="n">
        <v>0.02</v>
      </c>
    </row>
    <row r="19" spans="1:9">
      <c r="A19" s="4" t="s">
        <v>313</v>
      </c>
      <c r="C19" s="7" t="n">
        <v>20000</v>
      </c>
    </row>
    <row r="20" spans="1:9">
      <c r="A20" s="4" t="s">
        <v>314</v>
      </c>
    </row>
    <row r="21" spans="1:9">
      <c r="A21" s="3" t="s">
        <v>294</v>
      </c>
    </row>
    <row r="22" spans="1:9">
      <c r="A22" s="4" t="s">
        <v>315</v>
      </c>
      <c r="D22" s="6" t="n">
        <v>1500000</v>
      </c>
      <c r="E22" s="6" t="n">
        <v>1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17</v>
      </c>
    </row>
    <row r="4" spans="1:5">
      <c r="A4" s="4" t="s">
        <v>318</v>
      </c>
      <c r="B4" s="7" t="n">
        <v>373257</v>
      </c>
      <c r="C4" s="7" t="n">
        <v>873813</v>
      </c>
      <c r="D4" s="7" t="n">
        <v>1841321</v>
      </c>
      <c r="E4" s="7" t="n">
        <v>2424481</v>
      </c>
    </row>
    <row r="5" spans="1:5">
      <c r="A5" s="4" t="s">
        <v>319</v>
      </c>
      <c r="B5" s="6" t="n">
        <v>207204</v>
      </c>
      <c r="C5" s="6" t="n">
        <v>293067</v>
      </c>
      <c r="D5" s="7" t="n">
        <v>702628</v>
      </c>
      <c r="E5" s="6" t="n">
        <v>934024</v>
      </c>
    </row>
    <row r="6" spans="1:5">
      <c r="A6" s="4" t="s">
        <v>320</v>
      </c>
    </row>
    <row r="7" spans="1:5">
      <c r="A7" s="3" t="s">
        <v>317</v>
      </c>
    </row>
    <row r="8" spans="1:5">
      <c r="A8" s="4" t="s">
        <v>321</v>
      </c>
      <c r="D8" s="4" t="s">
        <v>322</v>
      </c>
    </row>
    <row r="9" spans="1:5">
      <c r="A9" s="4" t="s">
        <v>24</v>
      </c>
    </row>
    <row r="10" spans="1:5">
      <c r="A10" s="3" t="s">
        <v>317</v>
      </c>
    </row>
    <row r="11" spans="1:5">
      <c r="A11" s="4" t="s">
        <v>318</v>
      </c>
      <c r="B11" s="6" t="n">
        <v>373257</v>
      </c>
      <c r="C11" s="6" t="n">
        <v>873813</v>
      </c>
      <c r="D11" s="7" t="n">
        <v>1841321</v>
      </c>
      <c r="E11" s="6" t="n">
        <v>2424481</v>
      </c>
    </row>
    <row r="12" spans="1:5">
      <c r="A12" s="4" t="s">
        <v>319</v>
      </c>
      <c r="B12" s="6" t="n">
        <v>206072</v>
      </c>
      <c r="C12" s="7" t="n">
        <v>292479</v>
      </c>
      <c r="D12" s="6" t="n">
        <v>697596</v>
      </c>
      <c r="E12" s="7" t="n">
        <v>930925</v>
      </c>
    </row>
    <row r="13" spans="1:5">
      <c r="A13" s="4" t="s">
        <v>323</v>
      </c>
    </row>
    <row r="14" spans="1:5">
      <c r="A14" s="3" t="s">
        <v>317</v>
      </c>
    </row>
    <row r="15" spans="1:5">
      <c r="A15" s="4" t="s">
        <v>318</v>
      </c>
      <c r="D15" s="6" t="n">
        <v>379000</v>
      </c>
    </row>
    <row r="16" spans="1:5">
      <c r="A16" s="4" t="s">
        <v>324</v>
      </c>
      <c r="D16" s="6" t="n">
        <v>348000</v>
      </c>
    </row>
    <row r="17" spans="1:5">
      <c r="A17" s="4" t="s">
        <v>325</v>
      </c>
      <c r="D17" s="6" t="n">
        <v>31000</v>
      </c>
    </row>
    <row r="18" spans="1:5">
      <c r="A18" s="4" t="s">
        <v>319</v>
      </c>
      <c r="D18" s="7" t="n">
        <v>11000</v>
      </c>
    </row>
    <row r="19" spans="1:5">
      <c r="A19" s="4" t="s">
        <v>321</v>
      </c>
      <c r="D19" s="4" t="s">
        <v>322</v>
      </c>
    </row>
    <row r="20" spans="1:5">
      <c r="A20" s="4" t="s">
        <v>326</v>
      </c>
      <c r="B20" s="6" t="n">
        <v>-5200</v>
      </c>
      <c r="D20" s="7" t="n">
        <v>12400</v>
      </c>
    </row>
    <row r="21" spans="1:5">
      <c r="A21" s="4" t="s">
        <v>327</v>
      </c>
      <c r="B21" s="7" t="n">
        <v>12400</v>
      </c>
      <c r="D21" s="7" t="n">
        <v>12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28</v>
      </c>
      <c r="B1" s="2" t="s">
        <v>329</v>
      </c>
    </row>
    <row r="2" spans="1:2">
      <c r="A2" s="4" t="s">
        <v>330</v>
      </c>
    </row>
    <row r="3" spans="1:2">
      <c r="A3" s="3" t="s">
        <v>331</v>
      </c>
    </row>
    <row r="4" spans="1:2">
      <c r="A4" s="4" t="s">
        <v>332</v>
      </c>
      <c r="B4" s="7" t="n">
        <v>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8</v>
      </c>
    </row>
    <row r="2" spans="1:3">
      <c r="A2" s="3" t="s">
        <v>334</v>
      </c>
    </row>
    <row r="3" spans="1:3">
      <c r="A3" s="4" t="s">
        <v>35</v>
      </c>
      <c r="B3" s="7" t="n">
        <v>14604796</v>
      </c>
      <c r="C3" s="7" t="n">
        <v>14056323</v>
      </c>
    </row>
    <row r="4" spans="1:3">
      <c r="A4" s="4" t="s">
        <v>335</v>
      </c>
    </row>
    <row r="5" spans="1:3">
      <c r="A5" s="3" t="s">
        <v>334</v>
      </c>
    </row>
    <row r="6" spans="1:3">
      <c r="A6" s="4" t="s">
        <v>35</v>
      </c>
      <c r="B6" s="6" t="n">
        <v>13536979</v>
      </c>
      <c r="C6" s="6" t="n">
        <v>13074804</v>
      </c>
    </row>
    <row r="7" spans="1:3">
      <c r="A7" s="4" t="s">
        <v>336</v>
      </c>
    </row>
    <row r="8" spans="1:3">
      <c r="A8" s="3" t="s">
        <v>334</v>
      </c>
    </row>
    <row r="9" spans="1:3">
      <c r="A9" s="4" t="s">
        <v>35</v>
      </c>
      <c r="B9" s="6" t="n">
        <v>864140</v>
      </c>
      <c r="C9" s="6" t="n">
        <v>761347</v>
      </c>
    </row>
    <row r="10" spans="1:3">
      <c r="A10" s="4" t="s">
        <v>337</v>
      </c>
    </row>
    <row r="11" spans="1:3">
      <c r="A11" s="3" t="s">
        <v>334</v>
      </c>
    </row>
    <row r="12" spans="1:3">
      <c r="A12" s="4" t="s">
        <v>35</v>
      </c>
      <c r="B12" s="7" t="n">
        <v>203677</v>
      </c>
      <c r="C12" s="7" t="n">
        <v>2201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2</v>
      </c>
      <c r="D1" s="2" t="s">
        <v>67</v>
      </c>
      <c r="E1" s="2" t="s">
        <v>2</v>
      </c>
      <c r="F1" s="2" t="s">
        <v>67</v>
      </c>
    </row>
    <row r="2" spans="1:6">
      <c r="A2" s="3" t="s">
        <v>177</v>
      </c>
    </row>
    <row r="3" spans="1:6">
      <c r="A3" s="4" t="s">
        <v>108</v>
      </c>
      <c r="E3" s="7" t="n">
        <v>592038</v>
      </c>
      <c r="F3" s="7" t="n">
        <v>280048</v>
      </c>
    </row>
    <row r="4" spans="1:6">
      <c r="A4" s="4" t="s">
        <v>340</v>
      </c>
      <c r="C4" s="7" t="n">
        <v>9000</v>
      </c>
      <c r="D4" s="7" t="n">
        <v>7000</v>
      </c>
      <c r="E4" s="6" t="n">
        <v>16000</v>
      </c>
      <c r="F4" s="6" t="n">
        <v>18000</v>
      </c>
    </row>
    <row r="5" spans="1:6">
      <c r="A5" s="3" t="s">
        <v>334</v>
      </c>
    </row>
    <row r="6" spans="1:6">
      <c r="A6" s="4" t="s">
        <v>341</v>
      </c>
      <c r="E6" s="6" t="n">
        <v>23390</v>
      </c>
      <c r="F6" s="6" t="n">
        <v>2535</v>
      </c>
    </row>
    <row r="7" spans="1:6">
      <c r="A7" s="4" t="s">
        <v>342</v>
      </c>
      <c r="C7" s="7" t="n">
        <v>0</v>
      </c>
      <c r="D7" s="7" t="n">
        <v>0</v>
      </c>
      <c r="E7" s="7" t="n">
        <v>16616</v>
      </c>
      <c r="F7" s="7" t="n">
        <v>0</v>
      </c>
    </row>
    <row r="8" spans="1:6">
      <c r="A8" s="4" t="s">
        <v>335</v>
      </c>
    </row>
    <row r="9" spans="1:6">
      <c r="A9" s="3" t="s">
        <v>334</v>
      </c>
    </row>
    <row r="10" spans="1:6">
      <c r="A10" s="4" t="s">
        <v>343</v>
      </c>
      <c r="B10" s="4" t="s">
        <v>3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5</v>
      </c>
      <c r="B1" s="2" t="s">
        <v>2</v>
      </c>
      <c r="C1" s="2" t="s">
        <v>28</v>
      </c>
    </row>
    <row r="2" spans="1:3">
      <c r="A2" s="3" t="s">
        <v>346</v>
      </c>
    </row>
    <row r="3" spans="1:3">
      <c r="A3" s="4" t="s">
        <v>41</v>
      </c>
      <c r="B3" s="7" t="n">
        <v>299983</v>
      </c>
      <c r="C3" s="7" t="n">
        <v>299997</v>
      </c>
    </row>
    <row r="4" spans="1:3">
      <c r="A4" s="4" t="s">
        <v>347</v>
      </c>
      <c r="B4" s="6" t="n">
        <v>-221</v>
      </c>
      <c r="C4" s="6" t="n">
        <v>-73</v>
      </c>
    </row>
    <row r="5" spans="1:3">
      <c r="A5" s="4" t="s">
        <v>348</v>
      </c>
      <c r="B5" s="6" t="n">
        <v>299762</v>
      </c>
      <c r="C5" s="6" t="n">
        <v>299924</v>
      </c>
    </row>
    <row r="6" spans="1:3">
      <c r="A6" s="4" t="s">
        <v>349</v>
      </c>
      <c r="B6" s="6" t="n">
        <v>4153853</v>
      </c>
      <c r="C6" s="6" t="n">
        <v>4488901</v>
      </c>
    </row>
    <row r="7" spans="1:3">
      <c r="A7" s="4" t="s">
        <v>347</v>
      </c>
      <c r="B7" s="6" t="n">
        <v>-23646</v>
      </c>
      <c r="C7" s="6" t="n">
        <v>-26266</v>
      </c>
    </row>
    <row r="8" spans="1:3">
      <c r="A8" s="4" t="s">
        <v>350</v>
      </c>
      <c r="B8" s="6" t="n">
        <v>-299983</v>
      </c>
      <c r="C8" s="6" t="n">
        <v>-299997</v>
      </c>
    </row>
    <row r="9" spans="1:3">
      <c r="A9" s="4" t="s">
        <v>48</v>
      </c>
      <c r="B9" s="6" t="n">
        <v>3830224</v>
      </c>
      <c r="C9" s="6" t="n">
        <v>4162638</v>
      </c>
    </row>
    <row r="10" spans="1:3">
      <c r="A10" s="4" t="s">
        <v>351</v>
      </c>
    </row>
    <row r="11" spans="1:3">
      <c r="A11" s="3" t="s">
        <v>346</v>
      </c>
    </row>
    <row r="12" spans="1:3">
      <c r="A12" s="4" t="s">
        <v>352</v>
      </c>
      <c r="B12" s="6" t="n">
        <v>0</v>
      </c>
      <c r="C12" s="6" t="n">
        <v>299997</v>
      </c>
    </row>
    <row r="13" spans="1:3">
      <c r="A13" s="4" t="s">
        <v>353</v>
      </c>
    </row>
    <row r="14" spans="1:3">
      <c r="A14" s="3" t="s">
        <v>346</v>
      </c>
    </row>
    <row r="15" spans="1:3">
      <c r="A15" s="4" t="s">
        <v>352</v>
      </c>
      <c r="B15" s="6" t="n">
        <v>299983</v>
      </c>
      <c r="C15" s="6" t="n">
        <v>299956</v>
      </c>
    </row>
    <row r="16" spans="1:3">
      <c r="A16" s="4" t="s">
        <v>354</v>
      </c>
    </row>
    <row r="17" spans="1:3">
      <c r="A17" s="3" t="s">
        <v>346</v>
      </c>
    </row>
    <row r="18" spans="1:3">
      <c r="A18" s="4" t="s">
        <v>352</v>
      </c>
      <c r="B18" s="6" t="n">
        <v>249725</v>
      </c>
      <c r="C18" s="6" t="n">
        <v>249602</v>
      </c>
    </row>
    <row r="19" spans="1:3">
      <c r="A19" s="4" t="s">
        <v>355</v>
      </c>
    </row>
    <row r="20" spans="1:3">
      <c r="A20" s="3" t="s">
        <v>346</v>
      </c>
    </row>
    <row r="21" spans="1:3">
      <c r="A21" s="4" t="s">
        <v>352</v>
      </c>
      <c r="B21" s="6" t="n">
        <v>201695</v>
      </c>
      <c r="C21" s="6" t="n">
        <v>201695</v>
      </c>
    </row>
    <row r="22" spans="1:3">
      <c r="A22" s="4" t="s">
        <v>356</v>
      </c>
    </row>
    <row r="23" spans="1:3">
      <c r="A23" s="3" t="s">
        <v>346</v>
      </c>
    </row>
    <row r="24" spans="1:3">
      <c r="A24" s="4" t="s">
        <v>352</v>
      </c>
      <c r="B24" s="6" t="n">
        <v>467195</v>
      </c>
      <c r="C24" s="6" t="n">
        <v>499287</v>
      </c>
    </row>
    <row r="25" spans="1:3">
      <c r="A25" s="4" t="s">
        <v>357</v>
      </c>
    </row>
    <row r="26" spans="1:3">
      <c r="A26" s="3" t="s">
        <v>346</v>
      </c>
    </row>
    <row r="27" spans="1:3">
      <c r="A27" s="4" t="s">
        <v>352</v>
      </c>
      <c r="B27" s="6" t="n">
        <v>396337</v>
      </c>
      <c r="C27" s="6" t="n">
        <v>399680</v>
      </c>
    </row>
    <row r="28" spans="1:3">
      <c r="A28" s="4" t="s">
        <v>358</v>
      </c>
    </row>
    <row r="29" spans="1:3">
      <c r="A29" s="3" t="s">
        <v>346</v>
      </c>
    </row>
    <row r="30" spans="1:3">
      <c r="A30" s="4" t="s">
        <v>352</v>
      </c>
      <c r="B30" s="6" t="n">
        <v>399424</v>
      </c>
      <c r="C30" s="6" t="n">
        <v>399354</v>
      </c>
    </row>
    <row r="31" spans="1:3">
      <c r="A31" s="4" t="s">
        <v>359</v>
      </c>
    </row>
    <row r="32" spans="1:3">
      <c r="A32" s="3" t="s">
        <v>346</v>
      </c>
    </row>
    <row r="33" spans="1:3">
      <c r="A33" s="4" t="s">
        <v>352</v>
      </c>
      <c r="B33" s="6" t="n">
        <v>448886</v>
      </c>
      <c r="C33" s="6" t="n">
        <v>448814</v>
      </c>
    </row>
    <row r="34" spans="1:3">
      <c r="A34" s="4" t="s">
        <v>360</v>
      </c>
    </row>
    <row r="35" spans="1:3">
      <c r="A35" s="3" t="s">
        <v>346</v>
      </c>
    </row>
    <row r="36" spans="1:3">
      <c r="A36" s="4" t="s">
        <v>352</v>
      </c>
      <c r="B36" s="6" t="n">
        <v>399898</v>
      </c>
      <c r="C36" s="6" t="n">
        <v>399896</v>
      </c>
    </row>
    <row r="37" spans="1:3">
      <c r="A37" s="4" t="s">
        <v>361</v>
      </c>
    </row>
    <row r="38" spans="1:3">
      <c r="A38" s="3" t="s">
        <v>346</v>
      </c>
    </row>
    <row r="39" spans="1:3">
      <c r="A39" s="4" t="s">
        <v>352</v>
      </c>
      <c r="B39" s="6" t="n">
        <v>397748</v>
      </c>
      <c r="C39" s="6" t="n">
        <v>397719</v>
      </c>
    </row>
    <row r="40" spans="1:3">
      <c r="A40" s="4" t="s">
        <v>362</v>
      </c>
    </row>
    <row r="41" spans="1:3">
      <c r="A41" s="3" t="s">
        <v>346</v>
      </c>
    </row>
    <row r="42" spans="1:3">
      <c r="A42" s="4" t="s">
        <v>352</v>
      </c>
      <c r="B42" s="6" t="n">
        <v>498361</v>
      </c>
      <c r="C42" s="6" t="n">
        <v>498338</v>
      </c>
    </row>
    <row r="43" spans="1:3">
      <c r="A43" s="4" t="s">
        <v>363</v>
      </c>
    </row>
    <row r="44" spans="1:3">
      <c r="A44" s="3" t="s">
        <v>346</v>
      </c>
    </row>
    <row r="45" spans="1:3">
      <c r="A45" s="4" t="s">
        <v>352</v>
      </c>
      <c r="B45" s="6" t="n">
        <v>394601</v>
      </c>
      <c r="C45" s="6" t="n">
        <v>394563</v>
      </c>
    </row>
    <row r="46" spans="1:3">
      <c r="A46" s="4" t="s">
        <v>364</v>
      </c>
    </row>
    <row r="47" spans="1:3">
      <c r="A47" s="3" t="s">
        <v>346</v>
      </c>
    </row>
    <row r="48" spans="1:3">
      <c r="A48" s="4" t="s">
        <v>352</v>
      </c>
      <c r="B48" s="7" t="n">
        <v>4153853</v>
      </c>
      <c r="C48" s="7" t="n">
        <v>44889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65</v>
      </c>
      <c r="B1" s="2" t="s">
        <v>1</v>
      </c>
    </row>
    <row r="2" spans="1:3">
      <c r="B2" s="2" t="s">
        <v>2</v>
      </c>
      <c r="C2" s="2" t="s">
        <v>366</v>
      </c>
    </row>
    <row r="3" spans="1:3">
      <c r="A3" s="4" t="s">
        <v>351</v>
      </c>
    </row>
    <row r="4" spans="1:3">
      <c r="A4" s="3" t="s">
        <v>346</v>
      </c>
    </row>
    <row r="5" spans="1:3">
      <c r="A5" s="4" t="s">
        <v>367</v>
      </c>
      <c r="B5" s="4" t="s">
        <v>368</v>
      </c>
      <c r="C5" s="4" t="s">
        <v>368</v>
      </c>
    </row>
    <row r="6" spans="1:3">
      <c r="A6" s="4" t="s">
        <v>369</v>
      </c>
      <c r="B6" s="6" t="n">
        <v>2016</v>
      </c>
    </row>
    <row r="7" spans="1:3">
      <c r="A7" s="4" t="s">
        <v>353</v>
      </c>
    </row>
    <row r="8" spans="1:3">
      <c r="A8" s="3" t="s">
        <v>346</v>
      </c>
    </row>
    <row r="9" spans="1:3">
      <c r="A9" s="4" t="s">
        <v>367</v>
      </c>
      <c r="B9" s="4" t="s">
        <v>370</v>
      </c>
    </row>
    <row r="10" spans="1:3">
      <c r="A10" s="4" t="s">
        <v>369</v>
      </c>
      <c r="B10" s="6" t="n">
        <v>2017</v>
      </c>
    </row>
    <row r="11" spans="1:3">
      <c r="A11" s="4" t="s">
        <v>354</v>
      </c>
    </row>
    <row r="12" spans="1:3">
      <c r="A12" s="3" t="s">
        <v>346</v>
      </c>
    </row>
    <row r="13" spans="1:3">
      <c r="A13" s="4" t="s">
        <v>367</v>
      </c>
      <c r="B13" s="4" t="s">
        <v>371</v>
      </c>
    </row>
    <row r="14" spans="1:3">
      <c r="A14" s="4" t="s">
        <v>369</v>
      </c>
      <c r="B14" s="6" t="n">
        <v>2018</v>
      </c>
    </row>
    <row r="15" spans="1:3">
      <c r="A15" s="4" t="s">
        <v>355</v>
      </c>
    </row>
    <row r="16" spans="1:3">
      <c r="A16" s="3" t="s">
        <v>346</v>
      </c>
    </row>
    <row r="17" spans="1:3">
      <c r="A17" s="4" t="s">
        <v>367</v>
      </c>
      <c r="B17" s="4" t="s">
        <v>372</v>
      </c>
    </row>
    <row r="18" spans="1:3">
      <c r="A18" s="4" t="s">
        <v>369</v>
      </c>
      <c r="B18" s="6" t="n">
        <v>2019</v>
      </c>
    </row>
    <row r="19" spans="1:3">
      <c r="A19" s="4" t="s">
        <v>356</v>
      </c>
    </row>
    <row r="20" spans="1:3">
      <c r="A20" s="3" t="s">
        <v>346</v>
      </c>
    </row>
    <row r="21" spans="1:3">
      <c r="A21" s="4" t="s">
        <v>367</v>
      </c>
      <c r="B21" s="4" t="s">
        <v>373</v>
      </c>
      <c r="C21" s="4" t="s">
        <v>373</v>
      </c>
    </row>
    <row r="22" spans="1:3">
      <c r="A22" s="4" t="s">
        <v>369</v>
      </c>
      <c r="B22" s="6" t="n">
        <v>2020</v>
      </c>
    </row>
    <row r="23" spans="1:3">
      <c r="A23" s="4" t="s">
        <v>357</v>
      </c>
    </row>
    <row r="24" spans="1:3">
      <c r="A24" s="3" t="s">
        <v>346</v>
      </c>
    </row>
    <row r="25" spans="1:3">
      <c r="A25" s="4" t="s">
        <v>367</v>
      </c>
      <c r="B25" s="4" t="s">
        <v>374</v>
      </c>
      <c r="C25" s="4" t="s">
        <v>374</v>
      </c>
    </row>
    <row r="26" spans="1:3">
      <c r="A26" s="4" t="s">
        <v>369</v>
      </c>
      <c r="B26" s="6" t="n">
        <v>2021</v>
      </c>
    </row>
    <row r="27" spans="1:3">
      <c r="A27" s="4" t="s">
        <v>358</v>
      </c>
    </row>
    <row r="28" spans="1:3">
      <c r="A28" s="3" t="s">
        <v>346</v>
      </c>
    </row>
    <row r="29" spans="1:3">
      <c r="A29" s="4" t="s">
        <v>367</v>
      </c>
      <c r="B29" s="4" t="s">
        <v>375</v>
      </c>
    </row>
    <row r="30" spans="1:3">
      <c r="A30" s="4" t="s">
        <v>369</v>
      </c>
      <c r="B30" s="6" t="n">
        <v>2022</v>
      </c>
    </row>
    <row r="31" spans="1:3">
      <c r="A31" s="4" t="s">
        <v>359</v>
      </c>
    </row>
    <row r="32" spans="1:3">
      <c r="A32" s="3" t="s">
        <v>346</v>
      </c>
    </row>
    <row r="33" spans="1:3">
      <c r="A33" s="4" t="s">
        <v>367</v>
      </c>
      <c r="B33" s="4" t="s">
        <v>376</v>
      </c>
    </row>
    <row r="34" spans="1:3">
      <c r="A34" s="4" t="s">
        <v>369</v>
      </c>
      <c r="B34" s="6" t="n">
        <v>2025</v>
      </c>
    </row>
    <row r="35" spans="1:3">
      <c r="A35" s="4" t="s">
        <v>360</v>
      </c>
    </row>
    <row r="36" spans="1:3">
      <c r="A36" s="3" t="s">
        <v>346</v>
      </c>
    </row>
    <row r="37" spans="1:3">
      <c r="A37" s="4" t="s">
        <v>367</v>
      </c>
      <c r="B37" s="4" t="s">
        <v>377</v>
      </c>
    </row>
    <row r="38" spans="1:3">
      <c r="A38" s="4" t="s">
        <v>369</v>
      </c>
      <c r="B38" s="6" t="n">
        <v>2040</v>
      </c>
    </row>
    <row r="39" spans="1:3">
      <c r="A39" s="4" t="s">
        <v>361</v>
      </c>
    </row>
    <row r="40" spans="1:3">
      <c r="A40" s="3" t="s">
        <v>346</v>
      </c>
    </row>
    <row r="41" spans="1:3">
      <c r="A41" s="4" t="s">
        <v>367</v>
      </c>
      <c r="B41" s="4" t="s">
        <v>378</v>
      </c>
    </row>
    <row r="42" spans="1:3">
      <c r="A42" s="4" t="s">
        <v>369</v>
      </c>
      <c r="B42" s="6" t="n">
        <v>2041</v>
      </c>
    </row>
    <row r="43" spans="1:3">
      <c r="A43" s="4" t="s">
        <v>362</v>
      </c>
    </row>
    <row r="44" spans="1:3">
      <c r="A44" s="3" t="s">
        <v>346</v>
      </c>
    </row>
    <row r="45" spans="1:3">
      <c r="A45" s="4" t="s">
        <v>367</v>
      </c>
      <c r="B45" s="4" t="s">
        <v>371</v>
      </c>
    </row>
    <row r="46" spans="1:3">
      <c r="A46" s="4" t="s">
        <v>369</v>
      </c>
      <c r="B46" s="6" t="n">
        <v>2042</v>
      </c>
    </row>
    <row r="47" spans="1:3">
      <c r="A47" s="4" t="s">
        <v>363</v>
      </c>
    </row>
    <row r="48" spans="1:3">
      <c r="A48" s="3" t="s">
        <v>346</v>
      </c>
    </row>
    <row r="49" spans="1:3">
      <c r="A49" s="4" t="s">
        <v>367</v>
      </c>
      <c r="B49" s="4" t="s">
        <v>379</v>
      </c>
    </row>
    <row r="50" spans="1:3">
      <c r="A50" s="4" t="s">
        <v>369</v>
      </c>
      <c r="B50" s="6" t="n">
        <v>20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80</v>
      </c>
      <c r="B1" s="2" t="s">
        <v>381</v>
      </c>
      <c r="D1" s="2" t="s">
        <v>66</v>
      </c>
      <c r="F1" s="2" t="s">
        <v>1</v>
      </c>
    </row>
    <row r="2" spans="1:10">
      <c r="B2" s="2" t="s">
        <v>382</v>
      </c>
      <c r="C2" s="2" t="s">
        <v>383</v>
      </c>
      <c r="D2" s="2" t="s">
        <v>2</v>
      </c>
      <c r="E2" s="2" t="s">
        <v>67</v>
      </c>
      <c r="F2" s="2" t="s">
        <v>2</v>
      </c>
      <c r="G2" s="2" t="s">
        <v>67</v>
      </c>
      <c r="H2" s="2" t="s">
        <v>384</v>
      </c>
      <c r="I2" s="2" t="s">
        <v>366</v>
      </c>
      <c r="J2" s="2" t="s">
        <v>28</v>
      </c>
    </row>
    <row r="3" spans="1:10">
      <c r="A3" s="3" t="s">
        <v>346</v>
      </c>
    </row>
    <row r="4" spans="1:10">
      <c r="A4" s="4" t="s">
        <v>385</v>
      </c>
      <c r="D4" s="7" t="n">
        <v>0</v>
      </c>
      <c r="F4" s="7" t="n">
        <v>0</v>
      </c>
    </row>
    <row r="5" spans="1:10">
      <c r="A5" s="4" t="s">
        <v>81</v>
      </c>
      <c r="D5" s="7" t="n">
        <v>0</v>
      </c>
      <c r="E5" s="7" t="n">
        <v>0</v>
      </c>
      <c r="F5" s="7" t="n">
        <v>11066000</v>
      </c>
      <c r="G5" s="7" t="n">
        <v>0</v>
      </c>
    </row>
    <row r="6" spans="1:10">
      <c r="A6" s="4" t="s">
        <v>386</v>
      </c>
      <c r="D6" s="4" t="s">
        <v>387</v>
      </c>
      <c r="F6" s="4" t="s">
        <v>387</v>
      </c>
    </row>
    <row r="7" spans="1:10">
      <c r="A7" s="4" t="s">
        <v>388</v>
      </c>
      <c r="D7" s="4" t="s">
        <v>389</v>
      </c>
      <c r="F7" s="4" t="s">
        <v>389</v>
      </c>
    </row>
    <row r="8" spans="1:10">
      <c r="A8" s="4" t="s">
        <v>390</v>
      </c>
    </row>
    <row r="9" spans="1:10">
      <c r="A9" s="3" t="s">
        <v>346</v>
      </c>
    </row>
    <row r="10" spans="1:10">
      <c r="A10" s="4" t="s">
        <v>369</v>
      </c>
      <c r="F10" s="6" t="n">
        <v>2018</v>
      </c>
    </row>
    <row r="11" spans="1:10">
      <c r="A11" s="4" t="s">
        <v>391</v>
      </c>
    </row>
    <row r="12" spans="1:10">
      <c r="A12" s="3" t="s">
        <v>346</v>
      </c>
    </row>
    <row r="13" spans="1:10">
      <c r="A13" s="4" t="s">
        <v>369</v>
      </c>
      <c r="F13" s="6" t="n">
        <v>2025</v>
      </c>
    </row>
    <row r="14" spans="1:10">
      <c r="A14" s="4" t="s">
        <v>392</v>
      </c>
    </row>
    <row r="15" spans="1:10">
      <c r="A15" s="3" t="s">
        <v>346</v>
      </c>
    </row>
    <row r="16" spans="1:10">
      <c r="A16" s="4" t="s">
        <v>369</v>
      </c>
      <c r="F16" s="6" t="n">
        <v>2045</v>
      </c>
    </row>
    <row r="17" spans="1:10">
      <c r="A17" s="4" t="s">
        <v>351</v>
      </c>
    </row>
    <row r="18" spans="1:10">
      <c r="A18" s="3" t="s">
        <v>346</v>
      </c>
    </row>
    <row r="19" spans="1:10">
      <c r="A19" s="4" t="s">
        <v>369</v>
      </c>
      <c r="F19" s="6" t="n">
        <v>2016</v>
      </c>
    </row>
    <row r="20" spans="1:10">
      <c r="A20" s="4" t="s">
        <v>367</v>
      </c>
      <c r="D20" s="4" t="s">
        <v>368</v>
      </c>
      <c r="F20" s="4" t="s">
        <v>368</v>
      </c>
      <c r="I20" s="4" t="s">
        <v>368</v>
      </c>
    </row>
    <row r="21" spans="1:10">
      <c r="A21" s="4" t="s">
        <v>393</v>
      </c>
      <c r="I21" s="7" t="n">
        <v>300000000</v>
      </c>
    </row>
    <row r="22" spans="1:10">
      <c r="A22" s="4" t="s">
        <v>352</v>
      </c>
      <c r="D22" s="7" t="n">
        <v>0</v>
      </c>
      <c r="F22" s="7" t="n">
        <v>0</v>
      </c>
      <c r="J22" s="7" t="n">
        <v>299997000</v>
      </c>
    </row>
    <row r="23" spans="1:10">
      <c r="A23" s="4" t="s">
        <v>356</v>
      </c>
    </row>
    <row r="24" spans="1:10">
      <c r="A24" s="3" t="s">
        <v>346</v>
      </c>
    </row>
    <row r="25" spans="1:10">
      <c r="A25" s="4" t="s">
        <v>369</v>
      </c>
      <c r="F25" s="6" t="n">
        <v>2020</v>
      </c>
    </row>
    <row r="26" spans="1:10">
      <c r="A26" s="4" t="s">
        <v>367</v>
      </c>
      <c r="D26" s="4" t="s">
        <v>373</v>
      </c>
      <c r="F26" s="4" t="s">
        <v>373</v>
      </c>
      <c r="I26" s="4" t="s">
        <v>373</v>
      </c>
    </row>
    <row r="27" spans="1:10">
      <c r="A27" s="4" t="s">
        <v>393</v>
      </c>
      <c r="D27" s="7" t="n">
        <v>468000000</v>
      </c>
      <c r="F27" s="7" t="n">
        <v>468000000</v>
      </c>
      <c r="I27" s="7" t="n">
        <v>500000000</v>
      </c>
    </row>
    <row r="28" spans="1:10">
      <c r="A28" s="4" t="s">
        <v>352</v>
      </c>
      <c r="D28" s="7" t="n">
        <v>467195000</v>
      </c>
      <c r="F28" s="7" t="n">
        <v>467195000</v>
      </c>
      <c r="J28" s="6" t="n">
        <v>499287000</v>
      </c>
    </row>
    <row r="29" spans="1:10">
      <c r="A29" s="4" t="s">
        <v>357</v>
      </c>
    </row>
    <row r="30" spans="1:10">
      <c r="A30" s="3" t="s">
        <v>346</v>
      </c>
    </row>
    <row r="31" spans="1:10">
      <c r="A31" s="4" t="s">
        <v>369</v>
      </c>
      <c r="F31" s="6" t="n">
        <v>2021</v>
      </c>
    </row>
    <row r="32" spans="1:10">
      <c r="A32" s="4" t="s">
        <v>367</v>
      </c>
      <c r="D32" s="4" t="s">
        <v>374</v>
      </c>
      <c r="F32" s="4" t="s">
        <v>374</v>
      </c>
      <c r="I32" s="4" t="s">
        <v>374</v>
      </c>
    </row>
    <row r="33" spans="1:10">
      <c r="A33" s="4" t="s">
        <v>393</v>
      </c>
      <c r="D33" s="7" t="n">
        <v>397000000</v>
      </c>
      <c r="F33" s="7" t="n">
        <v>397000000</v>
      </c>
      <c r="I33" s="7" t="n">
        <v>400000000</v>
      </c>
    </row>
    <row r="34" spans="1:10">
      <c r="A34" s="4" t="s">
        <v>352</v>
      </c>
      <c r="D34" s="7" t="n">
        <v>396337000</v>
      </c>
      <c r="F34" s="7" t="n">
        <v>396337000</v>
      </c>
      <c r="J34" s="6" t="n">
        <v>399680000</v>
      </c>
    </row>
    <row r="35" spans="1:10">
      <c r="A35" s="4" t="s">
        <v>394</v>
      </c>
    </row>
    <row r="36" spans="1:10">
      <c r="A36" s="3" t="s">
        <v>346</v>
      </c>
    </row>
    <row r="37" spans="1:10">
      <c r="A37" s="4" t="s">
        <v>393</v>
      </c>
      <c r="H37" s="7" t="n">
        <v>36000000</v>
      </c>
    </row>
    <row r="38" spans="1:10">
      <c r="A38" s="4" t="s">
        <v>395</v>
      </c>
      <c r="H38" s="7" t="n">
        <v>24000000</v>
      </c>
    </row>
    <row r="39" spans="1:10">
      <c r="A39" s="4" t="s">
        <v>353</v>
      </c>
    </row>
    <row r="40" spans="1:10">
      <c r="A40" s="3" t="s">
        <v>346</v>
      </c>
    </row>
    <row r="41" spans="1:10">
      <c r="A41" s="4" t="s">
        <v>369</v>
      </c>
      <c r="F41" s="6" t="n">
        <v>2017</v>
      </c>
    </row>
    <row r="42" spans="1:10">
      <c r="A42" s="4" t="s">
        <v>367</v>
      </c>
      <c r="D42" s="4" t="s">
        <v>370</v>
      </c>
      <c r="F42" s="4" t="s">
        <v>370</v>
      </c>
    </row>
    <row r="43" spans="1:10">
      <c r="A43" s="4" t="s">
        <v>393</v>
      </c>
      <c r="D43" s="7" t="n">
        <v>300000000</v>
      </c>
      <c r="F43" s="7" t="n">
        <v>300000000</v>
      </c>
    </row>
    <row r="44" spans="1:10">
      <c r="A44" s="4" t="s">
        <v>352</v>
      </c>
      <c r="D44" s="7" t="n">
        <v>299983000</v>
      </c>
      <c r="F44" s="7" t="n">
        <v>299983000</v>
      </c>
      <c r="J44" s="7" t="n">
        <v>299956000</v>
      </c>
    </row>
    <row r="45" spans="1:10">
      <c r="A45" s="4" t="s">
        <v>396</v>
      </c>
    </row>
    <row r="46" spans="1:10">
      <c r="A46" s="3" t="s">
        <v>346</v>
      </c>
    </row>
    <row r="47" spans="1:10">
      <c r="A47" s="4" t="s">
        <v>397</v>
      </c>
      <c r="F47" s="4" t="s">
        <v>398</v>
      </c>
    </row>
    <row r="48" spans="1:10">
      <c r="A48" s="4" t="s">
        <v>399</v>
      </c>
    </row>
    <row r="49" spans="1:10">
      <c r="A49" s="3" t="s">
        <v>346</v>
      </c>
    </row>
    <row r="50" spans="1:10">
      <c r="A50" s="4" t="s">
        <v>367</v>
      </c>
      <c r="C50" s="4" t="s">
        <v>400</v>
      </c>
    </row>
    <row r="51" spans="1:10">
      <c r="A51" s="4" t="s">
        <v>401</v>
      </c>
    </row>
    <row r="52" spans="1:10">
      <c r="A52" s="3" t="s">
        <v>346</v>
      </c>
    </row>
    <row r="53" spans="1:10">
      <c r="A53" s="4" t="s">
        <v>397</v>
      </c>
      <c r="C53" s="4" t="s">
        <v>402</v>
      </c>
    </row>
    <row r="54" spans="1:10">
      <c r="A54" s="4" t="s">
        <v>403</v>
      </c>
    </row>
    <row r="55" spans="1:10">
      <c r="A55" s="3" t="s">
        <v>346</v>
      </c>
    </row>
    <row r="56" spans="1:10">
      <c r="A56" s="4" t="s">
        <v>367</v>
      </c>
      <c r="C56" s="4" t="s">
        <v>376</v>
      </c>
    </row>
    <row r="57" spans="1:10">
      <c r="A57" s="4" t="s">
        <v>404</v>
      </c>
    </row>
    <row r="58" spans="1:10">
      <c r="A58" s="3" t="s">
        <v>346</v>
      </c>
    </row>
    <row r="59" spans="1:10">
      <c r="A59" s="4" t="s">
        <v>367</v>
      </c>
      <c r="C59" s="4" t="s">
        <v>379</v>
      </c>
    </row>
    <row r="60" spans="1:10">
      <c r="A60" s="4" t="s">
        <v>405</v>
      </c>
    </row>
    <row r="61" spans="1:10">
      <c r="A61" s="3" t="s">
        <v>346</v>
      </c>
    </row>
    <row r="62" spans="1:10">
      <c r="A62" s="4" t="s">
        <v>397</v>
      </c>
      <c r="B62" s="4" t="s">
        <v>406</v>
      </c>
    </row>
    <row r="63" spans="1:10">
      <c r="A63" s="4" t="s">
        <v>407</v>
      </c>
    </row>
    <row r="64" spans="1:10">
      <c r="A64" s="3" t="s">
        <v>346</v>
      </c>
    </row>
    <row r="65" spans="1:10">
      <c r="A65" s="4" t="s">
        <v>367</v>
      </c>
      <c r="D65" s="4" t="s">
        <v>371</v>
      </c>
      <c r="F65" s="4" t="s">
        <v>371</v>
      </c>
    </row>
    <row r="66" spans="1:10">
      <c r="A66" s="4" t="s">
        <v>408</v>
      </c>
    </row>
    <row r="67" spans="1:10">
      <c r="A67" s="3" t="s">
        <v>346</v>
      </c>
    </row>
    <row r="68" spans="1:10">
      <c r="A68" s="4" t="s">
        <v>367</v>
      </c>
      <c r="D68" s="4" t="s">
        <v>409</v>
      </c>
      <c r="F68" s="4" t="s">
        <v>409</v>
      </c>
    </row>
    <row r="69" spans="1:10">
      <c r="A69" s="4" t="s">
        <v>410</v>
      </c>
    </row>
    <row r="70" spans="1:10">
      <c r="A70" s="3" t="s">
        <v>346</v>
      </c>
    </row>
    <row r="71" spans="1:10">
      <c r="A71" s="4" t="s">
        <v>367</v>
      </c>
      <c r="D71" s="4" t="s">
        <v>411</v>
      </c>
      <c r="F71" s="4" t="s">
        <v>411</v>
      </c>
    </row>
    <row r="72" spans="1:10">
      <c r="A72" s="4" t="s">
        <v>412</v>
      </c>
    </row>
    <row r="73" spans="1:10">
      <c r="A73" s="3" t="s">
        <v>346</v>
      </c>
    </row>
    <row r="74" spans="1:10">
      <c r="A74" s="4" t="s">
        <v>413</v>
      </c>
      <c r="D74" s="7" t="n">
        <v>2400000000</v>
      </c>
      <c r="F74" s="7" t="n">
        <v>2400000000</v>
      </c>
    </row>
    <row r="75" spans="1:10">
      <c r="A75" s="4" t="s">
        <v>414</v>
      </c>
    </row>
    <row r="76" spans="1:10">
      <c r="A76" s="3" t="s">
        <v>346</v>
      </c>
    </row>
    <row r="77" spans="1:10">
      <c r="A77" s="4" t="s">
        <v>415</v>
      </c>
      <c r="F77" s="4" t="s">
        <v>416</v>
      </c>
    </row>
    <row r="78" spans="1:10">
      <c r="A78" s="4" t="s">
        <v>413</v>
      </c>
      <c r="D78" s="6" t="n">
        <v>2400000000</v>
      </c>
      <c r="F78" s="7" t="n">
        <v>2400000000</v>
      </c>
    </row>
    <row r="79" spans="1:10">
      <c r="A79" s="4" t="s">
        <v>417</v>
      </c>
      <c r="F79" s="4" t="s">
        <v>418</v>
      </c>
    </row>
    <row r="80" spans="1:10">
      <c r="A80" s="4" t="s">
        <v>419</v>
      </c>
    </row>
    <row r="81" spans="1:10">
      <c r="A81" s="3" t="s">
        <v>346</v>
      </c>
    </row>
    <row r="82" spans="1:10">
      <c r="A82" s="4" t="s">
        <v>413</v>
      </c>
      <c r="D82" s="7" t="n">
        <v>500000000</v>
      </c>
      <c r="F82" s="7" t="n">
        <v>5000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8</v>
      </c>
    </row>
    <row r="2" spans="1:3">
      <c r="A2" s="3" t="s">
        <v>346</v>
      </c>
    </row>
    <row r="3" spans="1:3">
      <c r="A3" s="4" t="s">
        <v>421</v>
      </c>
      <c r="B3" s="7" t="n">
        <v>3149198</v>
      </c>
      <c r="C3" s="7" t="n">
        <v>3260231</v>
      </c>
    </row>
    <row r="4" spans="1:3">
      <c r="A4" s="4" t="s">
        <v>349</v>
      </c>
      <c r="B4" s="6" t="n">
        <v>4153853</v>
      </c>
      <c r="C4" s="6" t="n">
        <v>4488901</v>
      </c>
    </row>
    <row r="5" spans="1:3">
      <c r="A5" s="4" t="s">
        <v>351</v>
      </c>
    </row>
    <row r="6" spans="1:3">
      <c r="A6" s="3" t="s">
        <v>346</v>
      </c>
    </row>
    <row r="7" spans="1:3">
      <c r="A7" s="4" t="s">
        <v>352</v>
      </c>
      <c r="B7" s="6" t="n">
        <v>0</v>
      </c>
      <c r="C7" s="6" t="n">
        <v>299997</v>
      </c>
    </row>
    <row r="8" spans="1:3">
      <c r="A8" s="4" t="s">
        <v>421</v>
      </c>
      <c r="C8" s="6" t="n">
        <v>299340</v>
      </c>
    </row>
    <row r="9" spans="1:3">
      <c r="A9" s="4" t="s">
        <v>353</v>
      </c>
    </row>
    <row r="10" spans="1:3">
      <c r="A10" s="3" t="s">
        <v>346</v>
      </c>
    </row>
    <row r="11" spans="1:3">
      <c r="A11" s="4" t="s">
        <v>352</v>
      </c>
      <c r="B11" s="6" t="n">
        <v>299983</v>
      </c>
      <c r="C11" s="6" t="n">
        <v>299956</v>
      </c>
    </row>
    <row r="12" spans="1:3">
      <c r="A12" s="4" t="s">
        <v>421</v>
      </c>
      <c r="B12" s="6" t="n">
        <v>296357</v>
      </c>
      <c r="C12" s="6" t="n">
        <v>284334</v>
      </c>
    </row>
    <row r="13" spans="1:3">
      <c r="A13" s="4" t="s">
        <v>354</v>
      </c>
    </row>
    <row r="14" spans="1:3">
      <c r="A14" s="3" t="s">
        <v>346</v>
      </c>
    </row>
    <row r="15" spans="1:3">
      <c r="A15" s="4" t="s">
        <v>352</v>
      </c>
      <c r="B15" s="6" t="n">
        <v>249725</v>
      </c>
      <c r="C15" s="6" t="n">
        <v>249602</v>
      </c>
    </row>
    <row r="16" spans="1:3">
      <c r="A16" s="4" t="s">
        <v>421</v>
      </c>
      <c r="B16" s="6" t="n">
        <v>246641</v>
      </c>
      <c r="C16" s="6" t="n">
        <v>227285</v>
      </c>
    </row>
    <row r="17" spans="1:3">
      <c r="A17" s="4" t="s">
        <v>355</v>
      </c>
    </row>
    <row r="18" spans="1:3">
      <c r="A18" s="3" t="s">
        <v>346</v>
      </c>
    </row>
    <row r="19" spans="1:3">
      <c r="A19" s="4" t="s">
        <v>352</v>
      </c>
      <c r="B19" s="6" t="n">
        <v>201695</v>
      </c>
      <c r="C19" s="6" t="n">
        <v>201695</v>
      </c>
    </row>
    <row r="20" spans="1:3">
      <c r="A20" s="4" t="s">
        <v>421</v>
      </c>
      <c r="B20" s="6" t="n">
        <v>201947</v>
      </c>
      <c r="C20" s="6" t="n">
        <v>194273</v>
      </c>
    </row>
    <row r="21" spans="1:3">
      <c r="A21" s="4" t="s">
        <v>356</v>
      </c>
    </row>
    <row r="22" spans="1:3">
      <c r="A22" s="3" t="s">
        <v>346</v>
      </c>
    </row>
    <row r="23" spans="1:3">
      <c r="A23" s="4" t="s">
        <v>352</v>
      </c>
      <c r="B23" s="6" t="n">
        <v>467195</v>
      </c>
      <c r="C23" s="6" t="n">
        <v>499287</v>
      </c>
    </row>
    <row r="24" spans="1:3">
      <c r="A24" s="4" t="s">
        <v>421</v>
      </c>
      <c r="B24" s="6" t="n">
        <v>399846</v>
      </c>
      <c r="C24" s="6" t="n">
        <v>378761</v>
      </c>
    </row>
    <row r="25" spans="1:3">
      <c r="A25" s="4" t="s">
        <v>357</v>
      </c>
    </row>
    <row r="26" spans="1:3">
      <c r="A26" s="3" t="s">
        <v>346</v>
      </c>
    </row>
    <row r="27" spans="1:3">
      <c r="A27" s="4" t="s">
        <v>352</v>
      </c>
      <c r="B27" s="6" t="n">
        <v>396337</v>
      </c>
      <c r="C27" s="6" t="n">
        <v>399680</v>
      </c>
    </row>
    <row r="28" spans="1:3">
      <c r="A28" s="4" t="s">
        <v>421</v>
      </c>
      <c r="B28" s="6" t="n">
        <v>319611</v>
      </c>
      <c r="C28" s="6" t="n">
        <v>289450</v>
      </c>
    </row>
    <row r="29" spans="1:3">
      <c r="A29" s="4" t="s">
        <v>358</v>
      </c>
    </row>
    <row r="30" spans="1:3">
      <c r="A30" s="3" t="s">
        <v>346</v>
      </c>
    </row>
    <row r="31" spans="1:3">
      <c r="A31" s="4" t="s">
        <v>352</v>
      </c>
      <c r="B31" s="6" t="n">
        <v>399424</v>
      </c>
      <c r="C31" s="6" t="n">
        <v>399354</v>
      </c>
    </row>
    <row r="32" spans="1:3">
      <c r="A32" s="4" t="s">
        <v>421</v>
      </c>
      <c r="B32" s="6" t="n">
        <v>294700</v>
      </c>
      <c r="C32" s="6" t="n">
        <v>265643</v>
      </c>
    </row>
    <row r="33" spans="1:3">
      <c r="A33" s="4" t="s">
        <v>359</v>
      </c>
    </row>
    <row r="34" spans="1:3">
      <c r="A34" s="3" t="s">
        <v>346</v>
      </c>
    </row>
    <row r="35" spans="1:3">
      <c r="A35" s="4" t="s">
        <v>352</v>
      </c>
      <c r="B35" s="6" t="n">
        <v>448886</v>
      </c>
      <c r="C35" s="6" t="n">
        <v>448814</v>
      </c>
    </row>
    <row r="36" spans="1:3">
      <c r="A36" s="4" t="s">
        <v>421</v>
      </c>
      <c r="B36" s="6" t="n">
        <v>355500</v>
      </c>
      <c r="C36" s="6" t="n">
        <v>308870</v>
      </c>
    </row>
    <row r="37" spans="1:3">
      <c r="A37" s="4" t="s">
        <v>360</v>
      </c>
    </row>
    <row r="38" spans="1:3">
      <c r="A38" s="3" t="s">
        <v>346</v>
      </c>
    </row>
    <row r="39" spans="1:3">
      <c r="A39" s="4" t="s">
        <v>352</v>
      </c>
      <c r="B39" s="6" t="n">
        <v>399898</v>
      </c>
      <c r="C39" s="6" t="n">
        <v>399896</v>
      </c>
    </row>
    <row r="40" spans="1:3">
      <c r="A40" s="4" t="s">
        <v>421</v>
      </c>
      <c r="B40" s="6" t="n">
        <v>235000</v>
      </c>
      <c r="C40" s="6" t="n">
        <v>237005</v>
      </c>
    </row>
    <row r="41" spans="1:3">
      <c r="A41" s="4" t="s">
        <v>361</v>
      </c>
    </row>
    <row r="42" spans="1:3">
      <c r="A42" s="3" t="s">
        <v>346</v>
      </c>
    </row>
    <row r="43" spans="1:3">
      <c r="A43" s="4" t="s">
        <v>352</v>
      </c>
      <c r="B43" s="6" t="n">
        <v>397748</v>
      </c>
      <c r="C43" s="6" t="n">
        <v>397719</v>
      </c>
    </row>
    <row r="44" spans="1:3">
      <c r="A44" s="4" t="s">
        <v>421</v>
      </c>
      <c r="B44" s="6" t="n">
        <v>234475</v>
      </c>
      <c r="C44" s="6" t="n">
        <v>239464</v>
      </c>
    </row>
    <row r="45" spans="1:3">
      <c r="A45" s="4" t="s">
        <v>362</v>
      </c>
    </row>
    <row r="46" spans="1:3">
      <c r="A46" s="3" t="s">
        <v>346</v>
      </c>
    </row>
    <row r="47" spans="1:3">
      <c r="A47" s="4" t="s">
        <v>352</v>
      </c>
      <c r="B47" s="6" t="n">
        <v>498361</v>
      </c>
      <c r="C47" s="6" t="n">
        <v>498338</v>
      </c>
    </row>
    <row r="48" spans="1:3">
      <c r="A48" s="4" t="s">
        <v>421</v>
      </c>
      <c r="B48" s="6" t="n">
        <v>286250</v>
      </c>
      <c r="C48" s="6" t="n">
        <v>279919</v>
      </c>
    </row>
    <row r="49" spans="1:3">
      <c r="A49" s="4" t="s">
        <v>363</v>
      </c>
    </row>
    <row r="50" spans="1:3">
      <c r="A50" s="3" t="s">
        <v>346</v>
      </c>
    </row>
    <row r="51" spans="1:3">
      <c r="A51" s="4" t="s">
        <v>352</v>
      </c>
      <c r="B51" s="6" t="n">
        <v>394601</v>
      </c>
      <c r="C51" s="6" t="n">
        <v>394563</v>
      </c>
    </row>
    <row r="52" spans="1:3">
      <c r="A52" s="4" t="s">
        <v>421</v>
      </c>
      <c r="B52" s="6" t="n">
        <v>278871</v>
      </c>
      <c r="C52" s="6" t="n">
        <v>255887</v>
      </c>
    </row>
    <row r="53" spans="1:3">
      <c r="A53" s="4" t="s">
        <v>364</v>
      </c>
    </row>
    <row r="54" spans="1:3">
      <c r="A54" s="3" t="s">
        <v>346</v>
      </c>
    </row>
    <row r="55" spans="1:3">
      <c r="A55" s="4" t="s">
        <v>352</v>
      </c>
      <c r="B55" s="6" t="n">
        <v>4153853</v>
      </c>
      <c r="C55" s="6" t="n">
        <v>4488901</v>
      </c>
    </row>
    <row r="56" spans="1:3">
      <c r="A56" s="4" t="s">
        <v>421</v>
      </c>
      <c r="B56" s="7" t="n">
        <v>3149198</v>
      </c>
      <c r="C56" s="7" t="n">
        <v>32602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366</v>
      </c>
    </row>
    <row r="3" spans="1:3">
      <c r="A3" s="4" t="s">
        <v>351</v>
      </c>
    </row>
    <row r="4" spans="1:3">
      <c r="A4" s="3" t="s">
        <v>346</v>
      </c>
    </row>
    <row r="5" spans="1:3">
      <c r="A5" s="4" t="s">
        <v>367</v>
      </c>
      <c r="B5" s="4" t="s">
        <v>368</v>
      </c>
      <c r="C5" s="4" t="s">
        <v>368</v>
      </c>
    </row>
    <row r="6" spans="1:3">
      <c r="A6" s="4" t="s">
        <v>369</v>
      </c>
      <c r="B6" s="6" t="n">
        <v>2016</v>
      </c>
    </row>
    <row r="7" spans="1:3">
      <c r="A7" s="4" t="s">
        <v>353</v>
      </c>
    </row>
    <row r="8" spans="1:3">
      <c r="A8" s="3" t="s">
        <v>346</v>
      </c>
    </row>
    <row r="9" spans="1:3">
      <c r="A9" s="4" t="s">
        <v>367</v>
      </c>
      <c r="B9" s="4" t="s">
        <v>370</v>
      </c>
    </row>
    <row r="10" spans="1:3">
      <c r="A10" s="4" t="s">
        <v>369</v>
      </c>
      <c r="B10" s="6" t="n">
        <v>2017</v>
      </c>
    </row>
    <row r="11" spans="1:3">
      <c r="A11" s="4" t="s">
        <v>354</v>
      </c>
    </row>
    <row r="12" spans="1:3">
      <c r="A12" s="3" t="s">
        <v>346</v>
      </c>
    </row>
    <row r="13" spans="1:3">
      <c r="A13" s="4" t="s">
        <v>367</v>
      </c>
      <c r="B13" s="4" t="s">
        <v>371</v>
      </c>
    </row>
    <row r="14" spans="1:3">
      <c r="A14" s="4" t="s">
        <v>369</v>
      </c>
      <c r="B14" s="6" t="n">
        <v>2018</v>
      </c>
    </row>
    <row r="15" spans="1:3">
      <c r="A15" s="4" t="s">
        <v>355</v>
      </c>
    </row>
    <row r="16" spans="1:3">
      <c r="A16" s="3" t="s">
        <v>346</v>
      </c>
    </row>
    <row r="17" spans="1:3">
      <c r="A17" s="4" t="s">
        <v>367</v>
      </c>
      <c r="B17" s="4" t="s">
        <v>372</v>
      </c>
    </row>
    <row r="18" spans="1:3">
      <c r="A18" s="4" t="s">
        <v>369</v>
      </c>
      <c r="B18" s="6" t="n">
        <v>2019</v>
      </c>
    </row>
    <row r="19" spans="1:3">
      <c r="A19" s="4" t="s">
        <v>356</v>
      </c>
    </row>
    <row r="20" spans="1:3">
      <c r="A20" s="3" t="s">
        <v>346</v>
      </c>
    </row>
    <row r="21" spans="1:3">
      <c r="A21" s="4" t="s">
        <v>367</v>
      </c>
      <c r="B21" s="4" t="s">
        <v>373</v>
      </c>
      <c r="C21" s="4" t="s">
        <v>373</v>
      </c>
    </row>
    <row r="22" spans="1:3">
      <c r="A22" s="4" t="s">
        <v>369</v>
      </c>
      <c r="B22" s="6" t="n">
        <v>2020</v>
      </c>
    </row>
    <row r="23" spans="1:3">
      <c r="A23" s="4" t="s">
        <v>357</v>
      </c>
    </row>
    <row r="24" spans="1:3">
      <c r="A24" s="3" t="s">
        <v>346</v>
      </c>
    </row>
    <row r="25" spans="1:3">
      <c r="A25" s="4" t="s">
        <v>367</v>
      </c>
      <c r="B25" s="4" t="s">
        <v>374</v>
      </c>
      <c r="C25" s="4" t="s">
        <v>374</v>
      </c>
    </row>
    <row r="26" spans="1:3">
      <c r="A26" s="4" t="s">
        <v>369</v>
      </c>
      <c r="B26" s="6" t="n">
        <v>2021</v>
      </c>
    </row>
    <row r="27" spans="1:3">
      <c r="A27" s="4" t="s">
        <v>358</v>
      </c>
    </row>
    <row r="28" spans="1:3">
      <c r="A28" s="3" t="s">
        <v>346</v>
      </c>
    </row>
    <row r="29" spans="1:3">
      <c r="A29" s="4" t="s">
        <v>367</v>
      </c>
      <c r="B29" s="4" t="s">
        <v>375</v>
      </c>
    </row>
    <row r="30" spans="1:3">
      <c r="A30" s="4" t="s">
        <v>369</v>
      </c>
      <c r="B30" s="6" t="n">
        <v>2022</v>
      </c>
    </row>
    <row r="31" spans="1:3">
      <c r="A31" s="4" t="s">
        <v>359</v>
      </c>
    </row>
    <row r="32" spans="1:3">
      <c r="A32" s="3" t="s">
        <v>346</v>
      </c>
    </row>
    <row r="33" spans="1:3">
      <c r="A33" s="4" t="s">
        <v>367</v>
      </c>
      <c r="B33" s="4" t="s">
        <v>376</v>
      </c>
    </row>
    <row r="34" spans="1:3">
      <c r="A34" s="4" t="s">
        <v>369</v>
      </c>
      <c r="B34" s="6" t="n">
        <v>2025</v>
      </c>
    </row>
    <row r="35" spans="1:3">
      <c r="A35" s="4" t="s">
        <v>360</v>
      </c>
    </row>
    <row r="36" spans="1:3">
      <c r="A36" s="3" t="s">
        <v>346</v>
      </c>
    </row>
    <row r="37" spans="1:3">
      <c r="A37" s="4" t="s">
        <v>367</v>
      </c>
      <c r="B37" s="4" t="s">
        <v>377</v>
      </c>
    </row>
    <row r="38" spans="1:3">
      <c r="A38" s="4" t="s">
        <v>369</v>
      </c>
      <c r="B38" s="6" t="n">
        <v>2040</v>
      </c>
    </row>
    <row r="39" spans="1:3">
      <c r="A39" s="4" t="s">
        <v>361</v>
      </c>
    </row>
    <row r="40" spans="1:3">
      <c r="A40" s="3" t="s">
        <v>346</v>
      </c>
    </row>
    <row r="41" spans="1:3">
      <c r="A41" s="4" t="s">
        <v>367</v>
      </c>
      <c r="B41" s="4" t="s">
        <v>378</v>
      </c>
    </row>
    <row r="42" spans="1:3">
      <c r="A42" s="4" t="s">
        <v>369</v>
      </c>
      <c r="B42" s="6" t="n">
        <v>2041</v>
      </c>
    </row>
    <row r="43" spans="1:3">
      <c r="A43" s="4" t="s">
        <v>362</v>
      </c>
    </row>
    <row r="44" spans="1:3">
      <c r="A44" s="3" t="s">
        <v>346</v>
      </c>
    </row>
    <row r="45" spans="1:3">
      <c r="A45" s="4" t="s">
        <v>367</v>
      </c>
      <c r="B45" s="4" t="s">
        <v>371</v>
      </c>
    </row>
    <row r="46" spans="1:3">
      <c r="A46" s="4" t="s">
        <v>369</v>
      </c>
      <c r="B46" s="6" t="n">
        <v>2042</v>
      </c>
    </row>
    <row r="47" spans="1:3">
      <c r="A47" s="4" t="s">
        <v>363</v>
      </c>
    </row>
    <row r="48" spans="1:3">
      <c r="A48" s="3" t="s">
        <v>346</v>
      </c>
    </row>
    <row r="49" spans="1:3">
      <c r="A49" s="4" t="s">
        <v>367</v>
      </c>
      <c r="B49" s="4" t="s">
        <v>379</v>
      </c>
    </row>
    <row r="50" spans="1:3">
      <c r="A50" s="4" t="s">
        <v>369</v>
      </c>
      <c r="B50" s="6" t="n">
        <v>2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4" t="s">
        <v>85</v>
      </c>
      <c r="B3" s="7" t="n">
        <v>-44235</v>
      </c>
      <c r="C3" s="7" t="n">
        <v>344431</v>
      </c>
      <c r="D3" s="7" t="n">
        <v>425297</v>
      </c>
      <c r="E3" s="7" t="n">
        <v>720729</v>
      </c>
    </row>
    <row r="4" spans="1:5">
      <c r="A4" s="3" t="s">
        <v>92</v>
      </c>
    </row>
    <row r="5" spans="1:5">
      <c r="A5" s="4" t="s">
        <v>93</v>
      </c>
      <c r="B5" s="6" t="n">
        <v>-543</v>
      </c>
      <c r="C5" s="6" t="n">
        <v>-2694</v>
      </c>
      <c r="D5" s="6" t="n">
        <v>263</v>
      </c>
      <c r="E5" s="6" t="n">
        <v>-4568</v>
      </c>
    </row>
    <row r="6" spans="1:5">
      <c r="A6" s="4" t="s">
        <v>94</v>
      </c>
      <c r="B6" s="6" t="n">
        <v>463</v>
      </c>
      <c r="C6" s="6" t="n">
        <v>-1271</v>
      </c>
      <c r="D6" s="6" t="n">
        <v>-605</v>
      </c>
      <c r="E6" s="6" t="n">
        <v>-1362</v>
      </c>
    </row>
    <row r="7" spans="1:5">
      <c r="A7" s="4" t="s">
        <v>95</v>
      </c>
      <c r="B7" s="6" t="n">
        <v>781</v>
      </c>
      <c r="C7" s="6" t="n">
        <v>1106</v>
      </c>
      <c r="D7" s="6" t="n">
        <v>2348</v>
      </c>
      <c r="E7" s="6" t="n">
        <v>3316</v>
      </c>
    </row>
    <row r="8" spans="1:5">
      <c r="A8" s="4" t="s">
        <v>96</v>
      </c>
      <c r="B8" s="6" t="n">
        <v>701</v>
      </c>
      <c r="C8" s="6" t="n">
        <v>-2859</v>
      </c>
      <c r="D8" s="6" t="n">
        <v>2006</v>
      </c>
      <c r="E8" s="6" t="n">
        <v>-2614</v>
      </c>
    </row>
    <row r="9" spans="1:5">
      <c r="A9" s="4" t="s">
        <v>97</v>
      </c>
      <c r="B9" s="6" t="n">
        <v>-10846</v>
      </c>
      <c r="C9" s="6" t="n">
        <v>-18624</v>
      </c>
      <c r="D9" s="6" t="n">
        <v>-52027</v>
      </c>
      <c r="E9" s="6" t="n">
        <v>-57488</v>
      </c>
    </row>
    <row r="10" spans="1:5">
      <c r="A10" s="4" t="s">
        <v>98</v>
      </c>
      <c r="B10" s="6" t="n">
        <v>-54380</v>
      </c>
      <c r="C10" s="6" t="n">
        <v>322948</v>
      </c>
      <c r="D10" s="6" t="n">
        <v>375276</v>
      </c>
      <c r="E10" s="6" t="n">
        <v>660627</v>
      </c>
    </row>
    <row r="11" spans="1:5">
      <c r="A11" s="4" t="s">
        <v>24</v>
      </c>
    </row>
    <row r="12" spans="1:5">
      <c r="A12" s="4" t="s">
        <v>85</v>
      </c>
      <c r="B12" s="6" t="n">
        <v>-40030</v>
      </c>
      <c r="C12" s="6" t="n">
        <v>350161</v>
      </c>
      <c r="D12" s="6" t="n">
        <v>449020</v>
      </c>
      <c r="E12" s="6" t="n">
        <v>748367</v>
      </c>
    </row>
    <row r="13" spans="1:5">
      <c r="A13" s="3" t="s">
        <v>92</v>
      </c>
    </row>
    <row r="14" spans="1:5">
      <c r="A14" s="4" t="s">
        <v>93</v>
      </c>
      <c r="B14" s="6" t="n">
        <v>-543</v>
      </c>
      <c r="C14" s="6" t="n">
        <v>-2694</v>
      </c>
      <c r="D14" s="6" t="n">
        <v>263</v>
      </c>
      <c r="E14" s="6" t="n">
        <v>-4568</v>
      </c>
    </row>
    <row r="15" spans="1:5">
      <c r="A15" s="4" t="s">
        <v>94</v>
      </c>
      <c r="B15" s="6" t="n">
        <v>463</v>
      </c>
      <c r="C15" s="6" t="n">
        <v>-1271</v>
      </c>
      <c r="D15" s="6" t="n">
        <v>-605</v>
      </c>
      <c r="E15" s="6" t="n">
        <v>-1362</v>
      </c>
    </row>
    <row r="16" spans="1:5">
      <c r="A16" s="4" t="s">
        <v>95</v>
      </c>
      <c r="B16" s="6" t="n">
        <v>781</v>
      </c>
      <c r="C16" s="6" t="n">
        <v>1106</v>
      </c>
      <c r="D16" s="6" t="n">
        <v>2348</v>
      </c>
      <c r="E16" s="6" t="n">
        <v>3316</v>
      </c>
    </row>
    <row r="17" spans="1:5">
      <c r="A17" s="4" t="s">
        <v>96</v>
      </c>
      <c r="B17" s="6" t="n">
        <v>701</v>
      </c>
      <c r="C17" s="6" t="n">
        <v>-2859</v>
      </c>
      <c r="D17" s="6" t="n">
        <v>2006</v>
      </c>
      <c r="E17" s="6" t="n">
        <v>-2614</v>
      </c>
    </row>
    <row r="18" spans="1:5">
      <c r="A18" s="4" t="s">
        <v>97</v>
      </c>
      <c r="B18" s="6" t="n">
        <v>-10846</v>
      </c>
      <c r="C18" s="6" t="n">
        <v>-18624</v>
      </c>
      <c r="D18" s="6" t="n">
        <v>-52027</v>
      </c>
      <c r="E18" s="6" t="n">
        <v>-57488</v>
      </c>
    </row>
    <row r="19" spans="1:5">
      <c r="A19" s="4" t="s">
        <v>98</v>
      </c>
      <c r="B19" s="7" t="n">
        <v>-50175</v>
      </c>
      <c r="C19" s="7" t="n">
        <v>328678</v>
      </c>
      <c r="D19" s="7" t="n">
        <v>398999</v>
      </c>
      <c r="E19" s="7" t="n">
        <v>688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23</v>
      </c>
      <c r="B1" s="2" t="s">
        <v>1</v>
      </c>
    </row>
    <row r="2" spans="1:3">
      <c r="B2" s="2" t="s">
        <v>2</v>
      </c>
      <c r="C2" s="2" t="s">
        <v>28</v>
      </c>
    </row>
    <row r="3" spans="1:3">
      <c r="A3" s="3" t="s">
        <v>183</v>
      </c>
    </row>
    <row r="4" spans="1:3">
      <c r="A4" s="4" t="s">
        <v>424</v>
      </c>
      <c r="B4" s="7" t="n">
        <v>172</v>
      </c>
      <c r="C4" s="7" t="n">
        <v>166</v>
      </c>
    </row>
    <row r="5" spans="1:3">
      <c r="A5" s="4" t="s">
        <v>425</v>
      </c>
      <c r="B5" s="6" t="n">
        <v>1</v>
      </c>
      <c r="C5" s="7" t="n">
        <v>14</v>
      </c>
    </row>
    <row r="6" spans="1:3">
      <c r="A6" s="4" t="s">
        <v>426</v>
      </c>
      <c r="B6" s="7" t="n">
        <v>172</v>
      </c>
    </row>
    <row r="7" spans="1:3">
      <c r="A7" s="4" t="s">
        <v>427</v>
      </c>
      <c r="B7"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28</v>
      </c>
      <c r="B1" s="2" t="s">
        <v>66</v>
      </c>
      <c r="D1" s="2" t="s">
        <v>1</v>
      </c>
    </row>
    <row r="2" spans="1:5">
      <c r="B2" s="2" t="s">
        <v>2</v>
      </c>
      <c r="C2" s="2" t="s">
        <v>67</v>
      </c>
      <c r="D2" s="2" t="s">
        <v>2</v>
      </c>
      <c r="E2" s="2" t="s">
        <v>67</v>
      </c>
    </row>
    <row r="3" spans="1:5">
      <c r="A3" s="4" t="s">
        <v>429</v>
      </c>
    </row>
    <row r="4" spans="1:5">
      <c r="A4" s="3" t="s">
        <v>430</v>
      </c>
    </row>
    <row r="5" spans="1:5">
      <c r="A5" s="4" t="s">
        <v>431</v>
      </c>
      <c r="B5" s="7" t="n">
        <v>763</v>
      </c>
      <c r="C5" s="7" t="n">
        <v>862</v>
      </c>
      <c r="D5" s="7" t="n">
        <v>2337</v>
      </c>
      <c r="E5" s="7" t="n">
        <v>2582</v>
      </c>
    </row>
    <row r="6" spans="1:5">
      <c r="A6" s="4" t="s">
        <v>432</v>
      </c>
      <c r="B6" s="6" t="n">
        <v>589</v>
      </c>
      <c r="C6" s="6" t="n">
        <v>653</v>
      </c>
      <c r="D6" s="6" t="n">
        <v>1864</v>
      </c>
      <c r="E6" s="6" t="n">
        <v>1927</v>
      </c>
    </row>
    <row r="7" spans="1:5">
      <c r="A7" s="4" t="s">
        <v>433</v>
      </c>
      <c r="B7" s="6" t="n">
        <v>-828</v>
      </c>
      <c r="C7" s="6" t="n">
        <v>-942</v>
      </c>
      <c r="D7" s="6" t="n">
        <v>-2627</v>
      </c>
      <c r="E7" s="6" t="n">
        <v>-2779</v>
      </c>
    </row>
    <row r="8" spans="1:5">
      <c r="A8" s="4" t="s">
        <v>434</v>
      </c>
      <c r="B8" s="6" t="n">
        <v>25</v>
      </c>
      <c r="C8" s="6" t="n">
        <v>26</v>
      </c>
      <c r="D8" s="6" t="n">
        <v>78</v>
      </c>
      <c r="E8" s="6" t="n">
        <v>79</v>
      </c>
    </row>
    <row r="9" spans="1:5">
      <c r="A9" s="4" t="s">
        <v>435</v>
      </c>
      <c r="B9" s="6" t="n">
        <v>35</v>
      </c>
      <c r="C9" s="6" t="n">
        <v>80</v>
      </c>
      <c r="D9" s="6" t="n">
        <v>110</v>
      </c>
      <c r="E9" s="6" t="n">
        <v>235</v>
      </c>
    </row>
    <row r="10" spans="1:5">
      <c r="A10" s="4" t="s">
        <v>436</v>
      </c>
      <c r="B10" s="6" t="n">
        <v>584</v>
      </c>
      <c r="C10" s="6" t="n">
        <v>679</v>
      </c>
      <c r="D10" s="6" t="n">
        <v>1762</v>
      </c>
      <c r="E10" s="6" t="n">
        <v>2044</v>
      </c>
    </row>
    <row r="11" spans="1:5">
      <c r="A11" s="4" t="s">
        <v>437</v>
      </c>
    </row>
    <row r="12" spans="1:5">
      <c r="A12" s="3" t="s">
        <v>430</v>
      </c>
    </row>
    <row r="13" spans="1:5">
      <c r="A13" s="4" t="s">
        <v>431</v>
      </c>
      <c r="B13" s="6" t="n">
        <v>1662</v>
      </c>
      <c r="C13" s="6" t="n">
        <v>2149</v>
      </c>
      <c r="D13" s="6" t="n">
        <v>4986</v>
      </c>
      <c r="E13" s="6" t="n">
        <v>6447</v>
      </c>
    </row>
    <row r="14" spans="1:5">
      <c r="A14" s="4" t="s">
        <v>432</v>
      </c>
      <c r="B14" s="6" t="n">
        <v>2389</v>
      </c>
      <c r="C14" s="6" t="n">
        <v>2300</v>
      </c>
      <c r="D14" s="6" t="n">
        <v>7167</v>
      </c>
      <c r="E14" s="6" t="n">
        <v>6899</v>
      </c>
    </row>
    <row r="15" spans="1:5">
      <c r="A15" s="4" t="s">
        <v>433</v>
      </c>
      <c r="B15" s="6" t="n">
        <v>-3097</v>
      </c>
      <c r="C15" s="6" t="n">
        <v>-3286</v>
      </c>
      <c r="D15" s="6" t="n">
        <v>-9291</v>
      </c>
      <c r="E15" s="6" t="n">
        <v>-9859</v>
      </c>
    </row>
    <row r="16" spans="1:5">
      <c r="A16" s="4" t="s">
        <v>434</v>
      </c>
      <c r="B16" s="6" t="n">
        <v>30</v>
      </c>
      <c r="C16" s="6" t="n">
        <v>36</v>
      </c>
      <c r="D16" s="6" t="n">
        <v>88</v>
      </c>
      <c r="E16" s="6" t="n">
        <v>107</v>
      </c>
    </row>
    <row r="17" spans="1:5">
      <c r="A17" s="4" t="s">
        <v>435</v>
      </c>
      <c r="B17" s="6" t="n">
        <v>1099</v>
      </c>
      <c r="C17" s="6" t="n">
        <v>1539</v>
      </c>
      <c r="D17" s="6" t="n">
        <v>3299</v>
      </c>
      <c r="E17" s="6" t="n">
        <v>4618</v>
      </c>
    </row>
    <row r="18" spans="1:5">
      <c r="A18" s="4" t="s">
        <v>436</v>
      </c>
      <c r="B18" s="7" t="n">
        <v>2083</v>
      </c>
      <c r="C18" s="7" t="n">
        <v>2738</v>
      </c>
      <c r="D18" s="7" t="n">
        <v>6249</v>
      </c>
      <c r="E18" s="7" t="n">
        <v>8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5"/>
  </cols>
  <sheetData>
    <row r="1" spans="1:6">
      <c r="A1" s="1" t="s">
        <v>438</v>
      </c>
      <c r="B1" s="2" t="s">
        <v>66</v>
      </c>
      <c r="D1" s="2" t="s">
        <v>1</v>
      </c>
      <c r="E1" s="2" t="s">
        <v>253</v>
      </c>
    </row>
    <row r="2" spans="1:6">
      <c r="B2" s="2" t="s">
        <v>439</v>
      </c>
      <c r="C2" s="2" t="s">
        <v>329</v>
      </c>
      <c r="D2" s="2" t="s">
        <v>329</v>
      </c>
      <c r="E2" s="2" t="s">
        <v>440</v>
      </c>
      <c r="F2" s="2" t="s">
        <v>439</v>
      </c>
    </row>
    <row r="3" spans="1:6">
      <c r="A3" s="3" t="s">
        <v>186</v>
      </c>
    </row>
    <row r="4" spans="1:6">
      <c r="A4" s="4" t="s">
        <v>441</v>
      </c>
      <c r="C4" s="11" t="n">
        <v>0.1</v>
      </c>
      <c r="D4" s="7" t="n">
        <v>3</v>
      </c>
    </row>
    <row r="5" spans="1:6">
      <c r="A5" s="4" t="s">
        <v>442</v>
      </c>
    </row>
    <row r="6" spans="1:6">
      <c r="A6" s="3" t="s">
        <v>430</v>
      </c>
    </row>
    <row r="7" spans="1:6">
      <c r="A7" s="4" t="s">
        <v>443</v>
      </c>
      <c r="B7" s="7" t="n">
        <v>1</v>
      </c>
    </row>
    <row r="8" spans="1:6">
      <c r="A8" s="4" t="s">
        <v>444</v>
      </c>
      <c r="E8" s="7" t="n">
        <v>-1</v>
      </c>
      <c r="F8" s="7" t="n">
        <v>11</v>
      </c>
    </row>
    <row r="9" spans="1:6">
      <c r="A9" s="4" t="s">
        <v>445</v>
      </c>
    </row>
    <row r="10" spans="1:6">
      <c r="A10" s="3" t="s">
        <v>430</v>
      </c>
    </row>
    <row r="11" spans="1:6">
      <c r="A11" s="4" t="s">
        <v>446</v>
      </c>
      <c r="B11" s="6" t="n">
        <v>2</v>
      </c>
      <c r="F11" s="6" t="n">
        <v>2</v>
      </c>
    </row>
    <row r="12" spans="1:6">
      <c r="A12" s="4" t="s">
        <v>447</v>
      </c>
    </row>
    <row r="13" spans="1:6">
      <c r="A13" s="3" t="s">
        <v>430</v>
      </c>
    </row>
    <row r="14" spans="1:6">
      <c r="A14" s="4" t="s">
        <v>446</v>
      </c>
      <c r="B14" s="6" t="n">
        <v>2</v>
      </c>
      <c r="F14" s="6" t="n">
        <v>2</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35"/>
  </cols>
  <sheetData>
    <row r="1" spans="1:3">
      <c r="A1" s="1" t="s">
        <v>448</v>
      </c>
      <c r="B1" s="2" t="s">
        <v>66</v>
      </c>
      <c r="C1" s="2" t="s">
        <v>1</v>
      </c>
    </row>
    <row r="2" spans="1:3">
      <c r="B2" s="2" t="s">
        <v>329</v>
      </c>
      <c r="C2" s="2" t="s">
        <v>449</v>
      </c>
    </row>
    <row r="3" spans="1:3">
      <c r="A3" s="3" t="s">
        <v>450</v>
      </c>
    </row>
    <row r="4" spans="1:3">
      <c r="A4" s="4" t="s">
        <v>451</v>
      </c>
      <c r="C4" s="6" t="n">
        <v>2</v>
      </c>
    </row>
    <row r="5" spans="1:3">
      <c r="A5" s="4" t="s">
        <v>452</v>
      </c>
      <c r="C5" s="4" t="s">
        <v>387</v>
      </c>
    </row>
    <row r="6" spans="1:3">
      <c r="A6" s="4" t="s">
        <v>320</v>
      </c>
    </row>
    <row r="7" spans="1:3">
      <c r="A7" s="3" t="s">
        <v>450</v>
      </c>
    </row>
    <row r="8" spans="1:3">
      <c r="A8" s="4" t="s">
        <v>321</v>
      </c>
      <c r="C8" s="4" t="s">
        <v>322</v>
      </c>
    </row>
    <row r="9" spans="1:3">
      <c r="A9" s="4" t="s">
        <v>453</v>
      </c>
    </row>
    <row r="10" spans="1:3">
      <c r="A10" s="3" t="s">
        <v>450</v>
      </c>
    </row>
    <row r="11" spans="1:3">
      <c r="A11" s="4" t="s">
        <v>454</v>
      </c>
      <c r="C11" s="6" t="n">
        <v>50</v>
      </c>
    </row>
    <row r="12" spans="1:3">
      <c r="A12" s="4" t="s">
        <v>455</v>
      </c>
      <c r="C12" s="7" t="n">
        <v>25</v>
      </c>
    </row>
    <row r="13" spans="1:3">
      <c r="A13" s="4" t="s">
        <v>456</v>
      </c>
    </row>
    <row r="14" spans="1:3">
      <c r="A14" s="3" t="s">
        <v>450</v>
      </c>
    </row>
    <row r="15" spans="1:3">
      <c r="A15" s="4" t="s">
        <v>454</v>
      </c>
      <c r="C15" s="6" t="n">
        <v>65</v>
      </c>
    </row>
    <row r="16" spans="1:3">
      <c r="A16" s="4" t="s">
        <v>455</v>
      </c>
      <c r="C16" s="7" t="n">
        <v>50</v>
      </c>
    </row>
    <row r="17" spans="1:3">
      <c r="A17" s="4" t="s">
        <v>457</v>
      </c>
    </row>
    <row r="18" spans="1:3">
      <c r="A18" s="3" t="s">
        <v>450</v>
      </c>
    </row>
    <row r="19" spans="1:3">
      <c r="A19" s="4" t="s">
        <v>458</v>
      </c>
      <c r="B19" s="7" t="n">
        <v>-1</v>
      </c>
      <c r="C19" s="6" t="n">
        <v>-1</v>
      </c>
    </row>
    <row r="20" spans="1:3">
      <c r="A20" s="4" t="s">
        <v>459</v>
      </c>
    </row>
    <row r="21" spans="1:3">
      <c r="A21" s="3" t="s">
        <v>450</v>
      </c>
    </row>
    <row r="22" spans="1:3">
      <c r="A22" s="4" t="s">
        <v>460</v>
      </c>
      <c r="B22" s="6" t="n">
        <v>15</v>
      </c>
      <c r="C22" s="7" t="n">
        <v>15</v>
      </c>
    </row>
    <row r="23" spans="1:3">
      <c r="A23" s="4" t="s">
        <v>323</v>
      </c>
    </row>
    <row r="24" spans="1:3">
      <c r="A24" s="3" t="s">
        <v>450</v>
      </c>
    </row>
    <row r="25" spans="1:3">
      <c r="A25" s="4" t="s">
        <v>321</v>
      </c>
      <c r="C25" s="4" t="s">
        <v>322</v>
      </c>
    </row>
    <row r="26" spans="1:3">
      <c r="A26" s="4" t="s">
        <v>326</v>
      </c>
      <c r="B26" s="12" t="n">
        <v>-5.2</v>
      </c>
      <c r="C26" s="11" t="n">
        <v>12.4</v>
      </c>
    </row>
    <row r="27" spans="1:3">
      <c r="A27" s="4" t="s">
        <v>327</v>
      </c>
      <c r="B27" s="11" t="n">
        <v>12.4</v>
      </c>
      <c r="C27" s="11" t="n">
        <v>1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61</v>
      </c>
      <c r="B1" s="2" t="s">
        <v>329</v>
      </c>
    </row>
    <row r="2" spans="1:2">
      <c r="A2" s="4" t="s">
        <v>462</v>
      </c>
    </row>
    <row r="3" spans="1:2">
      <c r="A3" s="3" t="s">
        <v>463</v>
      </c>
    </row>
    <row r="4" spans="1:2">
      <c r="A4" s="4" t="s">
        <v>464</v>
      </c>
      <c r="B4" s="7" t="n">
        <v>329</v>
      </c>
    </row>
    <row r="5" spans="1:2">
      <c r="A5" s="4" t="s">
        <v>465</v>
      </c>
    </row>
    <row r="6" spans="1:2">
      <c r="A6" s="3" t="s">
        <v>466</v>
      </c>
    </row>
    <row r="7" spans="1:2">
      <c r="A7" s="4" t="s">
        <v>464</v>
      </c>
      <c r="B7" s="6" t="n">
        <v>934</v>
      </c>
    </row>
    <row r="8" spans="1:2">
      <c r="A8" s="4" t="s">
        <v>467</v>
      </c>
    </row>
    <row r="9" spans="1:2">
      <c r="A9" s="3" t="s">
        <v>463</v>
      </c>
    </row>
    <row r="10" spans="1:2">
      <c r="A10" s="4" t="s">
        <v>468</v>
      </c>
      <c r="B10" s="7" t="n">
        <v>124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66</v>
      </c>
      <c r="D1" s="2" t="s">
        <v>1</v>
      </c>
    </row>
    <row r="2" spans="1:5">
      <c r="B2" s="2" t="s">
        <v>2</v>
      </c>
      <c r="C2" s="2" t="s">
        <v>67</v>
      </c>
      <c r="D2" s="2" t="s">
        <v>2</v>
      </c>
      <c r="E2" s="2" t="s">
        <v>67</v>
      </c>
    </row>
    <row r="3" spans="1:5">
      <c r="A3" s="4" t="s">
        <v>470</v>
      </c>
    </row>
    <row r="4" spans="1:5">
      <c r="A4" s="3" t="s">
        <v>471</v>
      </c>
    </row>
    <row r="5" spans="1:5">
      <c r="A5" s="4" t="s">
        <v>472</v>
      </c>
      <c r="B5" s="7" t="n">
        <v>-65</v>
      </c>
      <c r="C5" s="7" t="n">
        <v>-747</v>
      </c>
      <c r="D5" s="7" t="n">
        <v>-447</v>
      </c>
      <c r="E5" s="7" t="n">
        <v>-143</v>
      </c>
    </row>
    <row r="6" spans="1:5">
      <c r="A6" s="4" t="s">
        <v>473</v>
      </c>
    </row>
    <row r="7" spans="1:5">
      <c r="A7" s="3" t="s">
        <v>471</v>
      </c>
    </row>
    <row r="8" spans="1:5">
      <c r="A8" s="4" t="s">
        <v>474</v>
      </c>
      <c r="B8" s="6" t="n">
        <v>-540</v>
      </c>
      <c r="C8" s="7" t="n">
        <v>-615</v>
      </c>
      <c r="D8" s="6" t="n">
        <v>-158</v>
      </c>
      <c r="E8" s="7" t="n">
        <v>-1219</v>
      </c>
    </row>
    <row r="9" spans="1:5">
      <c r="A9" s="4" t="s">
        <v>475</v>
      </c>
    </row>
    <row r="10" spans="1:5">
      <c r="A10" s="3" t="s">
        <v>471</v>
      </c>
    </row>
    <row r="11" spans="1:5">
      <c r="A11" s="4" t="s">
        <v>476</v>
      </c>
      <c r="B11" s="7" t="n">
        <v>-5194</v>
      </c>
      <c r="D11" s="7" t="n">
        <v>124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8</v>
      </c>
    </row>
    <row r="2" spans="1:3">
      <c r="A2" s="4" t="s">
        <v>478</v>
      </c>
    </row>
    <row r="3" spans="1:3">
      <c r="A3" s="3" t="s">
        <v>479</v>
      </c>
    </row>
    <row r="4" spans="1:3">
      <c r="A4" s="4" t="s">
        <v>480</v>
      </c>
      <c r="B4" s="7" t="n">
        <v>6472</v>
      </c>
      <c r="C4" s="7" t="n">
        <v>6352</v>
      </c>
    </row>
    <row r="5" spans="1:3">
      <c r="A5" s="4" t="s">
        <v>481</v>
      </c>
    </row>
    <row r="6" spans="1:3">
      <c r="A6" s="3" t="s">
        <v>479</v>
      </c>
    </row>
    <row r="7" spans="1:3">
      <c r="A7" s="4" t="s">
        <v>94</v>
      </c>
      <c r="B7" s="6" t="n">
        <v>329</v>
      </c>
    </row>
    <row r="8" spans="1:3">
      <c r="A8" s="3" t="s">
        <v>482</v>
      </c>
    </row>
    <row r="9" spans="1:3">
      <c r="A9" s="4" t="s">
        <v>94</v>
      </c>
      <c r="B9" s="6" t="n">
        <v>934</v>
      </c>
    </row>
    <row r="10" spans="1:3">
      <c r="A10" s="4" t="s">
        <v>483</v>
      </c>
    </row>
    <row r="11" spans="1:3">
      <c r="A11" s="3" t="s">
        <v>479</v>
      </c>
    </row>
    <row r="12" spans="1:3">
      <c r="A12" s="4" t="s">
        <v>484</v>
      </c>
      <c r="B12" s="6" t="n">
        <v>12406</v>
      </c>
    </row>
    <row r="13" spans="1:3">
      <c r="A13" s="4" t="s">
        <v>485</v>
      </c>
    </row>
    <row r="14" spans="1:3">
      <c r="A14" s="3" t="s">
        <v>479</v>
      </c>
    </row>
    <row r="15" spans="1:3">
      <c r="A15" s="4" t="s">
        <v>480</v>
      </c>
      <c r="B15" s="6" t="n">
        <v>6472</v>
      </c>
      <c r="C15" s="7" t="n">
        <v>6352</v>
      </c>
    </row>
    <row r="16" spans="1:3">
      <c r="A16" s="4" t="s">
        <v>94</v>
      </c>
      <c r="B16" s="6" t="n">
        <v>329</v>
      </c>
    </row>
    <row r="17" spans="1:3">
      <c r="A17" s="4" t="s">
        <v>484</v>
      </c>
      <c r="B17" s="6" t="n">
        <v>12406</v>
      </c>
    </row>
    <row r="18" spans="1:3">
      <c r="A18" s="3" t="s">
        <v>482</v>
      </c>
    </row>
    <row r="19" spans="1:3">
      <c r="A19" s="4" t="s">
        <v>94</v>
      </c>
      <c r="B19" s="7" t="n">
        <v>9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486</v>
      </c>
      <c r="B1" s="2" t="s">
        <v>1</v>
      </c>
    </row>
    <row r="2" spans="1:2">
      <c r="B2" s="2" t="s">
        <v>487</v>
      </c>
    </row>
    <row r="3" spans="1:2">
      <c r="A3" s="3" t="s">
        <v>488</v>
      </c>
    </row>
    <row r="4" spans="1:2">
      <c r="A4" s="4" t="s">
        <v>489</v>
      </c>
      <c r="B4" s="4" t="s">
        <v>490</v>
      </c>
    </row>
    <row r="5" spans="1:2">
      <c r="A5" s="4" t="s">
        <v>491</v>
      </c>
      <c r="B5" s="4" t="s">
        <v>492</v>
      </c>
    </row>
    <row r="6" spans="1:2">
      <c r="A6" s="4" t="s">
        <v>493</v>
      </c>
      <c r="B6" s="4" t="s">
        <v>494</v>
      </c>
    </row>
    <row r="7" spans="1:2">
      <c r="A7" s="4" t="s">
        <v>495</v>
      </c>
      <c r="B7" s="8" t="n">
        <v>48.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6</v>
      </c>
      <c r="B1" s="2" t="s">
        <v>66</v>
      </c>
    </row>
    <row r="2" spans="1:4">
      <c r="B2" s="2" t="s">
        <v>2</v>
      </c>
      <c r="C2" s="2" t="s">
        <v>497</v>
      </c>
      <c r="D2" s="2" t="s">
        <v>366</v>
      </c>
    </row>
    <row r="3" spans="1:4">
      <c r="A3" s="3" t="s">
        <v>498</v>
      </c>
    </row>
    <row r="4" spans="1:4">
      <c r="A4" s="4" t="s">
        <v>499</v>
      </c>
      <c r="B4" s="7" t="n">
        <v>17600</v>
      </c>
      <c r="C4" s="7" t="n">
        <v>0</v>
      </c>
      <c r="D4" s="7" t="n">
        <v>0</v>
      </c>
    </row>
    <row r="5" spans="1:4">
      <c r="A5" s="4" t="s">
        <v>500</v>
      </c>
      <c r="B5" s="6" t="n">
        <v>-5194</v>
      </c>
      <c r="C5" s="6" t="n">
        <v>17600</v>
      </c>
      <c r="D5" s="6" t="n">
        <v>0</v>
      </c>
    </row>
    <row r="6" spans="1:4">
      <c r="A6" s="4" t="s">
        <v>501</v>
      </c>
      <c r="B6" s="7" t="n">
        <v>12406</v>
      </c>
      <c r="C6" s="7" t="n">
        <v>17600</v>
      </c>
      <c r="D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6</v>
      </c>
      <c r="D1" s="2" t="s">
        <v>1</v>
      </c>
    </row>
    <row r="2" spans="1:5">
      <c r="B2" s="2" t="s">
        <v>2</v>
      </c>
      <c r="C2" s="2" t="s">
        <v>67</v>
      </c>
      <c r="D2" s="2" t="s">
        <v>2</v>
      </c>
      <c r="E2" s="2" t="s">
        <v>67</v>
      </c>
    </row>
    <row r="3" spans="1:5">
      <c r="A3" s="3" t="s">
        <v>503</v>
      </c>
    </row>
    <row r="4" spans="1:5">
      <c r="A4" s="4" t="s">
        <v>499</v>
      </c>
      <c r="D4" s="7" t="n">
        <v>7422230</v>
      </c>
      <c r="E4" s="7" t="n">
        <v>7287034</v>
      </c>
    </row>
    <row r="5" spans="1:5">
      <c r="A5" s="4" t="s">
        <v>96</v>
      </c>
      <c r="B5" s="7" t="n">
        <v>701</v>
      </c>
      <c r="C5" s="7" t="n">
        <v>-2859</v>
      </c>
      <c r="D5" s="6" t="n">
        <v>2006</v>
      </c>
      <c r="E5" s="6" t="n">
        <v>-2614</v>
      </c>
    </row>
    <row r="6" spans="1:5">
      <c r="A6" s="4" t="s">
        <v>504</v>
      </c>
      <c r="B6" s="6" t="n">
        <v>7757983</v>
      </c>
      <c r="C6" s="6" t="n">
        <v>7592773</v>
      </c>
      <c r="D6" s="6" t="n">
        <v>7757983</v>
      </c>
      <c r="E6" s="6" t="n">
        <v>7592773</v>
      </c>
    </row>
    <row r="7" spans="1:5">
      <c r="A7" s="4" t="s">
        <v>505</v>
      </c>
    </row>
    <row r="8" spans="1:5">
      <c r="A8" s="3" t="s">
        <v>503</v>
      </c>
    </row>
    <row r="9" spans="1:5">
      <c r="A9" s="4" t="s">
        <v>499</v>
      </c>
      <c r="D9" s="6" t="n">
        <v>0</v>
      </c>
      <c r="E9" s="6" t="n">
        <v>0</v>
      </c>
    </row>
    <row r="10" spans="1:5">
      <c r="A10" s="4" t="s">
        <v>506</v>
      </c>
      <c r="D10" s="6" t="n">
        <v>-447</v>
      </c>
      <c r="E10" s="6" t="n">
        <v>-2581</v>
      </c>
    </row>
    <row r="11" spans="1:5">
      <c r="A11" s="4" t="s">
        <v>507</v>
      </c>
      <c r="D11" s="6" t="n">
        <v>-158</v>
      </c>
      <c r="E11" s="6" t="n">
        <v>1219</v>
      </c>
    </row>
    <row r="12" spans="1:5">
      <c r="A12" s="4" t="s">
        <v>96</v>
      </c>
      <c r="D12" s="6" t="n">
        <v>-605</v>
      </c>
      <c r="E12" s="6" t="n">
        <v>-1362</v>
      </c>
    </row>
    <row r="13" spans="1:5">
      <c r="A13" s="4" t="s">
        <v>504</v>
      </c>
      <c r="B13" s="6" t="n">
        <v>-605</v>
      </c>
      <c r="C13" s="6" t="n">
        <v>-1362</v>
      </c>
      <c r="D13" s="6" t="n">
        <v>-605</v>
      </c>
      <c r="E13" s="6" t="n">
        <v>-1362</v>
      </c>
    </row>
    <row r="14" spans="1:5">
      <c r="A14" s="4" t="s">
        <v>508</v>
      </c>
    </row>
    <row r="15" spans="1:5">
      <c r="A15" s="3" t="s">
        <v>503</v>
      </c>
    </row>
    <row r="16" spans="1:5">
      <c r="A16" s="4" t="s">
        <v>499</v>
      </c>
      <c r="D16" s="6" t="n">
        <v>-46919</v>
      </c>
      <c r="E16" s="6" t="n">
        <v>-58440</v>
      </c>
    </row>
    <row r="17" spans="1:5">
      <c r="A17" s="4" t="s">
        <v>506</v>
      </c>
      <c r="D17" s="6" t="n">
        <v>0</v>
      </c>
      <c r="E17" s="6" t="n">
        <v>0</v>
      </c>
    </row>
    <row r="18" spans="1:5">
      <c r="A18" s="4" t="s">
        <v>507</v>
      </c>
      <c r="D18" s="6" t="n">
        <v>2348</v>
      </c>
      <c r="E18" s="6" t="n">
        <v>3316</v>
      </c>
    </row>
    <row r="19" spans="1:5">
      <c r="A19" s="4" t="s">
        <v>96</v>
      </c>
      <c r="D19" s="6" t="n">
        <v>2348</v>
      </c>
      <c r="E19" s="6" t="n">
        <v>3316</v>
      </c>
    </row>
    <row r="20" spans="1:5">
      <c r="A20" s="4" t="s">
        <v>504</v>
      </c>
      <c r="B20" s="6" t="n">
        <v>-44571</v>
      </c>
      <c r="C20" s="6" t="n">
        <v>-55124</v>
      </c>
      <c r="D20" s="6" t="n">
        <v>-44571</v>
      </c>
      <c r="E20" s="6" t="n">
        <v>-55124</v>
      </c>
    </row>
    <row r="21" spans="1:5">
      <c r="A21" s="4" t="s">
        <v>509</v>
      </c>
    </row>
    <row r="22" spans="1:5">
      <c r="A22" s="3" t="s">
        <v>503</v>
      </c>
    </row>
    <row r="23" spans="1:5">
      <c r="A23" s="4" t="s">
        <v>499</v>
      </c>
      <c r="D23" s="6" t="n">
        <v>-16256</v>
      </c>
      <c r="E23" s="6" t="n">
        <v>-10978</v>
      </c>
    </row>
    <row r="24" spans="1:5">
      <c r="A24" s="4" t="s">
        <v>506</v>
      </c>
      <c r="D24" s="6" t="n">
        <v>263</v>
      </c>
      <c r="E24" s="6" t="n">
        <v>-4568</v>
      </c>
    </row>
    <row r="25" spans="1:5">
      <c r="A25" s="4" t="s">
        <v>507</v>
      </c>
      <c r="D25" s="6" t="n">
        <v>0</v>
      </c>
      <c r="E25" s="6" t="n">
        <v>0</v>
      </c>
    </row>
    <row r="26" spans="1:5">
      <c r="A26" s="4" t="s">
        <v>96</v>
      </c>
      <c r="D26" s="6" t="n">
        <v>263</v>
      </c>
      <c r="E26" s="6" t="n">
        <v>-4568</v>
      </c>
    </row>
    <row r="27" spans="1:5">
      <c r="A27" s="4" t="s">
        <v>504</v>
      </c>
      <c r="B27" s="6" t="n">
        <v>-15993</v>
      </c>
      <c r="C27" s="6" t="n">
        <v>-15546</v>
      </c>
      <c r="D27" s="6" t="n">
        <v>-15993</v>
      </c>
      <c r="E27" s="6" t="n">
        <v>-15546</v>
      </c>
    </row>
    <row r="28" spans="1:5">
      <c r="A28" s="4" t="s">
        <v>510</v>
      </c>
    </row>
    <row r="29" spans="1:5">
      <c r="A29" s="3" t="s">
        <v>503</v>
      </c>
    </row>
    <row r="30" spans="1:5">
      <c r="A30" s="4" t="s">
        <v>499</v>
      </c>
      <c r="D30" s="6" t="n">
        <v>-63175</v>
      </c>
      <c r="E30" s="6" t="n">
        <v>-69418</v>
      </c>
    </row>
    <row r="31" spans="1:5">
      <c r="A31" s="4" t="s">
        <v>506</v>
      </c>
      <c r="D31" s="6" t="n">
        <v>-184</v>
      </c>
      <c r="E31" s="6" t="n">
        <v>-7149</v>
      </c>
    </row>
    <row r="32" spans="1:5">
      <c r="A32" s="4" t="s">
        <v>507</v>
      </c>
      <c r="D32" s="6" t="n">
        <v>2190</v>
      </c>
      <c r="E32" s="6" t="n">
        <v>4535</v>
      </c>
    </row>
    <row r="33" spans="1:5">
      <c r="A33" s="4" t="s">
        <v>96</v>
      </c>
      <c r="D33" s="6" t="n">
        <v>2006</v>
      </c>
      <c r="E33" s="6" t="n">
        <v>-2614</v>
      </c>
    </row>
    <row r="34" spans="1:5">
      <c r="A34" s="4" t="s">
        <v>504</v>
      </c>
      <c r="B34" s="7" t="n">
        <v>-61169</v>
      </c>
      <c r="C34" s="7" t="n">
        <v>-72032</v>
      </c>
      <c r="D34" s="7" t="n">
        <v>-61169</v>
      </c>
      <c r="E34" s="7" t="n">
        <v>-720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6</v>
      </c>
      <c r="D1" s="2" t="s">
        <v>1</v>
      </c>
    </row>
    <row r="2" spans="1:5">
      <c r="B2" s="2" t="s">
        <v>2</v>
      </c>
      <c r="C2" s="2" t="s">
        <v>67</v>
      </c>
      <c r="D2" s="2" t="s">
        <v>2</v>
      </c>
      <c r="E2" s="2" t="s">
        <v>67</v>
      </c>
    </row>
    <row r="3" spans="1:5">
      <c r="A3" s="4" t="s">
        <v>100</v>
      </c>
      <c r="B3" s="7" t="n">
        <v>408</v>
      </c>
      <c r="C3" s="7" t="n">
        <v>575</v>
      </c>
      <c r="D3" s="7" t="n">
        <v>1227</v>
      </c>
      <c r="E3" s="7" t="n">
        <v>1723</v>
      </c>
    </row>
    <row r="4" spans="1:5">
      <c r="A4" s="4" t="s">
        <v>24</v>
      </c>
    </row>
    <row r="5" spans="1:5">
      <c r="A5" s="4" t="s">
        <v>100</v>
      </c>
      <c r="B5" s="7" t="n">
        <v>408</v>
      </c>
      <c r="C5" s="7" t="n">
        <v>575</v>
      </c>
      <c r="D5" s="7" t="n">
        <v>1227</v>
      </c>
      <c r="E5" s="7" t="n">
        <v>17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s>
  <sheetData>
    <row r="1" spans="1:5">
      <c r="A1" s="1" t="s">
        <v>511</v>
      </c>
      <c r="B1" s="2" t="s">
        <v>512</v>
      </c>
      <c r="C1" s="2" t="s">
        <v>267</v>
      </c>
      <c r="D1" s="2" t="s">
        <v>513</v>
      </c>
      <c r="E1" s="2" t="s">
        <v>514</v>
      </c>
    </row>
    <row r="2" spans="1:5">
      <c r="A2" s="3" t="s">
        <v>515</v>
      </c>
    </row>
    <row r="3" spans="1:5">
      <c r="A3" s="4" t="s">
        <v>516</v>
      </c>
      <c r="D3" s="7" t="n">
        <v>24000000</v>
      </c>
    </row>
    <row r="4" spans="1:5">
      <c r="A4" s="4" t="s">
        <v>517</v>
      </c>
      <c r="D4" s="6" t="n">
        <v>25000000</v>
      </c>
    </row>
    <row r="5" spans="1:5">
      <c r="A5" s="4" t="s">
        <v>518</v>
      </c>
      <c r="D5" s="4" t="s">
        <v>519</v>
      </c>
    </row>
    <row r="6" spans="1:5">
      <c r="A6" s="4" t="s">
        <v>520</v>
      </c>
      <c r="D6" s="7" t="n">
        <v>10000000</v>
      </c>
    </row>
    <row r="7" spans="1:5">
      <c r="A7" s="4" t="s">
        <v>521</v>
      </c>
      <c r="D7" s="6" t="n">
        <v>750000000</v>
      </c>
    </row>
    <row r="8" spans="1:5">
      <c r="A8" s="4" t="s">
        <v>522</v>
      </c>
      <c r="D8" s="7" t="n">
        <v>88000000</v>
      </c>
    </row>
    <row r="9" spans="1:5">
      <c r="A9" s="4" t="s">
        <v>523</v>
      </c>
      <c r="D9" s="4" t="s">
        <v>524</v>
      </c>
    </row>
    <row r="10" spans="1:5">
      <c r="A10" s="4" t="s">
        <v>312</v>
      </c>
    </row>
    <row r="11" spans="1:5">
      <c r="A11" s="3" t="s">
        <v>515</v>
      </c>
    </row>
    <row r="12" spans="1:5">
      <c r="A12" s="4" t="s">
        <v>525</v>
      </c>
      <c r="E12" s="7" t="n">
        <v>3000000</v>
      </c>
    </row>
    <row r="13" spans="1:5">
      <c r="A13" s="4" t="s">
        <v>526</v>
      </c>
    </row>
    <row r="14" spans="1:5">
      <c r="A14" s="3" t="s">
        <v>515</v>
      </c>
    </row>
    <row r="15" spans="1:5">
      <c r="A15" s="4" t="s">
        <v>527</v>
      </c>
      <c r="D15" s="4" t="s">
        <v>270</v>
      </c>
    </row>
    <row r="16" spans="1:5">
      <c r="A16" s="4" t="s">
        <v>528</v>
      </c>
    </row>
    <row r="17" spans="1:5">
      <c r="A17" s="3" t="s">
        <v>515</v>
      </c>
    </row>
    <row r="18" spans="1:5">
      <c r="A18" s="4" t="s">
        <v>527</v>
      </c>
      <c r="D18" s="4" t="s">
        <v>270</v>
      </c>
    </row>
    <row r="19" spans="1:5">
      <c r="A19" s="4" t="s">
        <v>529</v>
      </c>
    </row>
    <row r="20" spans="1:5">
      <c r="A20" s="3" t="s">
        <v>515</v>
      </c>
    </row>
    <row r="21" spans="1:5">
      <c r="A21" s="4" t="s">
        <v>530</v>
      </c>
      <c r="D21" s="4" t="s">
        <v>270</v>
      </c>
    </row>
    <row r="22" spans="1:5">
      <c r="A22" s="4" t="s">
        <v>531</v>
      </c>
      <c r="B22" s="7" t="n">
        <v>5000000</v>
      </c>
    </row>
    <row r="23" spans="1:5">
      <c r="A23" s="4" t="s">
        <v>532</v>
      </c>
      <c r="B23" s="4" t="s">
        <v>344</v>
      </c>
    </row>
    <row r="24" spans="1:5">
      <c r="A24" s="4" t="s">
        <v>525</v>
      </c>
      <c r="D24" s="7" t="n">
        <v>183000000</v>
      </c>
    </row>
    <row r="25" spans="1:5">
      <c r="A25" s="4" t="s">
        <v>533</v>
      </c>
    </row>
    <row r="26" spans="1:5">
      <c r="A26" s="3" t="s">
        <v>515</v>
      </c>
    </row>
    <row r="27" spans="1:5">
      <c r="A27" s="4" t="s">
        <v>525</v>
      </c>
      <c r="D27" s="6" t="n">
        <v>45000000</v>
      </c>
    </row>
    <row r="28" spans="1:5">
      <c r="A28" s="4" t="s">
        <v>534</v>
      </c>
    </row>
    <row r="29" spans="1:5">
      <c r="A29" s="3" t="s">
        <v>515</v>
      </c>
    </row>
    <row r="30" spans="1:5">
      <c r="A30" s="4" t="s">
        <v>525</v>
      </c>
      <c r="D30" s="6" t="n">
        <v>42000000</v>
      </c>
    </row>
    <row r="31" spans="1:5">
      <c r="A31" s="4" t="s">
        <v>535</v>
      </c>
    </row>
    <row r="32" spans="1:5">
      <c r="A32" s="3" t="s">
        <v>515</v>
      </c>
    </row>
    <row r="33" spans="1:5">
      <c r="A33" s="4" t="s">
        <v>525</v>
      </c>
      <c r="D33" s="6" t="n">
        <v>152000000</v>
      </c>
    </row>
    <row r="34" spans="1:5">
      <c r="A34" s="4" t="s">
        <v>536</v>
      </c>
    </row>
    <row r="35" spans="1:5">
      <c r="A35" s="3" t="s">
        <v>515</v>
      </c>
    </row>
    <row r="36" spans="1:5">
      <c r="A36" s="4" t="s">
        <v>525</v>
      </c>
      <c r="D36" s="6" t="n">
        <v>44000000</v>
      </c>
    </row>
    <row r="37" spans="1:5">
      <c r="A37" s="4" t="s">
        <v>537</v>
      </c>
    </row>
    <row r="38" spans="1:5">
      <c r="A38" s="3" t="s">
        <v>515</v>
      </c>
    </row>
    <row r="39" spans="1:5">
      <c r="A39" s="4" t="s">
        <v>538</v>
      </c>
      <c r="D39" s="7" t="n">
        <v>500000000</v>
      </c>
    </row>
    <row r="40" spans="1:5">
      <c r="A40" s="4" t="s">
        <v>539</v>
      </c>
    </row>
    <row r="41" spans="1:5">
      <c r="A41" s="3" t="s">
        <v>515</v>
      </c>
    </row>
    <row r="42" spans="1:5">
      <c r="A42" s="4" t="s">
        <v>540</v>
      </c>
      <c r="D42" s="4" t="s">
        <v>270</v>
      </c>
    </row>
    <row r="43" spans="1:5">
      <c r="A43" s="4" t="s">
        <v>541</v>
      </c>
      <c r="D43" s="7" t="n">
        <v>200000</v>
      </c>
    </row>
    <row r="44" spans="1:5">
      <c r="A44" s="4" t="s">
        <v>542</v>
      </c>
    </row>
    <row r="45" spans="1:5">
      <c r="A45" s="3" t="s">
        <v>515</v>
      </c>
    </row>
    <row r="46" spans="1:5">
      <c r="A46" s="4" t="s">
        <v>543</v>
      </c>
      <c r="D46" s="6" t="n">
        <v>42</v>
      </c>
    </row>
    <row r="47" spans="1:5">
      <c r="A47" s="4" t="s">
        <v>544</v>
      </c>
    </row>
    <row r="48" spans="1:5">
      <c r="A48" s="3" t="s">
        <v>515</v>
      </c>
    </row>
    <row r="49" spans="1:5">
      <c r="A49" s="4" t="s">
        <v>545</v>
      </c>
      <c r="D49" s="7" t="n">
        <v>157000000</v>
      </c>
    </row>
    <row r="50" spans="1:5">
      <c r="A50" s="4" t="s">
        <v>546</v>
      </c>
    </row>
    <row r="51" spans="1:5">
      <c r="A51" s="3" t="s">
        <v>515</v>
      </c>
    </row>
    <row r="52" spans="1:5">
      <c r="A52" s="4" t="s">
        <v>547</v>
      </c>
      <c r="C52" s="7" t="n">
        <v>8200000</v>
      </c>
    </row>
    <row r="53" spans="1:5">
      <c r="A53" s="4" t="s">
        <v>548</v>
      </c>
      <c r="C53" s="4" t="s">
        <v>344</v>
      </c>
    </row>
    <row r="54" spans="1:5">
      <c r="A54" s="4" t="s">
        <v>549</v>
      </c>
      <c r="C54" s="4" t="s">
        <v>524</v>
      </c>
    </row>
    <row r="55" spans="1:5">
      <c r="A55" s="4" t="s">
        <v>550</v>
      </c>
    </row>
    <row r="56" spans="1:5">
      <c r="A56" s="3" t="s">
        <v>515</v>
      </c>
    </row>
    <row r="57" spans="1:5">
      <c r="A57" s="4" t="s">
        <v>547</v>
      </c>
      <c r="C57" s="7" t="n">
        <v>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551</v>
      </c>
      <c r="B1" s="2" t="s">
        <v>253</v>
      </c>
    </row>
    <row r="2" spans="1:2">
      <c r="B2" s="2" t="s">
        <v>254</v>
      </c>
    </row>
    <row r="3" spans="1:2">
      <c r="A3" s="3" t="s">
        <v>201</v>
      </c>
    </row>
    <row r="4" spans="1:2">
      <c r="A4" s="4" t="s">
        <v>552</v>
      </c>
      <c r="B4" s="7"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553</v>
      </c>
      <c r="B1" s="2" t="s">
        <v>329</v>
      </c>
      <c r="C1" s="2" t="s">
        <v>554</v>
      </c>
      <c r="D1" s="2" t="s">
        <v>254</v>
      </c>
      <c r="E1" s="2" t="s">
        <v>555</v>
      </c>
    </row>
    <row r="2" spans="1:5">
      <c r="A2" s="3" t="s">
        <v>556</v>
      </c>
    </row>
    <row r="3" spans="1:5">
      <c r="A3" s="4" t="s">
        <v>557</v>
      </c>
      <c r="B3" s="7" t="n">
        <v>140</v>
      </c>
      <c r="D3" s="7" t="n">
        <v>180</v>
      </c>
    </row>
    <row r="4" spans="1:5">
      <c r="A4" s="4" t="s">
        <v>558</v>
      </c>
      <c r="B4" s="6" t="n">
        <v>54</v>
      </c>
      <c r="D4" s="6" t="n">
        <v>78</v>
      </c>
    </row>
    <row r="5" spans="1:5">
      <c r="A5" s="4" t="s">
        <v>559</v>
      </c>
    </row>
    <row r="6" spans="1:5">
      <c r="A6" s="3" t="s">
        <v>556</v>
      </c>
    </row>
    <row r="7" spans="1:5">
      <c r="A7" s="4" t="s">
        <v>560</v>
      </c>
      <c r="C7" s="6" t="n">
        <v>4</v>
      </c>
      <c r="E7" s="6" t="n">
        <v>5</v>
      </c>
    </row>
    <row r="8" spans="1:5">
      <c r="A8" s="4" t="s">
        <v>561</v>
      </c>
    </row>
    <row r="9" spans="1:5">
      <c r="A9" s="3" t="s">
        <v>556</v>
      </c>
    </row>
    <row r="10" spans="1:5">
      <c r="A10" s="4" t="s">
        <v>562</v>
      </c>
      <c r="B10" s="7" t="n">
        <v>22</v>
      </c>
      <c r="D10" s="7" t="n">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v>
      </c>
      <c r="C2" s="2" t="s">
        <v>67</v>
      </c>
    </row>
    <row r="3" spans="1:3">
      <c r="A3" s="3" t="s">
        <v>564</v>
      </c>
    </row>
    <row r="4" spans="1:3">
      <c r="A4" s="4" t="s">
        <v>31</v>
      </c>
      <c r="B4" s="7" t="n">
        <v>179364</v>
      </c>
      <c r="C4" s="7" t="n">
        <v>38695</v>
      </c>
    </row>
    <row r="5" spans="1:3">
      <c r="A5" s="4" t="s">
        <v>565</v>
      </c>
      <c r="B5" s="6" t="n">
        <v>91606</v>
      </c>
      <c r="C5" s="6" t="n">
        <v>48548</v>
      </c>
    </row>
    <row r="6" spans="1:3">
      <c r="A6" s="4" t="s">
        <v>38</v>
      </c>
      <c r="B6" s="6" t="n">
        <v>27805</v>
      </c>
      <c r="C6" s="6" t="n">
        <v>61610</v>
      </c>
    </row>
    <row r="7" spans="1:3">
      <c r="A7" s="4" t="s">
        <v>42</v>
      </c>
      <c r="B7" s="6" t="n">
        <v>-70778</v>
      </c>
      <c r="C7" s="6" t="n">
        <v>-20666</v>
      </c>
    </row>
    <row r="8" spans="1:3">
      <c r="A8" s="4" t="s">
        <v>46</v>
      </c>
      <c r="B8" s="6" t="n">
        <v>-70943</v>
      </c>
      <c r="C8" s="6" t="n">
        <v>-2733</v>
      </c>
    </row>
    <row r="9" spans="1:3">
      <c r="A9" s="4" t="s">
        <v>50</v>
      </c>
      <c r="B9" s="6" t="n">
        <v>-25581</v>
      </c>
      <c r="C9" s="6" t="n">
        <v>-22155</v>
      </c>
    </row>
    <row r="10" spans="1:3">
      <c r="A10" s="4" t="s">
        <v>105</v>
      </c>
      <c r="B10" s="6" t="n">
        <v>131473</v>
      </c>
      <c r="C10" s="6" t="n">
        <v>103299</v>
      </c>
    </row>
    <row r="11" spans="1:3">
      <c r="A11" s="4" t="s">
        <v>566</v>
      </c>
    </row>
    <row r="12" spans="1:3">
      <c r="A12" s="3" t="s">
        <v>564</v>
      </c>
    </row>
    <row r="13" spans="1:3">
      <c r="A13" s="4" t="s">
        <v>31</v>
      </c>
      <c r="B13" s="6" t="n">
        <v>179364</v>
      </c>
      <c r="C13" s="6" t="n">
        <v>38695</v>
      </c>
    </row>
    <row r="14" spans="1:3">
      <c r="A14" s="4" t="s">
        <v>565</v>
      </c>
      <c r="B14" s="6" t="n">
        <v>89858</v>
      </c>
      <c r="C14" s="6" t="n">
        <v>28415</v>
      </c>
    </row>
    <row r="15" spans="1:3">
      <c r="A15" s="4" t="s">
        <v>38</v>
      </c>
      <c r="B15" s="6" t="n">
        <v>25724</v>
      </c>
      <c r="C15" s="6" t="n">
        <v>41314</v>
      </c>
    </row>
    <row r="16" spans="1:3">
      <c r="A16" s="4" t="s">
        <v>42</v>
      </c>
      <c r="B16" s="6" t="n">
        <v>-68909</v>
      </c>
      <c r="C16" s="6" t="n">
        <v>-18743</v>
      </c>
    </row>
    <row r="17" spans="1:3">
      <c r="A17" s="4" t="s">
        <v>46</v>
      </c>
      <c r="B17" s="6" t="n">
        <v>-66202</v>
      </c>
      <c r="C17" s="6" t="n">
        <v>11295</v>
      </c>
    </row>
    <row r="18" spans="1:3">
      <c r="A18" s="4" t="s">
        <v>50</v>
      </c>
      <c r="B18" s="6" t="n">
        <v>-26924</v>
      </c>
      <c r="C18" s="6" t="n">
        <v>-22155</v>
      </c>
    </row>
    <row r="19" spans="1:3">
      <c r="A19" s="4" t="s">
        <v>105</v>
      </c>
      <c r="B19" s="7" t="n">
        <v>132911</v>
      </c>
      <c r="C19" s="7" t="n">
        <v>788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8"/>
    <col customWidth="1" max="2" min="2" width="39"/>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c r="B6" s="4" t="s">
        <v>573</v>
      </c>
    </row>
    <row r="7" spans="1:2">
      <c r="A7" s="4" t="s">
        <v>574</v>
      </c>
    </row>
    <row r="8" spans="1:2">
      <c r="A8" s="3" t="s">
        <v>569</v>
      </c>
    </row>
    <row r="9" spans="1:2">
      <c r="A9" s="4" t="s">
        <v>570</v>
      </c>
      <c r="B9" s="4" t="s">
        <v>571</v>
      </c>
    </row>
    <row r="10" spans="1:2">
      <c r="A10" s="4" t="s">
        <v>572</v>
      </c>
      <c r="B10" s="4" t="s">
        <v>573</v>
      </c>
    </row>
    <row r="11" spans="1:2">
      <c r="A11" s="4" t="s">
        <v>575</v>
      </c>
    </row>
    <row r="12" spans="1:2">
      <c r="A12" s="3" t="s">
        <v>569</v>
      </c>
    </row>
    <row r="13" spans="1:2">
      <c r="A13" s="4" t="s">
        <v>570</v>
      </c>
      <c r="B13" s="4" t="s">
        <v>576</v>
      </c>
    </row>
    <row r="14" spans="1:2">
      <c r="A14" s="4" t="s">
        <v>572</v>
      </c>
      <c r="B14" s="4" t="s">
        <v>573</v>
      </c>
    </row>
    <row r="15" spans="1:2">
      <c r="A15" s="4" t="s">
        <v>577</v>
      </c>
    </row>
    <row r="16" spans="1:2">
      <c r="A16" s="3" t="s">
        <v>569</v>
      </c>
    </row>
    <row r="17" spans="1:2">
      <c r="A17" s="4" t="s">
        <v>570</v>
      </c>
      <c r="B17" s="4" t="s">
        <v>578</v>
      </c>
    </row>
    <row r="18" spans="1:2">
      <c r="A18" s="4" t="s">
        <v>572</v>
      </c>
      <c r="B18" s="4" t="s">
        <v>579</v>
      </c>
    </row>
    <row r="19" spans="1:2">
      <c r="A19" s="4" t="s">
        <v>580</v>
      </c>
    </row>
    <row r="20" spans="1:2">
      <c r="A20" s="3" t="s">
        <v>569</v>
      </c>
    </row>
    <row r="21" spans="1:2">
      <c r="A21" s="4" t="s">
        <v>570</v>
      </c>
      <c r="B21" s="4" t="s">
        <v>581</v>
      </c>
    </row>
    <row r="22" spans="1:2">
      <c r="A22" s="4" t="s">
        <v>572</v>
      </c>
      <c r="B22" s="4" t="s">
        <v>579</v>
      </c>
    </row>
    <row r="23" spans="1:2">
      <c r="A23" s="4" t="s">
        <v>582</v>
      </c>
    </row>
    <row r="24" spans="1:2">
      <c r="A24" s="3" t="s">
        <v>569</v>
      </c>
    </row>
    <row r="25" spans="1:2">
      <c r="A25" s="4" t="s">
        <v>570</v>
      </c>
      <c r="B25" s="4" t="s">
        <v>571</v>
      </c>
    </row>
    <row r="26" spans="1:2">
      <c r="A26" s="4" t="s">
        <v>572</v>
      </c>
      <c r="B26" s="4" t="s">
        <v>573</v>
      </c>
    </row>
    <row r="27" spans="1:2">
      <c r="A27" s="4" t="s">
        <v>583</v>
      </c>
    </row>
    <row r="28" spans="1:2">
      <c r="A28" s="3" t="s">
        <v>569</v>
      </c>
    </row>
    <row r="29" spans="1:2">
      <c r="A29" s="4" t="s">
        <v>570</v>
      </c>
      <c r="B29" s="4" t="s">
        <v>571</v>
      </c>
    </row>
    <row r="30" spans="1:2">
      <c r="A30" s="4" t="s">
        <v>572</v>
      </c>
      <c r="B30" s="4" t="s">
        <v>573</v>
      </c>
    </row>
    <row r="31" spans="1:2">
      <c r="A31" s="4" t="s">
        <v>584</v>
      </c>
    </row>
    <row r="32" spans="1:2">
      <c r="A32" s="3" t="s">
        <v>569</v>
      </c>
    </row>
    <row r="33" spans="1:2">
      <c r="A33" s="4" t="s">
        <v>570</v>
      </c>
      <c r="B33" s="4" t="s">
        <v>571</v>
      </c>
    </row>
    <row r="34" spans="1:2">
      <c r="A34" s="4" t="s">
        <v>572</v>
      </c>
      <c r="B34" s="4" t="s">
        <v>573</v>
      </c>
    </row>
    <row r="35" spans="1:2">
      <c r="A35" s="4" t="s">
        <v>585</v>
      </c>
    </row>
    <row r="36" spans="1:2">
      <c r="A36" s="3" t="s">
        <v>569</v>
      </c>
    </row>
    <row r="37" spans="1:2">
      <c r="A37" s="4" t="s">
        <v>570</v>
      </c>
      <c r="B37" s="4" t="s">
        <v>571</v>
      </c>
    </row>
    <row r="38" spans="1:2">
      <c r="A38" s="4" t="s">
        <v>572</v>
      </c>
      <c r="B38" s="4" t="s">
        <v>573</v>
      </c>
    </row>
    <row r="39" spans="1:2">
      <c r="A39" s="4" t="s">
        <v>586</v>
      </c>
    </row>
    <row r="40" spans="1:2">
      <c r="A40" s="3" t="s">
        <v>569</v>
      </c>
    </row>
    <row r="41" spans="1:2">
      <c r="A41" s="4" t="s">
        <v>570</v>
      </c>
      <c r="B41" s="4" t="s">
        <v>571</v>
      </c>
    </row>
    <row r="42" spans="1:2">
      <c r="A42" s="4" t="s">
        <v>572</v>
      </c>
      <c r="B42" s="4" t="s">
        <v>573</v>
      </c>
    </row>
    <row r="43" spans="1:2">
      <c r="A43" s="4" t="s">
        <v>587</v>
      </c>
    </row>
    <row r="44" spans="1:2">
      <c r="A44" s="3" t="s">
        <v>569</v>
      </c>
    </row>
    <row r="45" spans="1:2">
      <c r="A45" s="4" t="s">
        <v>570</v>
      </c>
      <c r="B45" s="4" t="s">
        <v>571</v>
      </c>
    </row>
    <row r="46" spans="1:2">
      <c r="A46" s="4" t="s">
        <v>572</v>
      </c>
      <c r="B46" s="4" t="s">
        <v>573</v>
      </c>
    </row>
    <row r="47" spans="1:2">
      <c r="A47" s="4" t="s">
        <v>588</v>
      </c>
    </row>
    <row r="48" spans="1:2">
      <c r="A48" s="3" t="s">
        <v>569</v>
      </c>
    </row>
    <row r="49" spans="1:2">
      <c r="A49" s="4" t="s">
        <v>570</v>
      </c>
      <c r="B49" s="4" t="s">
        <v>571</v>
      </c>
    </row>
    <row r="50" spans="1:2">
      <c r="A50" s="4" t="s">
        <v>572</v>
      </c>
      <c r="B50" s="4" t="s">
        <v>573</v>
      </c>
    </row>
    <row r="51" spans="1:2">
      <c r="A51" s="4" t="s">
        <v>589</v>
      </c>
    </row>
    <row r="52" spans="1:2">
      <c r="A52" s="3" t="s">
        <v>569</v>
      </c>
    </row>
    <row r="53" spans="1:2">
      <c r="A53" s="4" t="s">
        <v>570</v>
      </c>
      <c r="B53" s="4" t="s">
        <v>571</v>
      </c>
    </row>
    <row r="54" spans="1:2">
      <c r="A54" s="4" t="s">
        <v>572</v>
      </c>
      <c r="B54" s="4" t="s">
        <v>5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366</v>
      </c>
    </row>
    <row r="3" spans="1:3">
      <c r="A3" s="4" t="s">
        <v>353</v>
      </c>
    </row>
    <row r="4" spans="1:3">
      <c r="A4" s="3" t="s">
        <v>569</v>
      </c>
    </row>
    <row r="5" spans="1:3">
      <c r="A5" s="4" t="s">
        <v>393</v>
      </c>
      <c r="B5" s="7" t="n">
        <v>300000000</v>
      </c>
    </row>
    <row r="6" spans="1:3">
      <c r="A6" s="4" t="s">
        <v>367</v>
      </c>
      <c r="B6" s="4" t="s">
        <v>370</v>
      </c>
    </row>
    <row r="7" spans="1:3">
      <c r="A7" s="4" t="s">
        <v>369</v>
      </c>
      <c r="B7" s="6" t="n">
        <v>2017</v>
      </c>
    </row>
    <row r="8" spans="1:3">
      <c r="A8" s="4" t="s">
        <v>354</v>
      </c>
    </row>
    <row r="9" spans="1:3">
      <c r="A9" s="3" t="s">
        <v>569</v>
      </c>
    </row>
    <row r="10" spans="1:3">
      <c r="A10" s="4" t="s">
        <v>393</v>
      </c>
      <c r="B10" s="7" t="n">
        <v>250000000</v>
      </c>
    </row>
    <row r="11" spans="1:3">
      <c r="A11" s="4" t="s">
        <v>367</v>
      </c>
      <c r="B11" s="4" t="s">
        <v>371</v>
      </c>
    </row>
    <row r="12" spans="1:3">
      <c r="A12" s="4" t="s">
        <v>369</v>
      </c>
      <c r="B12" s="6" t="n">
        <v>2018</v>
      </c>
    </row>
    <row r="13" spans="1:3">
      <c r="A13" s="4" t="s">
        <v>355</v>
      </c>
    </row>
    <row r="14" spans="1:3">
      <c r="A14" s="3" t="s">
        <v>569</v>
      </c>
    </row>
    <row r="15" spans="1:3">
      <c r="A15" s="4" t="s">
        <v>393</v>
      </c>
      <c r="B15" s="7" t="n">
        <v>202000000</v>
      </c>
    </row>
    <row r="16" spans="1:3">
      <c r="A16" s="4" t="s">
        <v>367</v>
      </c>
      <c r="B16" s="4" t="s">
        <v>372</v>
      </c>
    </row>
    <row r="17" spans="1:3">
      <c r="A17" s="4" t="s">
        <v>369</v>
      </c>
      <c r="B17" s="6" t="n">
        <v>2019</v>
      </c>
    </row>
    <row r="18" spans="1:3">
      <c r="A18" s="4" t="s">
        <v>356</v>
      </c>
    </row>
    <row r="19" spans="1:3">
      <c r="A19" s="3" t="s">
        <v>569</v>
      </c>
    </row>
    <row r="20" spans="1:3">
      <c r="A20" s="4" t="s">
        <v>393</v>
      </c>
      <c r="B20" s="7" t="n">
        <v>468000000</v>
      </c>
      <c r="C20" s="7" t="n">
        <v>500000000</v>
      </c>
    </row>
    <row r="21" spans="1:3">
      <c r="A21" s="4" t="s">
        <v>367</v>
      </c>
      <c r="B21" s="4" t="s">
        <v>373</v>
      </c>
      <c r="C21" s="4" t="s">
        <v>373</v>
      </c>
    </row>
    <row r="22" spans="1:3">
      <c r="A22" s="4" t="s">
        <v>369</v>
      </c>
      <c r="B22" s="6" t="n">
        <v>2020</v>
      </c>
    </row>
    <row r="23" spans="1:3">
      <c r="A23" s="4" t="s">
        <v>357</v>
      </c>
    </row>
    <row r="24" spans="1:3">
      <c r="A24" s="3" t="s">
        <v>569</v>
      </c>
    </row>
    <row r="25" spans="1:3">
      <c r="A25" s="4" t="s">
        <v>393</v>
      </c>
      <c r="B25" s="7" t="n">
        <v>397000000</v>
      </c>
      <c r="C25" s="7" t="n">
        <v>400000000</v>
      </c>
    </row>
    <row r="26" spans="1:3">
      <c r="A26" s="4" t="s">
        <v>367</v>
      </c>
      <c r="B26" s="4" t="s">
        <v>374</v>
      </c>
      <c r="C26" s="4" t="s">
        <v>374</v>
      </c>
    </row>
    <row r="27" spans="1:3">
      <c r="A27" s="4" t="s">
        <v>369</v>
      </c>
      <c r="B27" s="6" t="n">
        <v>2021</v>
      </c>
    </row>
    <row r="28" spans="1:3">
      <c r="A28" s="4" t="s">
        <v>358</v>
      </c>
    </row>
    <row r="29" spans="1:3">
      <c r="A29" s="3" t="s">
        <v>569</v>
      </c>
    </row>
    <row r="30" spans="1:3">
      <c r="A30" s="4" t="s">
        <v>393</v>
      </c>
      <c r="B30" s="7" t="n">
        <v>400000000</v>
      </c>
    </row>
    <row r="31" spans="1:3">
      <c r="A31" s="4" t="s">
        <v>367</v>
      </c>
      <c r="B31" s="4" t="s">
        <v>375</v>
      </c>
    </row>
    <row r="32" spans="1:3">
      <c r="A32" s="4" t="s">
        <v>369</v>
      </c>
      <c r="B32" s="6" t="n">
        <v>2022</v>
      </c>
    </row>
    <row r="33" spans="1:3">
      <c r="A33" s="4" t="s">
        <v>359</v>
      </c>
    </row>
    <row r="34" spans="1:3">
      <c r="A34" s="3" t="s">
        <v>569</v>
      </c>
    </row>
    <row r="35" spans="1:3">
      <c r="A35" s="4" t="s">
        <v>393</v>
      </c>
      <c r="B35" s="7" t="n">
        <v>450000000</v>
      </c>
    </row>
    <row r="36" spans="1:3">
      <c r="A36" s="4" t="s">
        <v>367</v>
      </c>
      <c r="B36" s="4" t="s">
        <v>376</v>
      </c>
    </row>
    <row r="37" spans="1:3">
      <c r="A37" s="4" t="s">
        <v>369</v>
      </c>
      <c r="B37" s="6" t="n">
        <v>2025</v>
      </c>
    </row>
    <row r="38" spans="1:3">
      <c r="A38" s="4" t="s">
        <v>360</v>
      </c>
    </row>
    <row r="39" spans="1:3">
      <c r="A39" s="3" t="s">
        <v>569</v>
      </c>
    </row>
    <row r="40" spans="1:3">
      <c r="A40" s="4" t="s">
        <v>393</v>
      </c>
      <c r="B40" s="7" t="n">
        <v>400000000</v>
      </c>
    </row>
    <row r="41" spans="1:3">
      <c r="A41" s="4" t="s">
        <v>367</v>
      </c>
      <c r="B41" s="4" t="s">
        <v>377</v>
      </c>
    </row>
    <row r="42" spans="1:3">
      <c r="A42" s="4" t="s">
        <v>369</v>
      </c>
      <c r="B42" s="6" t="n">
        <v>2040</v>
      </c>
    </row>
    <row r="43" spans="1:3">
      <c r="A43" s="4" t="s">
        <v>361</v>
      </c>
    </row>
    <row r="44" spans="1:3">
      <c r="A44" s="3" t="s">
        <v>569</v>
      </c>
    </row>
    <row r="45" spans="1:3">
      <c r="A45" s="4" t="s">
        <v>393</v>
      </c>
      <c r="B45" s="7" t="n">
        <v>400000000</v>
      </c>
    </row>
    <row r="46" spans="1:3">
      <c r="A46" s="4" t="s">
        <v>367</v>
      </c>
      <c r="B46" s="4" t="s">
        <v>378</v>
      </c>
    </row>
    <row r="47" spans="1:3">
      <c r="A47" s="4" t="s">
        <v>369</v>
      </c>
      <c r="B47" s="6" t="n">
        <v>2041</v>
      </c>
    </row>
    <row r="48" spans="1:3">
      <c r="A48" s="4" t="s">
        <v>362</v>
      </c>
    </row>
    <row r="49" spans="1:3">
      <c r="A49" s="3" t="s">
        <v>569</v>
      </c>
    </row>
    <row r="50" spans="1:3">
      <c r="A50" s="4" t="s">
        <v>393</v>
      </c>
      <c r="B50" s="7" t="n">
        <v>500000000</v>
      </c>
    </row>
    <row r="51" spans="1:3">
      <c r="A51" s="4" t="s">
        <v>367</v>
      </c>
      <c r="B51" s="4" t="s">
        <v>371</v>
      </c>
    </row>
    <row r="52" spans="1:3">
      <c r="A52" s="4" t="s">
        <v>369</v>
      </c>
      <c r="B52" s="6" t="n">
        <v>2042</v>
      </c>
    </row>
    <row r="53" spans="1:3">
      <c r="A53" s="4" t="s">
        <v>363</v>
      </c>
    </row>
    <row r="54" spans="1:3">
      <c r="A54" s="3" t="s">
        <v>569</v>
      </c>
    </row>
    <row r="55" spans="1:3">
      <c r="A55" s="4" t="s">
        <v>393</v>
      </c>
      <c r="B55" s="7" t="n">
        <v>400000000</v>
      </c>
    </row>
    <row r="56" spans="1:3">
      <c r="A56" s="4" t="s">
        <v>367</v>
      </c>
      <c r="B56" s="4" t="s">
        <v>379</v>
      </c>
    </row>
    <row r="57" spans="1:3">
      <c r="A57" s="4" t="s">
        <v>369</v>
      </c>
      <c r="B57" s="6" t="n">
        <v>20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1</v>
      </c>
      <c r="B1" s="2" t="s">
        <v>2</v>
      </c>
      <c r="C1" s="2" t="s">
        <v>28</v>
      </c>
      <c r="D1" s="2" t="s">
        <v>67</v>
      </c>
      <c r="E1" s="2" t="s">
        <v>293</v>
      </c>
    </row>
    <row r="2" spans="1:5">
      <c r="A2" s="3" t="s">
        <v>29</v>
      </c>
    </row>
    <row r="3" spans="1:5">
      <c r="A3" s="4" t="s">
        <v>30</v>
      </c>
      <c r="B3" s="7" t="n">
        <v>426052</v>
      </c>
      <c r="C3" s="7" t="n">
        <v>512245</v>
      </c>
      <c r="D3" s="7" t="n">
        <v>164430</v>
      </c>
      <c r="E3" s="7" t="n">
        <v>68510</v>
      </c>
    </row>
    <row r="4" spans="1:5">
      <c r="A4" s="4" t="s">
        <v>31</v>
      </c>
      <c r="B4" s="6" t="n">
        <v>319567</v>
      </c>
      <c r="C4" s="6" t="n">
        <v>498931</v>
      </c>
    </row>
    <row r="5" spans="1:5">
      <c r="A5" s="4" t="s">
        <v>32</v>
      </c>
      <c r="B5" s="6" t="n">
        <v>35387</v>
      </c>
      <c r="C5" s="6" t="n">
        <v>55525</v>
      </c>
    </row>
    <row r="6" spans="1:5">
      <c r="A6" s="4" t="s">
        <v>33</v>
      </c>
      <c r="B6" s="6" t="n">
        <v>102778</v>
      </c>
      <c r="C6" s="6" t="n">
        <v>173917</v>
      </c>
    </row>
    <row r="7" spans="1:5">
      <c r="A7" s="4" t="s">
        <v>34</v>
      </c>
      <c r="B7" s="6" t="n">
        <v>883784</v>
      </c>
      <c r="C7" s="6" t="n">
        <v>1240618</v>
      </c>
    </row>
    <row r="8" spans="1:5">
      <c r="A8" s="4" t="s">
        <v>35</v>
      </c>
      <c r="B8" s="6" t="n">
        <v>14604796</v>
      </c>
      <c r="C8" s="6" t="n">
        <v>14056323</v>
      </c>
    </row>
    <row r="9" spans="1:5">
      <c r="A9" s="4" t="s">
        <v>36</v>
      </c>
      <c r="B9" s="6" t="n">
        <v>-3013008</v>
      </c>
      <c r="C9" s="6" t="n">
        <v>-2572700</v>
      </c>
    </row>
    <row r="10" spans="1:5">
      <c r="A10" s="4" t="s">
        <v>37</v>
      </c>
      <c r="B10" s="6" t="n">
        <v>11591788</v>
      </c>
      <c r="C10" s="6" t="n">
        <v>11483623</v>
      </c>
    </row>
    <row r="11" spans="1:5">
      <c r="A11" s="4" t="s">
        <v>38</v>
      </c>
      <c r="B11" s="6" t="n">
        <v>108566</v>
      </c>
      <c r="C11" s="6" t="n">
        <v>141404</v>
      </c>
    </row>
    <row r="12" spans="1:5">
      <c r="A12" s="4" t="s">
        <v>39</v>
      </c>
      <c r="B12" s="6" t="n">
        <v>12584138</v>
      </c>
      <c r="C12" s="6" t="n">
        <v>12865645</v>
      </c>
    </row>
    <row r="13" spans="1:5">
      <c r="A13" s="3" t="s">
        <v>40</v>
      </c>
    </row>
    <row r="14" spans="1:5">
      <c r="A14" s="4" t="s">
        <v>41</v>
      </c>
      <c r="B14" s="6" t="n">
        <v>299762</v>
      </c>
      <c r="C14" s="6" t="n">
        <v>299924</v>
      </c>
    </row>
    <row r="15" spans="1:5">
      <c r="A15" s="4" t="s">
        <v>42</v>
      </c>
      <c r="B15" s="6" t="n">
        <v>114392</v>
      </c>
      <c r="C15" s="6" t="n">
        <v>223221</v>
      </c>
    </row>
    <row r="16" spans="1:5">
      <c r="A16" s="4" t="s">
        <v>43</v>
      </c>
      <c r="B16" s="6" t="n">
        <v>53377</v>
      </c>
      <c r="C16" s="6" t="n">
        <v>81464</v>
      </c>
    </row>
    <row r="17" spans="1:5">
      <c r="A17" s="4" t="s">
        <v>44</v>
      </c>
      <c r="B17" s="6" t="n">
        <v>98019</v>
      </c>
      <c r="C17" s="6" t="n">
        <v>87940</v>
      </c>
    </row>
    <row r="18" spans="1:5">
      <c r="A18" s="4" t="s">
        <v>45</v>
      </c>
      <c r="B18" s="6" t="n">
        <v>46040</v>
      </c>
      <c r="C18" s="6" t="n">
        <v>72961</v>
      </c>
    </row>
    <row r="19" spans="1:5">
      <c r="A19" s="4" t="s">
        <v>46</v>
      </c>
      <c r="B19" s="6" t="n">
        <v>72528</v>
      </c>
      <c r="C19" s="6" t="n">
        <v>98074</v>
      </c>
    </row>
    <row r="20" spans="1:5">
      <c r="A20" s="4" t="s">
        <v>47</v>
      </c>
      <c r="B20" s="6" t="n">
        <v>684118</v>
      </c>
      <c r="C20" s="6" t="n">
        <v>863584</v>
      </c>
    </row>
    <row r="21" spans="1:5">
      <c r="A21" s="4" t="s">
        <v>48</v>
      </c>
      <c r="B21" s="6" t="n">
        <v>3830224</v>
      </c>
      <c r="C21" s="6" t="n">
        <v>4162638</v>
      </c>
    </row>
    <row r="22" spans="1:5">
      <c r="A22" s="4" t="s">
        <v>49</v>
      </c>
      <c r="B22" s="6" t="n">
        <v>11487</v>
      </c>
      <c r="C22" s="6" t="n">
        <v>92797</v>
      </c>
    </row>
    <row r="23" spans="1:5">
      <c r="A23" s="4" t="s">
        <v>50</v>
      </c>
      <c r="B23" s="6" t="n">
        <v>300326</v>
      </c>
      <c r="C23" s="6" t="n">
        <v>324396</v>
      </c>
    </row>
    <row r="24" spans="1:5">
      <c r="A24" s="4" t="s">
        <v>51</v>
      </c>
      <c r="B24" s="6" t="n">
        <v>4826155</v>
      </c>
      <c r="C24" s="6" t="n">
        <v>5443415</v>
      </c>
    </row>
    <row r="25" spans="1:5">
      <c r="A25" s="4" t="s">
        <v>52</v>
      </c>
      <c r="B25" s="4" t="s">
        <v>53</v>
      </c>
      <c r="C25" s="4" t="s">
        <v>53</v>
      </c>
    </row>
    <row r="26" spans="1:5">
      <c r="A26" s="4" t="s">
        <v>592</v>
      </c>
      <c r="B26" s="6" t="n">
        <v>7044935</v>
      </c>
      <c r="C26" s="6" t="n">
        <v>6699229</v>
      </c>
    </row>
    <row r="27" spans="1:5">
      <c r="A27" s="4" t="s">
        <v>60</v>
      </c>
      <c r="B27" s="6" t="n">
        <v>713048</v>
      </c>
      <c r="C27" s="6" t="n">
        <v>723001</v>
      </c>
    </row>
    <row r="28" spans="1:5">
      <c r="A28" s="4" t="s">
        <v>61</v>
      </c>
      <c r="B28" s="6" t="n">
        <v>7757983</v>
      </c>
      <c r="C28" s="6" t="n">
        <v>7422230</v>
      </c>
      <c r="D28" s="6" t="n">
        <v>7592773</v>
      </c>
      <c r="E28" s="6" t="n">
        <v>7287034</v>
      </c>
    </row>
    <row r="29" spans="1:5">
      <c r="A29" s="4" t="s">
        <v>62</v>
      </c>
      <c r="B29" s="6" t="n">
        <v>12584138</v>
      </c>
      <c r="C29" s="6" t="n">
        <v>12865645</v>
      </c>
    </row>
    <row r="30" spans="1:5">
      <c r="A30" s="4" t="s">
        <v>593</v>
      </c>
    </row>
    <row r="31" spans="1:5">
      <c r="A31" s="3" t="s">
        <v>29</v>
      </c>
    </row>
    <row r="32" spans="1:5">
      <c r="A32" s="4" t="s">
        <v>30</v>
      </c>
      <c r="B32" s="6" t="n">
        <v>0</v>
      </c>
      <c r="C32" s="6" t="n">
        <v>0</v>
      </c>
      <c r="D32" s="6" t="n">
        <v>0</v>
      </c>
      <c r="E32" s="6" t="n">
        <v>0</v>
      </c>
    </row>
    <row r="33" spans="1:5">
      <c r="A33" s="4" t="s">
        <v>31</v>
      </c>
      <c r="B33" s="6" t="n">
        <v>0</v>
      </c>
      <c r="C33" s="6" t="n">
        <v>0</v>
      </c>
    </row>
    <row r="34" spans="1:5">
      <c r="A34" s="4" t="s">
        <v>32</v>
      </c>
      <c r="B34" s="6" t="n">
        <v>0</v>
      </c>
      <c r="C34" s="6" t="n">
        <v>0</v>
      </c>
    </row>
    <row r="35" spans="1:5">
      <c r="A35" s="4" t="s">
        <v>594</v>
      </c>
      <c r="B35" s="6" t="n">
        <v>-1646234</v>
      </c>
      <c r="C35" s="6" t="n">
        <v>-291401</v>
      </c>
    </row>
    <row r="36" spans="1:5">
      <c r="A36" s="4" t="s">
        <v>595</v>
      </c>
      <c r="B36" s="6" t="n">
        <v>-3887167</v>
      </c>
      <c r="C36" s="6" t="n">
        <v>-5531022</v>
      </c>
    </row>
    <row r="37" spans="1:5">
      <c r="A37" s="4" t="s">
        <v>33</v>
      </c>
      <c r="B37" s="6" t="n">
        <v>0</v>
      </c>
      <c r="C37" s="6" t="n">
        <v>0</v>
      </c>
    </row>
    <row r="38" spans="1:5">
      <c r="A38" s="4" t="s">
        <v>34</v>
      </c>
      <c r="B38" s="6" t="n">
        <v>-5533401</v>
      </c>
      <c r="C38" s="6" t="n">
        <v>-5822423</v>
      </c>
    </row>
    <row r="39" spans="1:5">
      <c r="A39" s="4" t="s">
        <v>35</v>
      </c>
      <c r="B39" s="6" t="n">
        <v>0</v>
      </c>
      <c r="C39" s="6" t="n">
        <v>0</v>
      </c>
    </row>
    <row r="40" spans="1:5">
      <c r="A40" s="4" t="s">
        <v>36</v>
      </c>
      <c r="B40" s="6" t="n">
        <v>0</v>
      </c>
      <c r="C40" s="6" t="n">
        <v>0</v>
      </c>
    </row>
    <row r="41" spans="1:5">
      <c r="A41" s="4" t="s">
        <v>37</v>
      </c>
      <c r="B41" s="6" t="n">
        <v>0</v>
      </c>
      <c r="C41" s="6" t="n">
        <v>0</v>
      </c>
    </row>
    <row r="42" spans="1:5">
      <c r="A42" s="4" t="s">
        <v>596</v>
      </c>
      <c r="B42" s="6" t="n">
        <v>-5487547</v>
      </c>
      <c r="C42" s="6" t="n">
        <v>-7569654</v>
      </c>
    </row>
    <row r="43" spans="1:5">
      <c r="A43" s="4" t="s">
        <v>597</v>
      </c>
      <c r="B43" s="6" t="n">
        <v>-24168969</v>
      </c>
      <c r="C43" s="6" t="n">
        <v>-27526180</v>
      </c>
    </row>
    <row r="44" spans="1:5">
      <c r="A44" s="4" t="s">
        <v>38</v>
      </c>
      <c r="B44" s="6" t="n">
        <v>0</v>
      </c>
      <c r="C44" s="6" t="n">
        <v>0</v>
      </c>
    </row>
    <row r="45" spans="1:5">
      <c r="A45" s="4" t="s">
        <v>39</v>
      </c>
      <c r="B45" s="6" t="n">
        <v>-35189917</v>
      </c>
      <c r="C45" s="6" t="n">
        <v>-40918257</v>
      </c>
    </row>
    <row r="46" spans="1:5">
      <c r="A46" s="3" t="s">
        <v>40</v>
      </c>
    </row>
    <row r="47" spans="1:5">
      <c r="A47" s="4" t="s">
        <v>598</v>
      </c>
      <c r="B47" s="6" t="n">
        <v>0</v>
      </c>
      <c r="C47" s="6" t="n">
        <v>-291401</v>
      </c>
    </row>
    <row r="48" spans="1:5">
      <c r="A48" s="4" t="s">
        <v>41</v>
      </c>
      <c r="B48" s="6" t="n">
        <v>-1646234</v>
      </c>
      <c r="C48" s="6" t="n">
        <v>0</v>
      </c>
    </row>
    <row r="49" spans="1:5">
      <c r="A49" s="4" t="s">
        <v>42</v>
      </c>
      <c r="B49" s="6" t="n">
        <v>0</v>
      </c>
      <c r="C49" s="6" t="n">
        <v>0</v>
      </c>
    </row>
    <row r="50" spans="1:5">
      <c r="A50" s="4" t="s">
        <v>43</v>
      </c>
      <c r="B50" s="6" t="n">
        <v>0</v>
      </c>
      <c r="C50" s="6" t="n">
        <v>0</v>
      </c>
    </row>
    <row r="51" spans="1:5">
      <c r="A51" s="4" t="s">
        <v>599</v>
      </c>
      <c r="B51" s="6" t="n">
        <v>-3887167</v>
      </c>
      <c r="C51" s="6" t="n">
        <v>-5531022</v>
      </c>
    </row>
    <row r="52" spans="1:5">
      <c r="A52" s="4" t="s">
        <v>44</v>
      </c>
      <c r="B52" s="6" t="n">
        <v>0</v>
      </c>
      <c r="C52" s="6" t="n">
        <v>0</v>
      </c>
    </row>
    <row r="53" spans="1:5">
      <c r="A53" s="4" t="s">
        <v>45</v>
      </c>
      <c r="B53" s="6" t="n">
        <v>0</v>
      </c>
      <c r="C53" s="6" t="n">
        <v>0</v>
      </c>
    </row>
    <row r="54" spans="1:5">
      <c r="A54" s="4" t="s">
        <v>46</v>
      </c>
      <c r="B54" s="6" t="n">
        <v>0</v>
      </c>
      <c r="C54" s="6" t="n">
        <v>0</v>
      </c>
    </row>
    <row r="55" spans="1:5">
      <c r="A55" s="4" t="s">
        <v>47</v>
      </c>
      <c r="B55" s="6" t="n">
        <v>-5533401</v>
      </c>
      <c r="C55" s="6" t="n">
        <v>-5822423</v>
      </c>
    </row>
    <row r="56" spans="1:5">
      <c r="A56" s="4" t="s">
        <v>48</v>
      </c>
      <c r="B56" s="6" t="n">
        <v>0</v>
      </c>
      <c r="C56" s="6" t="n">
        <v>0</v>
      </c>
    </row>
    <row r="57" spans="1:5">
      <c r="A57" s="4" t="s">
        <v>600</v>
      </c>
      <c r="B57" s="6" t="n">
        <v>-5487547</v>
      </c>
      <c r="C57" s="6" t="n">
        <v>-7569654</v>
      </c>
    </row>
    <row r="58" spans="1:5">
      <c r="A58" s="4" t="s">
        <v>49</v>
      </c>
      <c r="B58" s="6" t="n">
        <v>0</v>
      </c>
      <c r="C58" s="6" t="n">
        <v>0</v>
      </c>
    </row>
    <row r="59" spans="1:5">
      <c r="A59" s="4" t="s">
        <v>50</v>
      </c>
      <c r="B59" s="6" t="n">
        <v>0</v>
      </c>
      <c r="C59" s="6" t="n">
        <v>0</v>
      </c>
    </row>
    <row r="60" spans="1:5">
      <c r="A60" s="4" t="s">
        <v>51</v>
      </c>
      <c r="B60" s="6" t="n">
        <v>-11020948</v>
      </c>
      <c r="C60" s="6" t="n">
        <v>-13392077</v>
      </c>
    </row>
    <row r="61" spans="1:5">
      <c r="A61" s="4" t="s">
        <v>52</v>
      </c>
      <c r="B61" s="4" t="s">
        <v>53</v>
      </c>
      <c r="C61" s="4" t="s">
        <v>53</v>
      </c>
    </row>
    <row r="62" spans="1:5">
      <c r="A62" s="4" t="s">
        <v>592</v>
      </c>
      <c r="B62" s="6" t="n">
        <v>-23713757</v>
      </c>
      <c r="C62" s="6" t="n">
        <v>-27089922</v>
      </c>
    </row>
    <row r="63" spans="1:5">
      <c r="A63" s="4" t="s">
        <v>60</v>
      </c>
      <c r="B63" s="6" t="n">
        <v>-455212</v>
      </c>
      <c r="C63" s="6" t="n">
        <v>-436258</v>
      </c>
    </row>
    <row r="64" spans="1:5">
      <c r="A64" s="4" t="s">
        <v>61</v>
      </c>
      <c r="B64" s="6" t="n">
        <v>-24168969</v>
      </c>
      <c r="C64" s="6" t="n">
        <v>-27526180</v>
      </c>
    </row>
    <row r="65" spans="1:5">
      <c r="A65" s="4" t="s">
        <v>62</v>
      </c>
      <c r="B65" s="6" t="n">
        <v>-35189917</v>
      </c>
      <c r="C65" s="6" t="n">
        <v>-40918257</v>
      </c>
    </row>
    <row r="66" spans="1:5">
      <c r="A66" s="4" t="s">
        <v>566</v>
      </c>
    </row>
    <row r="67" spans="1:5">
      <c r="A67" s="3" t="s">
        <v>29</v>
      </c>
    </row>
    <row r="68" spans="1:5">
      <c r="A68" s="4" t="s">
        <v>30</v>
      </c>
      <c r="B68" s="6" t="n">
        <v>1981</v>
      </c>
      <c r="C68" s="6" t="n">
        <v>1627</v>
      </c>
      <c r="D68" s="6" t="n">
        <v>4</v>
      </c>
      <c r="E68" s="6" t="n">
        <v>5</v>
      </c>
    </row>
    <row r="69" spans="1:5">
      <c r="A69" s="4" t="s">
        <v>31</v>
      </c>
      <c r="B69" s="6" t="n">
        <v>0</v>
      </c>
      <c r="C69" s="6" t="n">
        <v>0</v>
      </c>
    </row>
    <row r="70" spans="1:5">
      <c r="A70" s="4" t="s">
        <v>32</v>
      </c>
      <c r="B70" s="6" t="n">
        <v>0</v>
      </c>
      <c r="C70" s="6" t="n">
        <v>0</v>
      </c>
    </row>
    <row r="71" spans="1:5">
      <c r="A71" s="4" t="s">
        <v>594</v>
      </c>
      <c r="B71" s="6" t="n">
        <v>0</v>
      </c>
      <c r="C71" s="6" t="n">
        <v>0</v>
      </c>
    </row>
    <row r="72" spans="1:5">
      <c r="A72" s="4" t="s">
        <v>595</v>
      </c>
      <c r="B72" s="6" t="n">
        <v>337130</v>
      </c>
      <c r="C72" s="6" t="n">
        <v>626305</v>
      </c>
    </row>
    <row r="73" spans="1:5">
      <c r="A73" s="4" t="s">
        <v>33</v>
      </c>
      <c r="B73" s="6" t="n">
        <v>46</v>
      </c>
      <c r="C73" s="6" t="n">
        <v>246</v>
      </c>
    </row>
    <row r="74" spans="1:5">
      <c r="A74" s="4" t="s">
        <v>34</v>
      </c>
      <c r="B74" s="6" t="n">
        <v>339157</v>
      </c>
      <c r="C74" s="6" t="n">
        <v>628178</v>
      </c>
    </row>
    <row r="75" spans="1:5">
      <c r="A75" s="4" t="s">
        <v>35</v>
      </c>
      <c r="B75" s="6" t="n">
        <v>0</v>
      </c>
      <c r="C75" s="6" t="n">
        <v>0</v>
      </c>
    </row>
    <row r="76" spans="1:5">
      <c r="A76" s="4" t="s">
        <v>36</v>
      </c>
      <c r="B76" s="6" t="n">
        <v>0</v>
      </c>
      <c r="C76" s="6" t="n">
        <v>0</v>
      </c>
    </row>
    <row r="77" spans="1:5">
      <c r="A77" s="4" t="s">
        <v>37</v>
      </c>
      <c r="B77" s="6" t="n">
        <v>0</v>
      </c>
      <c r="C77" s="6" t="n">
        <v>0</v>
      </c>
    </row>
    <row r="78" spans="1:5">
      <c r="A78" s="4" t="s">
        <v>596</v>
      </c>
      <c r="B78" s="6" t="n">
        <v>3304672</v>
      </c>
      <c r="C78" s="6" t="n">
        <v>3304652</v>
      </c>
    </row>
    <row r="79" spans="1:5">
      <c r="A79" s="4" t="s">
        <v>597</v>
      </c>
      <c r="B79" s="6" t="n">
        <v>3948861</v>
      </c>
      <c r="C79" s="6" t="n">
        <v>5159064</v>
      </c>
    </row>
    <row r="80" spans="1:5">
      <c r="A80" s="4" t="s">
        <v>38</v>
      </c>
      <c r="B80" s="6" t="n">
        <v>4708</v>
      </c>
      <c r="C80" s="6" t="n">
        <v>5954</v>
      </c>
    </row>
    <row r="81" spans="1:5">
      <c r="A81" s="4" t="s">
        <v>39</v>
      </c>
      <c r="B81" s="6" t="n">
        <v>7597398</v>
      </c>
      <c r="C81" s="6" t="n">
        <v>9097848</v>
      </c>
    </row>
    <row r="82" spans="1:5">
      <c r="A82" s="3" t="s">
        <v>40</v>
      </c>
    </row>
    <row r="83" spans="1:5">
      <c r="A83" s="4" t="s">
        <v>598</v>
      </c>
      <c r="B83" s="6" t="n">
        <v>0</v>
      </c>
      <c r="C83" s="6" t="n">
        <v>0</v>
      </c>
    </row>
    <row r="84" spans="1:5">
      <c r="A84" s="4" t="s">
        <v>41</v>
      </c>
      <c r="B84" s="6" t="n">
        <v>0</v>
      </c>
      <c r="C84" s="6" t="n">
        <v>0</v>
      </c>
    </row>
    <row r="85" spans="1:5">
      <c r="A85" s="4" t="s">
        <v>42</v>
      </c>
      <c r="B85" s="6" t="n">
        <v>0</v>
      </c>
      <c r="C85" s="6" t="n">
        <v>0</v>
      </c>
    </row>
    <row r="86" spans="1:5">
      <c r="A86" s="4" t="s">
        <v>43</v>
      </c>
      <c r="B86" s="6" t="n">
        <v>0</v>
      </c>
      <c r="C86" s="6" t="n">
        <v>0</v>
      </c>
    </row>
    <row r="87" spans="1:5">
      <c r="A87" s="4" t="s">
        <v>599</v>
      </c>
      <c r="B87" s="6" t="n">
        <v>537755</v>
      </c>
      <c r="C87" s="6" t="n">
        <v>868046</v>
      </c>
    </row>
    <row r="88" spans="1:5">
      <c r="A88" s="4" t="s">
        <v>44</v>
      </c>
      <c r="B88" s="6" t="n">
        <v>0</v>
      </c>
      <c r="C88" s="6" t="n">
        <v>0</v>
      </c>
    </row>
    <row r="89" spans="1:5">
      <c r="A89" s="4" t="s">
        <v>45</v>
      </c>
      <c r="B89" s="6" t="n">
        <v>0</v>
      </c>
      <c r="C89" s="6" t="n">
        <v>0</v>
      </c>
    </row>
    <row r="90" spans="1:5">
      <c r="A90" s="4" t="s">
        <v>46</v>
      </c>
      <c r="B90" s="6" t="n">
        <v>0</v>
      </c>
      <c r="C90" s="6" t="n">
        <v>40</v>
      </c>
    </row>
    <row r="91" spans="1:5">
      <c r="A91" s="4" t="s">
        <v>47</v>
      </c>
      <c r="B91" s="6" t="n">
        <v>537755</v>
      </c>
      <c r="C91" s="6" t="n">
        <v>868086</v>
      </c>
    </row>
    <row r="92" spans="1:5">
      <c r="A92" s="4" t="s">
        <v>48</v>
      </c>
      <c r="B92" s="6" t="n">
        <v>0</v>
      </c>
      <c r="C92" s="6" t="n">
        <v>0</v>
      </c>
    </row>
    <row r="93" spans="1:5">
      <c r="A93" s="4" t="s">
        <v>600</v>
      </c>
      <c r="B93" s="6" t="n">
        <v>0</v>
      </c>
      <c r="C93" s="6" t="n">
        <v>1518363</v>
      </c>
    </row>
    <row r="94" spans="1:5">
      <c r="A94" s="4" t="s">
        <v>49</v>
      </c>
      <c r="B94" s="6" t="n">
        <v>0</v>
      </c>
      <c r="C94" s="6" t="n">
        <v>0</v>
      </c>
    </row>
    <row r="95" spans="1:5">
      <c r="A95" s="4" t="s">
        <v>50</v>
      </c>
      <c r="B95" s="6" t="n">
        <v>19929</v>
      </c>
      <c r="C95" s="6" t="n">
        <v>19929</v>
      </c>
    </row>
    <row r="96" spans="1:5">
      <c r="A96" s="4" t="s">
        <v>51</v>
      </c>
      <c r="B96" s="6" t="n">
        <v>557684</v>
      </c>
      <c r="C96" s="6" t="n">
        <v>2406378</v>
      </c>
    </row>
    <row r="97" spans="1:5">
      <c r="A97" s="4" t="s">
        <v>52</v>
      </c>
      <c r="B97" s="4" t="s">
        <v>53</v>
      </c>
      <c r="C97" s="4" t="s">
        <v>53</v>
      </c>
    </row>
    <row r="98" spans="1:5">
      <c r="A98" s="4" t="s">
        <v>592</v>
      </c>
      <c r="B98" s="6" t="n">
        <v>7039714</v>
      </c>
      <c r="C98" s="6" t="n">
        <v>6691470</v>
      </c>
    </row>
    <row r="99" spans="1:5">
      <c r="A99" s="4" t="s">
        <v>60</v>
      </c>
      <c r="B99" s="6" t="n">
        <v>0</v>
      </c>
      <c r="C99" s="6" t="n">
        <v>0</v>
      </c>
    </row>
    <row r="100" spans="1:5">
      <c r="A100" s="4" t="s">
        <v>61</v>
      </c>
      <c r="B100" s="6" t="n">
        <v>7039714</v>
      </c>
      <c r="C100" s="6" t="n">
        <v>6691470</v>
      </c>
    </row>
    <row r="101" spans="1:5">
      <c r="A101" s="4" t="s">
        <v>62</v>
      </c>
      <c r="B101" s="6" t="n">
        <v>7597398</v>
      </c>
      <c r="C101" s="6" t="n">
        <v>9097848</v>
      </c>
    </row>
    <row r="102" spans="1:5">
      <c r="A102" s="4" t="s">
        <v>601</v>
      </c>
    </row>
    <row r="103" spans="1:5">
      <c r="A103" s="3" t="s">
        <v>29</v>
      </c>
    </row>
    <row r="104" spans="1:5">
      <c r="A104" s="4" t="s">
        <v>30</v>
      </c>
      <c r="B104" s="6" t="n">
        <v>0</v>
      </c>
      <c r="C104" s="6" t="n">
        <v>0</v>
      </c>
      <c r="D104" s="6" t="n">
        <v>0</v>
      </c>
      <c r="E104" s="6" t="n">
        <v>0</v>
      </c>
    </row>
    <row r="105" spans="1:5">
      <c r="A105" s="4" t="s">
        <v>31</v>
      </c>
      <c r="B105" s="6" t="n">
        <v>0</v>
      </c>
      <c r="C105" s="6" t="n">
        <v>0</v>
      </c>
    </row>
    <row r="106" spans="1:5">
      <c r="A106" s="4" t="s">
        <v>32</v>
      </c>
      <c r="B106" s="6" t="n">
        <v>20878</v>
      </c>
      <c r="C106" s="6" t="n">
        <v>12124</v>
      </c>
    </row>
    <row r="107" spans="1:5">
      <c r="A107" s="4" t="s">
        <v>594</v>
      </c>
      <c r="B107" s="6" t="n">
        <v>0</v>
      </c>
      <c r="C107" s="6" t="n">
        <v>0</v>
      </c>
    </row>
    <row r="108" spans="1:5">
      <c r="A108" s="4" t="s">
        <v>595</v>
      </c>
      <c r="B108" s="6" t="n">
        <v>1277</v>
      </c>
      <c r="C108" s="6" t="n">
        <v>451201</v>
      </c>
    </row>
    <row r="109" spans="1:5">
      <c r="A109" s="4" t="s">
        <v>33</v>
      </c>
      <c r="B109" s="6" t="n">
        <v>0</v>
      </c>
      <c r="C109" s="6" t="n">
        <v>0</v>
      </c>
    </row>
    <row r="110" spans="1:5">
      <c r="A110" s="4" t="s">
        <v>34</v>
      </c>
      <c r="B110" s="6" t="n">
        <v>22155</v>
      </c>
      <c r="C110" s="6" t="n">
        <v>463325</v>
      </c>
    </row>
    <row r="111" spans="1:5">
      <c r="A111" s="4" t="s">
        <v>35</v>
      </c>
      <c r="B111" s="6" t="n">
        <v>0</v>
      </c>
      <c r="C111" s="6" t="n">
        <v>0</v>
      </c>
    </row>
    <row r="112" spans="1:5">
      <c r="A112" s="4" t="s">
        <v>36</v>
      </c>
      <c r="B112" s="6" t="n">
        <v>0</v>
      </c>
      <c r="C112" s="6" t="n">
        <v>0</v>
      </c>
    </row>
    <row r="113" spans="1:5">
      <c r="A113" s="4" t="s">
        <v>37</v>
      </c>
      <c r="B113" s="6" t="n">
        <v>0</v>
      </c>
      <c r="C113" s="6" t="n">
        <v>0</v>
      </c>
    </row>
    <row r="114" spans="1:5">
      <c r="A114" s="4" t="s">
        <v>596</v>
      </c>
      <c r="B114" s="6" t="n">
        <v>0</v>
      </c>
      <c r="C114" s="6" t="n">
        <v>0</v>
      </c>
    </row>
    <row r="115" spans="1:5">
      <c r="A115" s="4" t="s">
        <v>597</v>
      </c>
      <c r="B115" s="6" t="n">
        <v>2346182</v>
      </c>
      <c r="C115" s="6" t="n">
        <v>2174480</v>
      </c>
    </row>
    <row r="116" spans="1:5">
      <c r="A116" s="4" t="s">
        <v>38</v>
      </c>
      <c r="B116" s="6" t="n">
        <v>0</v>
      </c>
      <c r="C116" s="6" t="n">
        <v>0</v>
      </c>
    </row>
    <row r="117" spans="1:5">
      <c r="A117" s="4" t="s">
        <v>39</v>
      </c>
      <c r="B117" s="6" t="n">
        <v>2368337</v>
      </c>
      <c r="C117" s="6" t="n">
        <v>2637805</v>
      </c>
    </row>
    <row r="118" spans="1:5">
      <c r="A118" s="3" t="s">
        <v>40</v>
      </c>
    </row>
    <row r="119" spans="1:5">
      <c r="A119" s="4" t="s">
        <v>598</v>
      </c>
      <c r="B119" s="6" t="n">
        <v>0</v>
      </c>
      <c r="C119" s="6" t="n">
        <v>171925</v>
      </c>
    </row>
    <row r="120" spans="1:5">
      <c r="A120" s="4" t="s">
        <v>41</v>
      </c>
      <c r="B120" s="6" t="n">
        <v>171925</v>
      </c>
      <c r="C120" s="6" t="n">
        <v>0</v>
      </c>
    </row>
    <row r="121" spans="1:5">
      <c r="A121" s="4" t="s">
        <v>42</v>
      </c>
      <c r="B121" s="6" t="n">
        <v>0</v>
      </c>
      <c r="C121" s="6" t="n">
        <v>0</v>
      </c>
    </row>
    <row r="122" spans="1:5">
      <c r="A122" s="4" t="s">
        <v>43</v>
      </c>
      <c r="B122" s="6" t="n">
        <v>0</v>
      </c>
      <c r="C122" s="6" t="n">
        <v>0</v>
      </c>
    </row>
    <row r="123" spans="1:5">
      <c r="A123" s="4" t="s">
        <v>599</v>
      </c>
      <c r="B123" s="6" t="n">
        <v>104854</v>
      </c>
      <c r="C123" s="6" t="n">
        <v>60100</v>
      </c>
    </row>
    <row r="124" spans="1:5">
      <c r="A124" s="4" t="s">
        <v>44</v>
      </c>
      <c r="B124" s="6" t="n">
        <v>0</v>
      </c>
      <c r="C124" s="6" t="n">
        <v>917</v>
      </c>
    </row>
    <row r="125" spans="1:5">
      <c r="A125" s="4" t="s">
        <v>45</v>
      </c>
      <c r="B125" s="6" t="n">
        <v>0</v>
      </c>
      <c r="C125" s="6" t="n">
        <v>0</v>
      </c>
    </row>
    <row r="126" spans="1:5">
      <c r="A126" s="4" t="s">
        <v>46</v>
      </c>
      <c r="B126" s="6" t="n">
        <v>0</v>
      </c>
      <c r="C126" s="6" t="n">
        <v>0</v>
      </c>
    </row>
    <row r="127" spans="1:5">
      <c r="A127" s="4" t="s">
        <v>47</v>
      </c>
      <c r="B127" s="6" t="n">
        <v>276779</v>
      </c>
      <c r="C127" s="6" t="n">
        <v>232942</v>
      </c>
    </row>
    <row r="128" spans="1:5">
      <c r="A128" s="4" t="s">
        <v>48</v>
      </c>
      <c r="B128" s="6" t="n">
        <v>0</v>
      </c>
      <c r="C128" s="6" t="n">
        <v>0</v>
      </c>
    </row>
    <row r="129" spans="1:5">
      <c r="A129" s="4" t="s">
        <v>600</v>
      </c>
      <c r="B129" s="6" t="n">
        <v>900000</v>
      </c>
      <c r="C129" s="6" t="n">
        <v>0</v>
      </c>
    </row>
    <row r="130" spans="1:5">
      <c r="A130" s="4" t="s">
        <v>49</v>
      </c>
      <c r="B130" s="6" t="n">
        <v>0</v>
      </c>
      <c r="C130" s="6" t="n">
        <v>0</v>
      </c>
    </row>
    <row r="131" spans="1:5">
      <c r="A131" s="4" t="s">
        <v>50</v>
      </c>
      <c r="B131" s="6" t="n">
        <v>0</v>
      </c>
      <c r="C131" s="6" t="n">
        <v>0</v>
      </c>
    </row>
    <row r="132" spans="1:5">
      <c r="A132" s="4" t="s">
        <v>51</v>
      </c>
      <c r="B132" s="6" t="n">
        <v>1176779</v>
      </c>
      <c r="C132" s="6" t="n">
        <v>232942</v>
      </c>
    </row>
    <row r="133" spans="1:5">
      <c r="A133" s="4" t="s">
        <v>52</v>
      </c>
      <c r="B133" s="4" t="s">
        <v>53</v>
      </c>
      <c r="C133" s="4" t="s">
        <v>53</v>
      </c>
    </row>
    <row r="134" spans="1:5">
      <c r="A134" s="4" t="s">
        <v>592</v>
      </c>
      <c r="B134" s="6" t="n">
        <v>1191558</v>
      </c>
      <c r="C134" s="6" t="n">
        <v>2404863</v>
      </c>
    </row>
    <row r="135" spans="1:5">
      <c r="A135" s="4" t="s">
        <v>60</v>
      </c>
      <c r="B135" s="6" t="n">
        <v>0</v>
      </c>
      <c r="C135" s="6" t="n">
        <v>0</v>
      </c>
    </row>
    <row r="136" spans="1:5">
      <c r="A136" s="4" t="s">
        <v>61</v>
      </c>
      <c r="B136" s="6" t="n">
        <v>1191558</v>
      </c>
      <c r="C136" s="6" t="n">
        <v>2404863</v>
      </c>
    </row>
    <row r="137" spans="1:5">
      <c r="A137" s="4" t="s">
        <v>62</v>
      </c>
      <c r="B137" s="6" t="n">
        <v>2368337</v>
      </c>
      <c r="C137" s="6" t="n">
        <v>2637805</v>
      </c>
    </row>
    <row r="138" spans="1:5">
      <c r="A138" s="4" t="s">
        <v>602</v>
      </c>
    </row>
    <row r="139" spans="1:5">
      <c r="A139" s="3" t="s">
        <v>29</v>
      </c>
    </row>
    <row r="140" spans="1:5">
      <c r="A140" s="4" t="s">
        <v>30</v>
      </c>
      <c r="B140" s="6" t="n">
        <v>118</v>
      </c>
      <c r="C140" s="6" t="n">
        <v>2101</v>
      </c>
      <c r="D140" s="6" t="n">
        <v>135</v>
      </c>
      <c r="E140" s="6" t="n">
        <v>254</v>
      </c>
    </row>
    <row r="141" spans="1:5">
      <c r="A141" s="4" t="s">
        <v>31</v>
      </c>
      <c r="B141" s="6" t="n">
        <v>42261</v>
      </c>
      <c r="C141" s="6" t="n">
        <v>9381</v>
      </c>
    </row>
    <row r="142" spans="1:5">
      <c r="A142" s="4" t="s">
        <v>32</v>
      </c>
      <c r="B142" s="6" t="n">
        <v>4</v>
      </c>
      <c r="C142" s="6" t="n">
        <v>27</v>
      </c>
    </row>
    <row r="143" spans="1:5">
      <c r="A143" s="4" t="s">
        <v>594</v>
      </c>
      <c r="B143" s="6" t="n">
        <v>124601</v>
      </c>
      <c r="C143" s="6" t="n">
        <v>119476</v>
      </c>
    </row>
    <row r="144" spans="1:5">
      <c r="A144" s="4" t="s">
        <v>595</v>
      </c>
      <c r="B144" s="6" t="n">
        <v>144553</v>
      </c>
      <c r="C144" s="6" t="n">
        <v>128457</v>
      </c>
    </row>
    <row r="145" spans="1:5">
      <c r="A145" s="4" t="s">
        <v>33</v>
      </c>
      <c r="B145" s="6" t="n">
        <v>1965</v>
      </c>
      <c r="C145" s="6" t="n">
        <v>1696</v>
      </c>
    </row>
    <row r="146" spans="1:5">
      <c r="A146" s="4" t="s">
        <v>34</v>
      </c>
      <c r="B146" s="6" t="n">
        <v>313502</v>
      </c>
      <c r="C146" s="6" t="n">
        <v>261138</v>
      </c>
    </row>
    <row r="147" spans="1:5">
      <c r="A147" s="4" t="s">
        <v>35</v>
      </c>
      <c r="B147" s="6" t="n">
        <v>2358530</v>
      </c>
      <c r="C147" s="6" t="n">
        <v>1877520</v>
      </c>
    </row>
    <row r="148" spans="1:5">
      <c r="A148" s="4" t="s">
        <v>36</v>
      </c>
      <c r="B148" s="6" t="n">
        <v>-410082</v>
      </c>
      <c r="C148" s="6" t="n">
        <v>-344591</v>
      </c>
    </row>
    <row r="149" spans="1:5">
      <c r="A149" s="4" t="s">
        <v>37</v>
      </c>
      <c r="B149" s="6" t="n">
        <v>1948448</v>
      </c>
      <c r="C149" s="6" t="n">
        <v>1532929</v>
      </c>
    </row>
    <row r="150" spans="1:5">
      <c r="A150" s="4" t="s">
        <v>596</v>
      </c>
      <c r="B150" s="6" t="n">
        <v>112705</v>
      </c>
      <c r="C150" s="6" t="n">
        <v>236921</v>
      </c>
    </row>
    <row r="151" spans="1:5">
      <c r="A151" s="4" t="s">
        <v>597</v>
      </c>
      <c r="B151" s="6" t="n">
        <v>2305255</v>
      </c>
      <c r="C151" s="6" t="n">
        <v>3001327</v>
      </c>
    </row>
    <row r="152" spans="1:5">
      <c r="A152" s="4" t="s">
        <v>38</v>
      </c>
      <c r="B152" s="6" t="n">
        <v>7127</v>
      </c>
      <c r="C152" s="6" t="n">
        <v>7496</v>
      </c>
    </row>
    <row r="153" spans="1:5">
      <c r="A153" s="4" t="s">
        <v>39</v>
      </c>
      <c r="B153" s="6" t="n">
        <v>4687037</v>
      </c>
      <c r="C153" s="6" t="n">
        <v>5039811</v>
      </c>
    </row>
    <row r="154" spans="1:5">
      <c r="A154" s="3" t="s">
        <v>40</v>
      </c>
    </row>
    <row r="155" spans="1:5">
      <c r="A155" s="4" t="s">
        <v>598</v>
      </c>
      <c r="B155" s="6" t="n">
        <v>0</v>
      </c>
      <c r="C155" s="6" t="n">
        <v>0</v>
      </c>
    </row>
    <row r="156" spans="1:5">
      <c r="A156" s="4" t="s">
        <v>41</v>
      </c>
      <c r="B156" s="6" t="n">
        <v>0</v>
      </c>
      <c r="C156" s="6" t="n">
        <v>0</v>
      </c>
    </row>
    <row r="157" spans="1:5">
      <c r="A157" s="4" t="s">
        <v>42</v>
      </c>
      <c r="B157" s="6" t="n">
        <v>3245</v>
      </c>
      <c r="C157" s="6" t="n">
        <v>10676</v>
      </c>
    </row>
    <row r="158" spans="1:5">
      <c r="A158" s="4" t="s">
        <v>43</v>
      </c>
      <c r="B158" s="6" t="n">
        <v>5004</v>
      </c>
      <c r="C158" s="6" t="n">
        <v>6584</v>
      </c>
    </row>
    <row r="159" spans="1:5">
      <c r="A159" s="4" t="s">
        <v>599</v>
      </c>
      <c r="B159" s="6" t="n">
        <v>2354295</v>
      </c>
      <c r="C159" s="6" t="n">
        <v>2440965</v>
      </c>
    </row>
    <row r="160" spans="1:5">
      <c r="A160" s="4" t="s">
        <v>44</v>
      </c>
      <c r="B160" s="6" t="n">
        <v>0</v>
      </c>
      <c r="C160" s="6" t="n">
        <v>0</v>
      </c>
    </row>
    <row r="161" spans="1:5">
      <c r="A161" s="4" t="s">
        <v>45</v>
      </c>
      <c r="B161" s="6" t="n">
        <v>0</v>
      </c>
      <c r="C161" s="6" t="n">
        <v>0</v>
      </c>
    </row>
    <row r="162" spans="1:5">
      <c r="A162" s="4" t="s">
        <v>46</v>
      </c>
      <c r="B162" s="6" t="n">
        <v>4311</v>
      </c>
      <c r="C162" s="6" t="n">
        <v>4108</v>
      </c>
    </row>
    <row r="163" spans="1:5">
      <c r="A163" s="4" t="s">
        <v>47</v>
      </c>
      <c r="B163" s="6" t="n">
        <v>2366855</v>
      </c>
      <c r="C163" s="6" t="n">
        <v>2462333</v>
      </c>
    </row>
    <row r="164" spans="1:5">
      <c r="A164" s="4" t="s">
        <v>48</v>
      </c>
      <c r="B164" s="6" t="n">
        <v>0</v>
      </c>
      <c r="C164" s="6" t="n">
        <v>0</v>
      </c>
    </row>
    <row r="165" spans="1:5">
      <c r="A165" s="4" t="s">
        <v>600</v>
      </c>
      <c r="B165" s="6" t="n">
        <v>464132</v>
      </c>
      <c r="C165" s="6" t="n">
        <v>461379</v>
      </c>
    </row>
    <row r="166" spans="1:5">
      <c r="A166" s="4" t="s">
        <v>49</v>
      </c>
      <c r="B166" s="6" t="n">
        <v>840</v>
      </c>
      <c r="C166" s="6" t="n">
        <v>1529</v>
      </c>
    </row>
    <row r="167" spans="1:5">
      <c r="A167" s="4" t="s">
        <v>50</v>
      </c>
      <c r="B167" s="6" t="n">
        <v>25097</v>
      </c>
      <c r="C167" s="6" t="n">
        <v>25312</v>
      </c>
    </row>
    <row r="168" spans="1:5">
      <c r="A168" s="4" t="s">
        <v>51</v>
      </c>
      <c r="B168" s="6" t="n">
        <v>2856924</v>
      </c>
      <c r="C168" s="6" t="n">
        <v>2950553</v>
      </c>
    </row>
    <row r="169" spans="1:5">
      <c r="A169" s="4" t="s">
        <v>52</v>
      </c>
      <c r="B169" s="4" t="s">
        <v>53</v>
      </c>
      <c r="C169" s="4" t="s">
        <v>53</v>
      </c>
    </row>
    <row r="170" spans="1:5">
      <c r="A170" s="4" t="s">
        <v>592</v>
      </c>
      <c r="B170" s="6" t="n">
        <v>1830113</v>
      </c>
      <c r="C170" s="6" t="n">
        <v>2089258</v>
      </c>
    </row>
    <row r="171" spans="1:5">
      <c r="A171" s="4" t="s">
        <v>60</v>
      </c>
      <c r="B171" s="6" t="n">
        <v>0</v>
      </c>
      <c r="C171" s="6" t="n">
        <v>0</v>
      </c>
    </row>
    <row r="172" spans="1:5">
      <c r="A172" s="4" t="s">
        <v>61</v>
      </c>
      <c r="B172" s="6" t="n">
        <v>1830113</v>
      </c>
      <c r="C172" s="6" t="n">
        <v>2089258</v>
      </c>
    </row>
    <row r="173" spans="1:5">
      <c r="A173" s="4" t="s">
        <v>62</v>
      </c>
      <c r="B173" s="6" t="n">
        <v>4687037</v>
      </c>
      <c r="C173" s="6" t="n">
        <v>5039811</v>
      </c>
    </row>
    <row r="174" spans="1:5">
      <c r="A174" s="4" t="s">
        <v>603</v>
      </c>
    </row>
    <row r="175" spans="1:5">
      <c r="A175" s="3" t="s">
        <v>29</v>
      </c>
    </row>
    <row r="176" spans="1:5">
      <c r="A176" s="4" t="s">
        <v>30</v>
      </c>
      <c r="B176" s="6" t="n">
        <v>1</v>
      </c>
      <c r="C176" s="6" t="n">
        <v>0</v>
      </c>
      <c r="D176" s="6" t="n">
        <v>0</v>
      </c>
      <c r="E176" s="6" t="n">
        <v>0</v>
      </c>
    </row>
    <row r="177" spans="1:5">
      <c r="A177" s="4" t="s">
        <v>31</v>
      </c>
      <c r="B177" s="6" t="n">
        <v>0</v>
      </c>
      <c r="C177" s="6" t="n">
        <v>0</v>
      </c>
    </row>
    <row r="178" spans="1:5">
      <c r="A178" s="4" t="s">
        <v>32</v>
      </c>
      <c r="B178" s="6" t="n">
        <v>0</v>
      </c>
      <c r="C178" s="6" t="n">
        <v>0</v>
      </c>
    </row>
    <row r="179" spans="1:5">
      <c r="A179" s="4" t="s">
        <v>594</v>
      </c>
      <c r="B179" s="6" t="n">
        <v>0</v>
      </c>
      <c r="C179" s="6" t="n">
        <v>0</v>
      </c>
    </row>
    <row r="180" spans="1:5">
      <c r="A180" s="4" t="s">
        <v>595</v>
      </c>
      <c r="B180" s="6" t="n">
        <v>67034</v>
      </c>
      <c r="C180" s="6" t="n">
        <v>811785</v>
      </c>
    </row>
    <row r="181" spans="1:5">
      <c r="A181" s="4" t="s">
        <v>33</v>
      </c>
      <c r="B181" s="6" t="n">
        <v>0</v>
      </c>
      <c r="C181" s="6" t="n">
        <v>0</v>
      </c>
    </row>
    <row r="182" spans="1:5">
      <c r="A182" s="4" t="s">
        <v>34</v>
      </c>
      <c r="B182" s="6" t="n">
        <v>67035</v>
      </c>
      <c r="C182" s="6" t="n">
        <v>811785</v>
      </c>
    </row>
    <row r="183" spans="1:5">
      <c r="A183" s="4" t="s">
        <v>35</v>
      </c>
      <c r="B183" s="6" t="n">
        <v>0</v>
      </c>
      <c r="C183" s="6" t="n">
        <v>0</v>
      </c>
    </row>
    <row r="184" spans="1:5">
      <c r="A184" s="4" t="s">
        <v>36</v>
      </c>
      <c r="B184" s="6" t="n">
        <v>0</v>
      </c>
      <c r="C184" s="6" t="n">
        <v>0</v>
      </c>
    </row>
    <row r="185" spans="1:5">
      <c r="A185" s="4" t="s">
        <v>37</v>
      </c>
      <c r="B185" s="6" t="n">
        <v>0</v>
      </c>
      <c r="C185" s="6" t="n">
        <v>0</v>
      </c>
    </row>
    <row r="186" spans="1:5">
      <c r="A186" s="4" t="s">
        <v>596</v>
      </c>
      <c r="B186" s="6" t="n">
        <v>69563</v>
      </c>
      <c r="C186" s="6" t="n">
        <v>1587927</v>
      </c>
    </row>
    <row r="187" spans="1:5">
      <c r="A187" s="4" t="s">
        <v>597</v>
      </c>
      <c r="B187" s="6" t="n">
        <v>9344115</v>
      </c>
      <c r="C187" s="6" t="n">
        <v>9752912</v>
      </c>
    </row>
    <row r="188" spans="1:5">
      <c r="A188" s="4" t="s">
        <v>38</v>
      </c>
      <c r="B188" s="6" t="n">
        <v>0</v>
      </c>
      <c r="C188" s="6" t="n">
        <v>0</v>
      </c>
    </row>
    <row r="189" spans="1:5">
      <c r="A189" s="4" t="s">
        <v>39</v>
      </c>
      <c r="B189" s="6" t="n">
        <v>9480713</v>
      </c>
      <c r="C189" s="6" t="n">
        <v>12152624</v>
      </c>
    </row>
    <row r="190" spans="1:5">
      <c r="A190" s="3" t="s">
        <v>40</v>
      </c>
    </row>
    <row r="191" spans="1:5">
      <c r="A191" s="4" t="s">
        <v>598</v>
      </c>
      <c r="B191" s="6" t="n">
        <v>0</v>
      </c>
      <c r="C191" s="6" t="n">
        <v>0</v>
      </c>
    </row>
    <row r="192" spans="1:5">
      <c r="A192" s="4" t="s">
        <v>41</v>
      </c>
      <c r="B192" s="6" t="n">
        <v>299762</v>
      </c>
      <c r="C192" s="6" t="n">
        <v>299924</v>
      </c>
    </row>
    <row r="193" spans="1:5">
      <c r="A193" s="4" t="s">
        <v>42</v>
      </c>
      <c r="B193" s="6" t="n">
        <v>0</v>
      </c>
      <c r="C193" s="6" t="n">
        <v>0</v>
      </c>
    </row>
    <row r="194" spans="1:5">
      <c r="A194" s="4" t="s">
        <v>43</v>
      </c>
      <c r="B194" s="6" t="n">
        <v>0</v>
      </c>
      <c r="C194" s="6" t="n">
        <v>0</v>
      </c>
    </row>
    <row r="195" spans="1:5">
      <c r="A195" s="4" t="s">
        <v>599</v>
      </c>
      <c r="B195" s="6" t="n">
        <v>274177</v>
      </c>
      <c r="C195" s="6" t="n">
        <v>96543</v>
      </c>
    </row>
    <row r="196" spans="1:5">
      <c r="A196" s="4" t="s">
        <v>44</v>
      </c>
      <c r="B196" s="6" t="n">
        <v>0</v>
      </c>
      <c r="C196" s="6" t="n">
        <v>0</v>
      </c>
    </row>
    <row r="197" spans="1:5">
      <c r="A197" s="4" t="s">
        <v>45</v>
      </c>
      <c r="B197" s="6" t="n">
        <v>45410</v>
      </c>
      <c r="C197" s="6" t="n">
        <v>68549</v>
      </c>
    </row>
    <row r="198" spans="1:5">
      <c r="A198" s="4" t="s">
        <v>46</v>
      </c>
      <c r="B198" s="6" t="n">
        <v>0</v>
      </c>
      <c r="C198" s="6" t="n">
        <v>0</v>
      </c>
    </row>
    <row r="199" spans="1:5">
      <c r="A199" s="4" t="s">
        <v>47</v>
      </c>
      <c r="B199" s="6" t="n">
        <v>619349</v>
      </c>
      <c r="C199" s="6" t="n">
        <v>465016</v>
      </c>
    </row>
    <row r="200" spans="1:5">
      <c r="A200" s="4" t="s">
        <v>48</v>
      </c>
      <c r="B200" s="6" t="n">
        <v>3628832</v>
      </c>
      <c r="C200" s="6" t="n">
        <v>3961338</v>
      </c>
    </row>
    <row r="201" spans="1:5">
      <c r="A201" s="4" t="s">
        <v>600</v>
      </c>
      <c r="B201" s="6" t="n">
        <v>744181</v>
      </c>
      <c r="C201" s="6" t="n">
        <v>2086480</v>
      </c>
    </row>
    <row r="202" spans="1:5">
      <c r="A202" s="4" t="s">
        <v>49</v>
      </c>
      <c r="B202" s="6" t="n">
        <v>0</v>
      </c>
      <c r="C202" s="6" t="n">
        <v>0</v>
      </c>
    </row>
    <row r="203" spans="1:5">
      <c r="A203" s="4" t="s">
        <v>50</v>
      </c>
      <c r="B203" s="6" t="n">
        <v>0</v>
      </c>
      <c r="C203" s="6" t="n">
        <v>0</v>
      </c>
    </row>
    <row r="204" spans="1:5">
      <c r="A204" s="4" t="s">
        <v>51</v>
      </c>
      <c r="B204" s="6" t="n">
        <v>4992362</v>
      </c>
      <c r="C204" s="6" t="n">
        <v>6512834</v>
      </c>
    </row>
    <row r="205" spans="1:5">
      <c r="A205" s="4" t="s">
        <v>52</v>
      </c>
      <c r="B205" s="4" t="s">
        <v>53</v>
      </c>
      <c r="C205" s="4" t="s">
        <v>53</v>
      </c>
    </row>
    <row r="206" spans="1:5">
      <c r="A206" s="4" t="s">
        <v>592</v>
      </c>
      <c r="B206" s="6" t="n">
        <v>4488351</v>
      </c>
      <c r="C206" s="6" t="n">
        <v>5639790</v>
      </c>
    </row>
    <row r="207" spans="1:5">
      <c r="A207" s="4" t="s">
        <v>60</v>
      </c>
      <c r="B207" s="6" t="n">
        <v>0</v>
      </c>
      <c r="C207" s="6" t="n">
        <v>0</v>
      </c>
    </row>
    <row r="208" spans="1:5">
      <c r="A208" s="4" t="s">
        <v>61</v>
      </c>
      <c r="B208" s="6" t="n">
        <v>4488351</v>
      </c>
      <c r="C208" s="6" t="n">
        <v>5639790</v>
      </c>
    </row>
    <row r="209" spans="1:5">
      <c r="A209" s="4" t="s">
        <v>62</v>
      </c>
      <c r="B209" s="6" t="n">
        <v>9480713</v>
      </c>
      <c r="C209" s="6" t="n">
        <v>12152624</v>
      </c>
    </row>
    <row r="210" spans="1:5">
      <c r="A210" s="4" t="s">
        <v>604</v>
      </c>
    </row>
    <row r="211" spans="1:5">
      <c r="A211" s="3" t="s">
        <v>29</v>
      </c>
    </row>
    <row r="212" spans="1:5">
      <c r="A212" s="4" t="s">
        <v>30</v>
      </c>
      <c r="B212" s="6" t="n">
        <v>0</v>
      </c>
      <c r="C212" s="6" t="n">
        <v>0</v>
      </c>
      <c r="D212" s="6" t="n">
        <v>0</v>
      </c>
      <c r="E212" s="6" t="n">
        <v>0</v>
      </c>
    </row>
    <row r="213" spans="1:5">
      <c r="A213" s="4" t="s">
        <v>31</v>
      </c>
      <c r="B213" s="6" t="n">
        <v>0</v>
      </c>
      <c r="C213" s="6" t="n">
        <v>0</v>
      </c>
    </row>
    <row r="214" spans="1:5">
      <c r="A214" s="4" t="s">
        <v>32</v>
      </c>
      <c r="B214" s="6" t="n">
        <v>0</v>
      </c>
      <c r="C214" s="6" t="n">
        <v>0</v>
      </c>
    </row>
    <row r="215" spans="1:5">
      <c r="A215" s="4" t="s">
        <v>594</v>
      </c>
      <c r="B215" s="6" t="n">
        <v>1349708</v>
      </c>
      <c r="C215" s="6" t="n">
        <v>0</v>
      </c>
    </row>
    <row r="216" spans="1:5">
      <c r="A216" s="4" t="s">
        <v>595</v>
      </c>
      <c r="B216" s="6" t="n">
        <v>76606</v>
      </c>
      <c r="C216" s="6" t="n">
        <v>67684</v>
      </c>
    </row>
    <row r="217" spans="1:5">
      <c r="A217" s="4" t="s">
        <v>33</v>
      </c>
      <c r="B217" s="6" t="n">
        <v>0</v>
      </c>
      <c r="C217" s="6" t="n">
        <v>0</v>
      </c>
    </row>
    <row r="218" spans="1:5">
      <c r="A218" s="4" t="s">
        <v>34</v>
      </c>
      <c r="B218" s="6" t="n">
        <v>1426314</v>
      </c>
      <c r="C218" s="6" t="n">
        <v>67684</v>
      </c>
    </row>
    <row r="219" spans="1:5">
      <c r="A219" s="4" t="s">
        <v>35</v>
      </c>
      <c r="B219" s="6" t="n">
        <v>0</v>
      </c>
      <c r="C219" s="6" t="n">
        <v>0</v>
      </c>
    </row>
    <row r="220" spans="1:5">
      <c r="A220" s="4" t="s">
        <v>36</v>
      </c>
      <c r="B220" s="6" t="n">
        <v>0</v>
      </c>
      <c r="C220" s="6" t="n">
        <v>0</v>
      </c>
    </row>
    <row r="221" spans="1:5">
      <c r="A221" s="4" t="s">
        <v>37</v>
      </c>
      <c r="B221" s="6" t="n">
        <v>0</v>
      </c>
      <c r="C221" s="6" t="n">
        <v>0</v>
      </c>
    </row>
    <row r="222" spans="1:5">
      <c r="A222" s="4" t="s">
        <v>596</v>
      </c>
      <c r="B222" s="6" t="n">
        <v>5000</v>
      </c>
      <c r="C222" s="6" t="n">
        <v>5000</v>
      </c>
    </row>
    <row r="223" spans="1:5">
      <c r="A223" s="4" t="s">
        <v>597</v>
      </c>
      <c r="B223" s="6" t="n">
        <v>6224556</v>
      </c>
      <c r="C223" s="6" t="n">
        <v>7438397</v>
      </c>
    </row>
    <row r="224" spans="1:5">
      <c r="A224" s="4" t="s">
        <v>38</v>
      </c>
      <c r="B224" s="6" t="n">
        <v>0</v>
      </c>
      <c r="C224" s="6" t="n">
        <v>0</v>
      </c>
    </row>
    <row r="225" spans="1:5">
      <c r="A225" s="4" t="s">
        <v>39</v>
      </c>
      <c r="B225" s="6" t="n">
        <v>7655870</v>
      </c>
      <c r="C225" s="6" t="n">
        <v>7511081</v>
      </c>
    </row>
    <row r="226" spans="1:5">
      <c r="A226" s="3" t="s">
        <v>40</v>
      </c>
    </row>
    <row r="227" spans="1:5">
      <c r="A227" s="4" t="s">
        <v>598</v>
      </c>
      <c r="B227" s="6" t="n">
        <v>0</v>
      </c>
      <c r="C227" s="6" t="n">
        <v>0</v>
      </c>
    </row>
    <row r="228" spans="1:5">
      <c r="A228" s="4" t="s">
        <v>41</v>
      </c>
      <c r="B228" s="6" t="n">
        <v>0</v>
      </c>
      <c r="C228" s="6" t="n">
        <v>0</v>
      </c>
    </row>
    <row r="229" spans="1:5">
      <c r="A229" s="4" t="s">
        <v>42</v>
      </c>
      <c r="B229" s="6" t="n">
        <v>0</v>
      </c>
      <c r="C229" s="6" t="n">
        <v>0</v>
      </c>
    </row>
    <row r="230" spans="1:5">
      <c r="A230" s="4" t="s">
        <v>43</v>
      </c>
      <c r="B230" s="6" t="n">
        <v>0</v>
      </c>
      <c r="C230" s="6" t="n">
        <v>0</v>
      </c>
    </row>
    <row r="231" spans="1:5">
      <c r="A231" s="4" t="s">
        <v>599</v>
      </c>
      <c r="B231" s="6" t="n">
        <v>0</v>
      </c>
      <c r="C231" s="6" t="n">
        <v>6426</v>
      </c>
    </row>
    <row r="232" spans="1:5">
      <c r="A232" s="4" t="s">
        <v>44</v>
      </c>
      <c r="B232" s="6" t="n">
        <v>0</v>
      </c>
      <c r="C232" s="6" t="n">
        <v>0</v>
      </c>
    </row>
    <row r="233" spans="1:5">
      <c r="A233" s="4" t="s">
        <v>45</v>
      </c>
      <c r="B233" s="6" t="n">
        <v>630</v>
      </c>
      <c r="C233" s="6" t="n">
        <v>4412</v>
      </c>
    </row>
    <row r="234" spans="1:5">
      <c r="A234" s="4" t="s">
        <v>46</v>
      </c>
      <c r="B234" s="6" t="n">
        <v>0</v>
      </c>
      <c r="C234" s="6" t="n">
        <v>0</v>
      </c>
    </row>
    <row r="235" spans="1:5">
      <c r="A235" s="4" t="s">
        <v>47</v>
      </c>
      <c r="B235" s="6" t="n">
        <v>630</v>
      </c>
      <c r="C235" s="6" t="n">
        <v>10838</v>
      </c>
    </row>
    <row r="236" spans="1:5">
      <c r="A236" s="4" t="s">
        <v>48</v>
      </c>
      <c r="B236" s="6" t="n">
        <v>201392</v>
      </c>
      <c r="C236" s="6" t="n">
        <v>201300</v>
      </c>
    </row>
    <row r="237" spans="1:5">
      <c r="A237" s="4" t="s">
        <v>600</v>
      </c>
      <c r="B237" s="6" t="n">
        <v>0</v>
      </c>
      <c r="C237" s="6" t="n">
        <v>124216</v>
      </c>
    </row>
    <row r="238" spans="1:5">
      <c r="A238" s="4" t="s">
        <v>49</v>
      </c>
      <c r="B238" s="6" t="n">
        <v>0</v>
      </c>
      <c r="C238" s="6" t="n">
        <v>0</v>
      </c>
    </row>
    <row r="239" spans="1:5">
      <c r="A239" s="4" t="s">
        <v>50</v>
      </c>
      <c r="B239" s="6" t="n">
        <v>0</v>
      </c>
      <c r="C239" s="6" t="n">
        <v>0</v>
      </c>
    </row>
    <row r="240" spans="1:5">
      <c r="A240" s="4" t="s">
        <v>51</v>
      </c>
      <c r="B240" s="6" t="n">
        <v>202022</v>
      </c>
      <c r="C240" s="6" t="n">
        <v>336354</v>
      </c>
    </row>
    <row r="241" spans="1:5">
      <c r="A241" s="4" t="s">
        <v>52</v>
      </c>
      <c r="B241" s="4" t="s">
        <v>53</v>
      </c>
      <c r="C241" s="4" t="s">
        <v>53</v>
      </c>
    </row>
    <row r="242" spans="1:5">
      <c r="A242" s="4" t="s">
        <v>592</v>
      </c>
      <c r="B242" s="6" t="n">
        <v>7453848</v>
      </c>
      <c r="C242" s="6" t="n">
        <v>7174727</v>
      </c>
    </row>
    <row r="243" spans="1:5">
      <c r="A243" s="4" t="s">
        <v>60</v>
      </c>
      <c r="B243" s="6" t="n">
        <v>0</v>
      </c>
      <c r="C243" s="6" t="n">
        <v>0</v>
      </c>
    </row>
    <row r="244" spans="1:5">
      <c r="A244" s="4" t="s">
        <v>61</v>
      </c>
      <c r="B244" s="6" t="n">
        <v>7453848</v>
      </c>
      <c r="C244" s="6" t="n">
        <v>7174727</v>
      </c>
    </row>
    <row r="245" spans="1:5">
      <c r="A245" s="4" t="s">
        <v>62</v>
      </c>
      <c r="B245" s="6" t="n">
        <v>7655870</v>
      </c>
      <c r="C245" s="6" t="n">
        <v>7511081</v>
      </c>
    </row>
    <row r="246" spans="1:5">
      <c r="A246" s="4" t="s">
        <v>605</v>
      </c>
    </row>
    <row r="247" spans="1:5">
      <c r="A247" s="3" t="s">
        <v>29</v>
      </c>
    </row>
    <row r="248" spans="1:5">
      <c r="A248" s="4" t="s">
        <v>30</v>
      </c>
      <c r="B248" s="6" t="n">
        <v>423649</v>
      </c>
      <c r="C248" s="6" t="n">
        <v>508067</v>
      </c>
      <c r="D248" s="6" t="n">
        <v>164101</v>
      </c>
      <c r="E248" s="6" t="n">
        <v>65521</v>
      </c>
    </row>
    <row r="249" spans="1:5">
      <c r="A249" s="4" t="s">
        <v>31</v>
      </c>
      <c r="B249" s="6" t="n">
        <v>277306</v>
      </c>
      <c r="C249" s="6" t="n">
        <v>489550</v>
      </c>
    </row>
    <row r="250" spans="1:5">
      <c r="A250" s="4" t="s">
        <v>32</v>
      </c>
      <c r="B250" s="6" t="n">
        <v>14505</v>
      </c>
      <c r="C250" s="6" t="n">
        <v>43291</v>
      </c>
    </row>
    <row r="251" spans="1:5">
      <c r="A251" s="4" t="s">
        <v>594</v>
      </c>
      <c r="B251" s="6" t="n">
        <v>171925</v>
      </c>
      <c r="C251" s="6" t="n">
        <v>171925</v>
      </c>
    </row>
    <row r="252" spans="1:5">
      <c r="A252" s="4" t="s">
        <v>595</v>
      </c>
      <c r="B252" s="6" t="n">
        <v>3260567</v>
      </c>
      <c r="C252" s="6" t="n">
        <v>3445590</v>
      </c>
    </row>
    <row r="253" spans="1:5">
      <c r="A253" s="4" t="s">
        <v>33</v>
      </c>
      <c r="B253" s="6" t="n">
        <v>96984</v>
      </c>
      <c r="C253" s="6" t="n">
        <v>166527</v>
      </c>
    </row>
    <row r="254" spans="1:5">
      <c r="A254" s="4" t="s">
        <v>34</v>
      </c>
      <c r="B254" s="6" t="n">
        <v>4244936</v>
      </c>
      <c r="C254" s="6" t="n">
        <v>4824950</v>
      </c>
    </row>
    <row r="255" spans="1:5">
      <c r="A255" s="4" t="s">
        <v>35</v>
      </c>
      <c r="B255" s="6" t="n">
        <v>12246266</v>
      </c>
      <c r="C255" s="6" t="n">
        <v>12177038</v>
      </c>
    </row>
    <row r="256" spans="1:5">
      <c r="A256" s="4" t="s">
        <v>36</v>
      </c>
      <c r="B256" s="6" t="n">
        <v>-2602926</v>
      </c>
      <c r="C256" s="6" t="n">
        <v>-2227740</v>
      </c>
    </row>
    <row r="257" spans="1:5">
      <c r="A257" s="4" t="s">
        <v>37</v>
      </c>
      <c r="B257" s="6" t="n">
        <v>9643340</v>
      </c>
      <c r="C257" s="6" t="n">
        <v>9949298</v>
      </c>
    </row>
    <row r="258" spans="1:5">
      <c r="A258" s="4" t="s">
        <v>596</v>
      </c>
      <c r="B258" s="6" t="n">
        <v>1995607</v>
      </c>
      <c r="C258" s="6" t="n">
        <v>2435154</v>
      </c>
    </row>
    <row r="259" spans="1:5">
      <c r="A259" s="4" t="s">
        <v>597</v>
      </c>
      <c r="B259" s="6" t="n">
        <v>0</v>
      </c>
      <c r="C259" s="6" t="n">
        <v>0</v>
      </c>
    </row>
    <row r="260" spans="1:5">
      <c r="A260" s="4" t="s">
        <v>38</v>
      </c>
      <c r="B260" s="6" t="n">
        <v>89729</v>
      </c>
      <c r="C260" s="6" t="n">
        <v>118869</v>
      </c>
    </row>
    <row r="261" spans="1:5">
      <c r="A261" s="4" t="s">
        <v>39</v>
      </c>
      <c r="B261" s="6" t="n">
        <v>15973612</v>
      </c>
      <c r="C261" s="6" t="n">
        <v>17328271</v>
      </c>
    </row>
    <row r="262" spans="1:5">
      <c r="A262" s="3" t="s">
        <v>40</v>
      </c>
    </row>
    <row r="263" spans="1:5">
      <c r="A263" s="4" t="s">
        <v>598</v>
      </c>
      <c r="B263" s="6" t="n">
        <v>0</v>
      </c>
      <c r="C263" s="6" t="n">
        <v>119476</v>
      </c>
    </row>
    <row r="264" spans="1:5">
      <c r="A264" s="4" t="s">
        <v>41</v>
      </c>
      <c r="B264" s="6" t="n">
        <v>1474309</v>
      </c>
      <c r="C264" s="6" t="n">
        <v>0</v>
      </c>
    </row>
    <row r="265" spans="1:5">
      <c r="A265" s="4" t="s">
        <v>42</v>
      </c>
      <c r="B265" s="6" t="n">
        <v>110872</v>
      </c>
      <c r="C265" s="6" t="n">
        <v>210401</v>
      </c>
    </row>
    <row r="266" spans="1:5">
      <c r="A266" s="4" t="s">
        <v>43</v>
      </c>
      <c r="B266" s="6" t="n">
        <v>48333</v>
      </c>
      <c r="C266" s="6" t="n">
        <v>74780</v>
      </c>
    </row>
    <row r="267" spans="1:5">
      <c r="A267" s="4" t="s">
        <v>599</v>
      </c>
      <c r="B267" s="6" t="n">
        <v>616086</v>
      </c>
      <c r="C267" s="6" t="n">
        <v>2058942</v>
      </c>
    </row>
    <row r="268" spans="1:5">
      <c r="A268" s="4" t="s">
        <v>44</v>
      </c>
      <c r="B268" s="6" t="n">
        <v>98019</v>
      </c>
      <c r="C268" s="6" t="n">
        <v>87191</v>
      </c>
    </row>
    <row r="269" spans="1:5">
      <c r="A269" s="4" t="s">
        <v>45</v>
      </c>
      <c r="B269" s="6" t="n">
        <v>0</v>
      </c>
      <c r="C269" s="6" t="n">
        <v>0</v>
      </c>
    </row>
    <row r="270" spans="1:5">
      <c r="A270" s="4" t="s">
        <v>46</v>
      </c>
      <c r="B270" s="6" t="n">
        <v>67548</v>
      </c>
      <c r="C270" s="6" t="n">
        <v>92183</v>
      </c>
    </row>
    <row r="271" spans="1:5">
      <c r="A271" s="4" t="s">
        <v>47</v>
      </c>
      <c r="B271" s="6" t="n">
        <v>2415167</v>
      </c>
      <c r="C271" s="6" t="n">
        <v>2642973</v>
      </c>
    </row>
    <row r="272" spans="1:5">
      <c r="A272" s="4" t="s">
        <v>48</v>
      </c>
      <c r="B272" s="6" t="n">
        <v>0</v>
      </c>
      <c r="C272" s="6" t="n">
        <v>0</v>
      </c>
    </row>
    <row r="273" spans="1:5">
      <c r="A273" s="4" t="s">
        <v>600</v>
      </c>
      <c r="B273" s="6" t="n">
        <v>3379234</v>
      </c>
      <c r="C273" s="6" t="n">
        <v>3379216</v>
      </c>
    </row>
    <row r="274" spans="1:5">
      <c r="A274" s="4" t="s">
        <v>49</v>
      </c>
      <c r="B274" s="6" t="n">
        <v>10647</v>
      </c>
      <c r="C274" s="6" t="n">
        <v>91268</v>
      </c>
    </row>
    <row r="275" spans="1:5">
      <c r="A275" s="4" t="s">
        <v>50</v>
      </c>
      <c r="B275" s="6" t="n">
        <v>250417</v>
      </c>
      <c r="C275" s="6" t="n">
        <v>274271</v>
      </c>
    </row>
    <row r="276" spans="1:5">
      <c r="A276" s="4" t="s">
        <v>51</v>
      </c>
      <c r="B276" s="6" t="n">
        <v>6055465</v>
      </c>
      <c r="C276" s="6" t="n">
        <v>6387728</v>
      </c>
    </row>
    <row r="277" spans="1:5">
      <c r="A277" s="4" t="s">
        <v>52</v>
      </c>
      <c r="B277" s="4" t="s">
        <v>53</v>
      </c>
      <c r="C277" s="4" t="s">
        <v>53</v>
      </c>
    </row>
    <row r="278" spans="1:5">
      <c r="A278" s="4" t="s">
        <v>592</v>
      </c>
      <c r="B278" s="6" t="n">
        <v>8749887</v>
      </c>
      <c r="C278" s="6" t="n">
        <v>9781284</v>
      </c>
    </row>
    <row r="279" spans="1:5">
      <c r="A279" s="4" t="s">
        <v>60</v>
      </c>
      <c r="B279" s="6" t="n">
        <v>1168260</v>
      </c>
      <c r="C279" s="6" t="n">
        <v>1159259</v>
      </c>
    </row>
    <row r="280" spans="1:5">
      <c r="A280" s="4" t="s">
        <v>61</v>
      </c>
      <c r="B280" s="6" t="n">
        <v>9918147</v>
      </c>
      <c r="C280" s="6" t="n">
        <v>10940543</v>
      </c>
    </row>
    <row r="281" spans="1:5">
      <c r="A281" s="4" t="s">
        <v>62</v>
      </c>
      <c r="B281" s="6" t="n">
        <v>15973612</v>
      </c>
      <c r="C281" s="6" t="n">
        <v>17328271</v>
      </c>
    </row>
    <row r="282" spans="1:5">
      <c r="A282" s="4" t="s">
        <v>24</v>
      </c>
    </row>
    <row r="283" spans="1:5">
      <c r="A283" s="3" t="s">
        <v>29</v>
      </c>
    </row>
    <row r="284" spans="1:5">
      <c r="A284" s="4" t="s">
        <v>30</v>
      </c>
      <c r="B284" s="6" t="n">
        <v>425749</v>
      </c>
      <c r="C284" s="6" t="n">
        <v>511795</v>
      </c>
      <c r="D284" s="6" t="n">
        <v>164240</v>
      </c>
      <c r="E284" s="6" t="n">
        <v>65780</v>
      </c>
    </row>
    <row r="285" spans="1:5">
      <c r="A285" s="4" t="s">
        <v>31</v>
      </c>
      <c r="B285" s="6" t="n">
        <v>319567</v>
      </c>
      <c r="C285" s="6" t="n">
        <v>498931</v>
      </c>
    </row>
    <row r="286" spans="1:5">
      <c r="A286" s="4" t="s">
        <v>32</v>
      </c>
      <c r="B286" s="6" t="n">
        <v>35387</v>
      </c>
      <c r="C286" s="6" t="n">
        <v>55442</v>
      </c>
    </row>
    <row r="287" spans="1:5">
      <c r="A287" s="4" t="s">
        <v>594</v>
      </c>
      <c r="B287" s="6" t="n">
        <v>0</v>
      </c>
      <c r="C287" s="6" t="n">
        <v>0</v>
      </c>
    </row>
    <row r="288" spans="1:5">
      <c r="A288" s="4" t="s">
        <v>595</v>
      </c>
      <c r="B288" s="6" t="n">
        <v>0</v>
      </c>
      <c r="C288" s="6" t="n">
        <v>0</v>
      </c>
    </row>
    <row r="289" spans="1:5">
      <c r="A289" s="4" t="s">
        <v>33</v>
      </c>
      <c r="B289" s="6" t="n">
        <v>98995</v>
      </c>
      <c r="C289" s="6" t="n">
        <v>168469</v>
      </c>
    </row>
    <row r="290" spans="1:5">
      <c r="A290" s="4" t="s">
        <v>34</v>
      </c>
      <c r="B290" s="6" t="n">
        <v>879698</v>
      </c>
      <c r="C290" s="6" t="n">
        <v>1234637</v>
      </c>
    </row>
    <row r="291" spans="1:5">
      <c r="A291" s="4" t="s">
        <v>35</v>
      </c>
      <c r="B291" s="6" t="n">
        <v>14604796</v>
      </c>
      <c r="C291" s="6" t="n">
        <v>14054558</v>
      </c>
    </row>
    <row r="292" spans="1:5">
      <c r="A292" s="4" t="s">
        <v>36</v>
      </c>
      <c r="B292" s="6" t="n">
        <v>-3013008</v>
      </c>
      <c r="C292" s="6" t="n">
        <v>-2572331</v>
      </c>
    </row>
    <row r="293" spans="1:5">
      <c r="A293" s="4" t="s">
        <v>37</v>
      </c>
      <c r="B293" s="6" t="n">
        <v>11591788</v>
      </c>
      <c r="C293" s="6" t="n">
        <v>11482227</v>
      </c>
    </row>
    <row r="294" spans="1:5">
      <c r="A294" s="4" t="s">
        <v>596</v>
      </c>
      <c r="B294" s="6" t="n">
        <v>0</v>
      </c>
      <c r="C294" s="6" t="n">
        <v>0</v>
      </c>
    </row>
    <row r="295" spans="1:5">
      <c r="A295" s="4" t="s">
        <v>597</v>
      </c>
      <c r="B295" s="6" t="n">
        <v>0</v>
      </c>
      <c r="C295" s="6" t="n">
        <v>0</v>
      </c>
    </row>
    <row r="296" spans="1:5">
      <c r="A296" s="4" t="s">
        <v>38</v>
      </c>
      <c r="B296" s="6" t="n">
        <v>101564</v>
      </c>
      <c r="C296" s="6" t="n">
        <v>132319</v>
      </c>
    </row>
    <row r="297" spans="1:5">
      <c r="A297" s="4" t="s">
        <v>39</v>
      </c>
      <c r="B297" s="6" t="n">
        <v>12573050</v>
      </c>
      <c r="C297" s="6" t="n">
        <v>12849183</v>
      </c>
    </row>
    <row r="298" spans="1:5">
      <c r="A298" s="3" t="s">
        <v>40</v>
      </c>
    </row>
    <row r="299" spans="1:5">
      <c r="A299" s="4" t="s">
        <v>598</v>
      </c>
      <c r="B299" s="6" t="n">
        <v>0</v>
      </c>
      <c r="C299" s="6" t="n">
        <v>0</v>
      </c>
    </row>
    <row r="300" spans="1:5">
      <c r="A300" s="4" t="s">
        <v>41</v>
      </c>
      <c r="B300" s="6" t="n">
        <v>299762</v>
      </c>
      <c r="C300" s="6" t="n">
        <v>299924</v>
      </c>
    </row>
    <row r="301" spans="1:5">
      <c r="A301" s="4" t="s">
        <v>42</v>
      </c>
      <c r="B301" s="6" t="n">
        <v>114117</v>
      </c>
      <c r="C301" s="6" t="n">
        <v>221077</v>
      </c>
    </row>
    <row r="302" spans="1:5">
      <c r="A302" s="4" t="s">
        <v>43</v>
      </c>
      <c r="B302" s="6" t="n">
        <v>53337</v>
      </c>
      <c r="C302" s="6" t="n">
        <v>81364</v>
      </c>
    </row>
    <row r="303" spans="1:5">
      <c r="A303" s="4" t="s">
        <v>599</v>
      </c>
      <c r="B303" s="6" t="n">
        <v>0</v>
      </c>
      <c r="C303" s="6" t="n">
        <v>0</v>
      </c>
    </row>
    <row r="304" spans="1:5">
      <c r="A304" s="4" t="s">
        <v>44</v>
      </c>
      <c r="B304" s="6" t="n">
        <v>98019</v>
      </c>
      <c r="C304" s="6" t="n">
        <v>88108</v>
      </c>
    </row>
    <row r="305" spans="1:5">
      <c r="A305" s="4" t="s">
        <v>45</v>
      </c>
      <c r="B305" s="6" t="n">
        <v>46040</v>
      </c>
      <c r="C305" s="6" t="n">
        <v>72961</v>
      </c>
    </row>
    <row r="306" spans="1:5">
      <c r="A306" s="4" t="s">
        <v>46</v>
      </c>
      <c r="B306" s="6" t="n">
        <v>71859</v>
      </c>
      <c r="C306" s="6" t="n">
        <v>96331</v>
      </c>
    </row>
    <row r="307" spans="1:5">
      <c r="A307" s="4" t="s">
        <v>47</v>
      </c>
      <c r="B307" s="6" t="n">
        <v>683134</v>
      </c>
      <c r="C307" s="6" t="n">
        <v>859765</v>
      </c>
    </row>
    <row r="308" spans="1:5">
      <c r="A308" s="4" t="s">
        <v>48</v>
      </c>
      <c r="B308" s="6" t="n">
        <v>3830224</v>
      </c>
      <c r="C308" s="6" t="n">
        <v>4162638</v>
      </c>
    </row>
    <row r="309" spans="1:5">
      <c r="A309" s="4" t="s">
        <v>600</v>
      </c>
      <c r="B309" s="6" t="n">
        <v>0</v>
      </c>
      <c r="C309" s="6" t="n">
        <v>0</v>
      </c>
    </row>
    <row r="310" spans="1:5">
      <c r="A310" s="4" t="s">
        <v>49</v>
      </c>
      <c r="B310" s="6" t="n">
        <v>11487</v>
      </c>
      <c r="C310" s="6" t="n">
        <v>92797</v>
      </c>
    </row>
    <row r="311" spans="1:5">
      <c r="A311" s="4" t="s">
        <v>50</v>
      </c>
      <c r="B311" s="6" t="n">
        <v>295443</v>
      </c>
      <c r="C311" s="6" t="n">
        <v>319512</v>
      </c>
    </row>
    <row r="312" spans="1:5">
      <c r="A312" s="4" t="s">
        <v>51</v>
      </c>
      <c r="B312" s="6" t="n">
        <v>4820288</v>
      </c>
      <c r="C312" s="6" t="n">
        <v>5434712</v>
      </c>
    </row>
    <row r="313" spans="1:5">
      <c r="A313" s="4" t="s">
        <v>52</v>
      </c>
      <c r="B313" s="4" t="s">
        <v>53</v>
      </c>
      <c r="C313" s="4" t="s">
        <v>53</v>
      </c>
    </row>
    <row r="314" spans="1:5">
      <c r="A314" s="4" t="s">
        <v>592</v>
      </c>
      <c r="B314" s="6" t="n">
        <v>7039714</v>
      </c>
      <c r="C314" s="6" t="n">
        <v>6691470</v>
      </c>
    </row>
    <row r="315" spans="1:5">
      <c r="A315" s="4" t="s">
        <v>60</v>
      </c>
      <c r="B315" s="6" t="n">
        <v>713048</v>
      </c>
      <c r="C315" s="6" t="n">
        <v>723001</v>
      </c>
    </row>
    <row r="316" spans="1:5">
      <c r="A316" s="4" t="s">
        <v>61</v>
      </c>
      <c r="B316" s="6" t="n">
        <v>7752762</v>
      </c>
      <c r="C316" s="6" t="n">
        <v>7414471</v>
      </c>
      <c r="D316" s="7" t="n">
        <v>7556563</v>
      </c>
      <c r="E316" s="7" t="n">
        <v>7218782</v>
      </c>
    </row>
    <row r="317" spans="1:5">
      <c r="A317" s="4" t="s">
        <v>62</v>
      </c>
      <c r="B317" s="7" t="n">
        <v>12573050</v>
      </c>
      <c r="C317" s="7" t="n">
        <v>12849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66</v>
      </c>
      <c r="D1" s="2" t="s">
        <v>1</v>
      </c>
    </row>
    <row r="2" spans="1:5">
      <c r="B2" s="2" t="s">
        <v>2</v>
      </c>
      <c r="C2" s="2" t="s">
        <v>67</v>
      </c>
      <c r="D2" s="2" t="s">
        <v>2</v>
      </c>
      <c r="E2" s="2" t="s">
        <v>67</v>
      </c>
    </row>
    <row r="3" spans="1:5">
      <c r="A3" s="3" t="s">
        <v>68</v>
      </c>
    </row>
    <row r="4" spans="1:5">
      <c r="A4" s="4" t="s">
        <v>69</v>
      </c>
      <c r="B4" s="7" t="n">
        <v>373257</v>
      </c>
      <c r="C4" s="7" t="n">
        <v>873813</v>
      </c>
      <c r="D4" s="7" t="n">
        <v>1841321</v>
      </c>
      <c r="E4" s="7" t="n">
        <v>2424481</v>
      </c>
    </row>
    <row r="5" spans="1:5">
      <c r="A5" s="4" t="s">
        <v>70</v>
      </c>
      <c r="B5" s="6" t="n">
        <v>11733</v>
      </c>
      <c r="C5" s="6" t="n">
        <v>22858</v>
      </c>
      <c r="D5" s="6" t="n">
        <v>50272</v>
      </c>
      <c r="E5" s="6" t="n">
        <v>70087</v>
      </c>
    </row>
    <row r="6" spans="1:5">
      <c r="A6" s="4" t="s">
        <v>71</v>
      </c>
      <c r="B6" s="6" t="n">
        <v>163</v>
      </c>
      <c r="C6" s="6" t="n">
        <v>0</v>
      </c>
      <c r="D6" s="6" t="n">
        <v>316</v>
      </c>
      <c r="E6" s="6" t="n">
        <v>0</v>
      </c>
    </row>
    <row r="7" spans="1:5">
      <c r="A7" s="4" t="s">
        <v>72</v>
      </c>
      <c r="B7" s="6" t="n">
        <v>385153</v>
      </c>
      <c r="C7" s="6" t="n">
        <v>896671</v>
      </c>
      <c r="D7" s="6" t="n">
        <v>1891909</v>
      </c>
      <c r="E7" s="6" t="n">
        <v>2494568</v>
      </c>
    </row>
    <row r="8" spans="1:5">
      <c r="A8" s="3" t="s">
        <v>73</v>
      </c>
    </row>
    <row r="9" spans="1:5">
      <c r="A9" s="4" t="s">
        <v>69</v>
      </c>
      <c r="B9" s="6" t="n">
        <v>207204</v>
      </c>
      <c r="C9" s="6" t="n">
        <v>293067</v>
      </c>
      <c r="D9" s="6" t="n">
        <v>702628</v>
      </c>
      <c r="E9" s="6" t="n">
        <v>934024</v>
      </c>
    </row>
    <row r="10" spans="1:5">
      <c r="A10" s="4" t="s">
        <v>70</v>
      </c>
      <c r="B10" s="6" t="n">
        <v>9142</v>
      </c>
      <c r="C10" s="6" t="n">
        <v>17783</v>
      </c>
      <c r="D10" s="6" t="n">
        <v>39446</v>
      </c>
      <c r="E10" s="6" t="n">
        <v>55592</v>
      </c>
    </row>
    <row r="11" spans="1:5">
      <c r="A11" s="4" t="s">
        <v>74</v>
      </c>
      <c r="B11" s="6" t="n">
        <v>155242</v>
      </c>
      <c r="C11" s="6" t="n">
        <v>160652</v>
      </c>
      <c r="D11" s="6" t="n">
        <v>455907</v>
      </c>
      <c r="E11" s="6" t="n">
        <v>473913</v>
      </c>
    </row>
    <row r="12" spans="1:5">
      <c r="A12" s="4" t="s">
        <v>75</v>
      </c>
      <c r="B12" s="6" t="n">
        <v>15773</v>
      </c>
      <c r="C12" s="6" t="n">
        <v>15196</v>
      </c>
      <c r="D12" s="6" t="n">
        <v>54346</v>
      </c>
      <c r="E12" s="6" t="n">
        <v>61558</v>
      </c>
    </row>
    <row r="13" spans="1:5">
      <c r="A13" s="4" t="s">
        <v>76</v>
      </c>
      <c r="B13" s="6" t="n">
        <v>0</v>
      </c>
      <c r="C13" s="6" t="n">
        <v>0</v>
      </c>
      <c r="D13" s="6" t="n">
        <v>16616</v>
      </c>
      <c r="E13" s="6" t="n">
        <v>0</v>
      </c>
    </row>
    <row r="14" spans="1:5">
      <c r="A14" s="4" t="s">
        <v>77</v>
      </c>
      <c r="B14" s="6" t="n">
        <v>387361</v>
      </c>
      <c r="C14" s="6" t="n">
        <v>486698</v>
      </c>
      <c r="D14" s="6" t="n">
        <v>1268943</v>
      </c>
      <c r="E14" s="6" t="n">
        <v>1525087</v>
      </c>
    </row>
    <row r="15" spans="1:5">
      <c r="A15" s="4" t="s">
        <v>78</v>
      </c>
      <c r="B15" s="6" t="n">
        <v>-2208</v>
      </c>
      <c r="C15" s="6" t="n">
        <v>409973</v>
      </c>
      <c r="D15" s="6" t="n">
        <v>622966</v>
      </c>
      <c r="E15" s="6" t="n">
        <v>969481</v>
      </c>
    </row>
    <row r="16" spans="1:5">
      <c r="A16" s="3" t="s">
        <v>79</v>
      </c>
    </row>
    <row r="17" spans="1:5">
      <c r="A17" s="4" t="s">
        <v>80</v>
      </c>
      <c r="B17" s="6" t="n">
        <v>-52569</v>
      </c>
      <c r="C17" s="6" t="n">
        <v>-54687</v>
      </c>
      <c r="D17" s="6" t="n">
        <v>-166975</v>
      </c>
      <c r="E17" s="6" t="n">
        <v>-161196</v>
      </c>
    </row>
    <row r="18" spans="1:5">
      <c r="A18" s="4" t="s">
        <v>81</v>
      </c>
      <c r="B18" s="6" t="n">
        <v>0</v>
      </c>
      <c r="C18" s="6" t="n">
        <v>0</v>
      </c>
      <c r="D18" s="6" t="n">
        <v>11066</v>
      </c>
      <c r="E18" s="6" t="n">
        <v>0</v>
      </c>
    </row>
    <row r="19" spans="1:5">
      <c r="A19" s="4" t="s">
        <v>82</v>
      </c>
      <c r="B19" s="6" t="n">
        <v>540</v>
      </c>
      <c r="C19" s="6" t="n">
        <v>30934</v>
      </c>
      <c r="D19" s="6" t="n">
        <v>-1443</v>
      </c>
      <c r="E19" s="6" t="n">
        <v>37085</v>
      </c>
    </row>
    <row r="20" spans="1:5">
      <c r="A20" s="4" t="s">
        <v>83</v>
      </c>
      <c r="B20" s="6" t="n">
        <v>-54237</v>
      </c>
      <c r="C20" s="6" t="n">
        <v>386220</v>
      </c>
      <c r="D20" s="6" t="n">
        <v>465614</v>
      </c>
      <c r="E20" s="6" t="n">
        <v>845370</v>
      </c>
    </row>
    <row r="21" spans="1:5">
      <c r="A21" s="4" t="s">
        <v>84</v>
      </c>
      <c r="B21" s="6" t="n">
        <v>10002</v>
      </c>
      <c r="C21" s="6" t="n">
        <v>-41789</v>
      </c>
      <c r="D21" s="6" t="n">
        <v>-40317</v>
      </c>
      <c r="E21" s="6" t="n">
        <v>-124641</v>
      </c>
    </row>
    <row r="22" spans="1:5">
      <c r="A22" s="4" t="s">
        <v>85</v>
      </c>
      <c r="B22" s="6" t="n">
        <v>-44235</v>
      </c>
      <c r="C22" s="6" t="n">
        <v>344431</v>
      </c>
      <c r="D22" s="6" t="n">
        <v>425297</v>
      </c>
      <c r="E22" s="6" t="n">
        <v>720729</v>
      </c>
    </row>
    <row r="23" spans="1:5">
      <c r="A23" s="4" t="s">
        <v>86</v>
      </c>
      <c r="B23" s="6" t="n">
        <v>-10846</v>
      </c>
      <c r="C23" s="6" t="n">
        <v>-18624</v>
      </c>
      <c r="D23" s="6" t="n">
        <v>-52027</v>
      </c>
      <c r="E23" s="6" t="n">
        <v>-57488</v>
      </c>
    </row>
    <row r="24" spans="1:5">
      <c r="A24" s="4" t="s">
        <v>87</v>
      </c>
      <c r="B24" s="6" t="n">
        <v>-55081</v>
      </c>
      <c r="C24" s="6" t="n">
        <v>325807</v>
      </c>
      <c r="D24" s="6" t="n">
        <v>373270</v>
      </c>
      <c r="E24" s="6" t="n">
        <v>663241</v>
      </c>
    </row>
    <row r="25" spans="1:5">
      <c r="A25" s="4" t="s">
        <v>96</v>
      </c>
      <c r="B25" s="6" t="n">
        <v>701</v>
      </c>
      <c r="C25" s="6" t="n">
        <v>-2859</v>
      </c>
      <c r="D25" s="6" t="n">
        <v>2006</v>
      </c>
      <c r="E25" s="6" t="n">
        <v>-2614</v>
      </c>
    </row>
    <row r="26" spans="1:5">
      <c r="A26" s="4" t="s">
        <v>98</v>
      </c>
      <c r="B26" s="6" t="n">
        <v>-54380</v>
      </c>
      <c r="C26" s="6" t="n">
        <v>322948</v>
      </c>
      <c r="D26" s="6" t="n">
        <v>375276</v>
      </c>
      <c r="E26" s="6" t="n">
        <v>660627</v>
      </c>
    </row>
    <row r="27" spans="1:5">
      <c r="A27" s="4" t="s">
        <v>593</v>
      </c>
    </row>
    <row r="28" spans="1:5">
      <c r="A28" s="3" t="s">
        <v>68</v>
      </c>
    </row>
    <row r="29" spans="1:5">
      <c r="A29" s="4" t="s">
        <v>69</v>
      </c>
      <c r="B29" s="6" t="n">
        <v>-10992</v>
      </c>
      <c r="C29" s="6" t="n">
        <v>-19991</v>
      </c>
      <c r="D29" s="6" t="n">
        <v>-56432</v>
      </c>
      <c r="E29" s="6" t="n">
        <v>-102043</v>
      </c>
    </row>
    <row r="30" spans="1:5">
      <c r="A30" s="4" t="s">
        <v>70</v>
      </c>
      <c r="B30" s="6" t="n">
        <v>0</v>
      </c>
      <c r="C30" s="6" t="n">
        <v>0</v>
      </c>
      <c r="D30" s="6" t="n">
        <v>0</v>
      </c>
      <c r="E30" s="6" t="n">
        <v>0</v>
      </c>
    </row>
    <row r="31" spans="1:5">
      <c r="A31" s="4" t="s">
        <v>71</v>
      </c>
      <c r="B31" s="6" t="n">
        <v>0</v>
      </c>
      <c r="D31" s="6" t="n">
        <v>0</v>
      </c>
    </row>
    <row r="32" spans="1:5">
      <c r="A32" s="4" t="s">
        <v>72</v>
      </c>
      <c r="B32" s="6" t="n">
        <v>-10992</v>
      </c>
      <c r="C32" s="6" t="n">
        <v>-19991</v>
      </c>
      <c r="D32" s="6" t="n">
        <v>-56432</v>
      </c>
      <c r="E32" s="6" t="n">
        <v>-102043</v>
      </c>
    </row>
    <row r="33" spans="1:5">
      <c r="A33" s="3" t="s">
        <v>73</v>
      </c>
    </row>
    <row r="34" spans="1:5">
      <c r="A34" s="4" t="s">
        <v>69</v>
      </c>
      <c r="B34" s="6" t="n">
        <v>-10992</v>
      </c>
      <c r="C34" s="6" t="n">
        <v>-19991</v>
      </c>
      <c r="D34" s="6" t="n">
        <v>-56432</v>
      </c>
      <c r="E34" s="6" t="n">
        <v>-102043</v>
      </c>
    </row>
    <row r="35" spans="1:5">
      <c r="A35" s="4" t="s">
        <v>70</v>
      </c>
      <c r="B35" s="6" t="n">
        <v>0</v>
      </c>
      <c r="C35" s="6" t="n">
        <v>0</v>
      </c>
      <c r="D35" s="6" t="n">
        <v>0</v>
      </c>
      <c r="E35" s="6" t="n">
        <v>0</v>
      </c>
    </row>
    <row r="36" spans="1:5">
      <c r="A36" s="4" t="s">
        <v>74</v>
      </c>
      <c r="B36" s="6" t="n">
        <v>0</v>
      </c>
      <c r="C36" s="6" t="n">
        <v>0</v>
      </c>
      <c r="D36" s="6" t="n">
        <v>0</v>
      </c>
      <c r="E36" s="6" t="n">
        <v>0</v>
      </c>
    </row>
    <row r="37" spans="1:5">
      <c r="A37" s="4" t="s">
        <v>75</v>
      </c>
      <c r="B37" s="6" t="n">
        <v>0</v>
      </c>
      <c r="C37" s="6" t="n">
        <v>0</v>
      </c>
      <c r="D37" s="6" t="n">
        <v>0</v>
      </c>
      <c r="E37" s="6" t="n">
        <v>0</v>
      </c>
    </row>
    <row r="38" spans="1:5">
      <c r="A38" s="4" t="s">
        <v>76</v>
      </c>
      <c r="B38" s="6" t="n">
        <v>0</v>
      </c>
      <c r="D38" s="6" t="n">
        <v>0</v>
      </c>
    </row>
    <row r="39" spans="1:5">
      <c r="A39" s="4" t="s">
        <v>77</v>
      </c>
      <c r="B39" s="6" t="n">
        <v>-10992</v>
      </c>
      <c r="C39" s="6" t="n">
        <v>-19991</v>
      </c>
      <c r="D39" s="6" t="n">
        <v>-56432</v>
      </c>
      <c r="E39" s="6" t="n">
        <v>-102043</v>
      </c>
    </row>
    <row r="40" spans="1:5">
      <c r="A40" s="4" t="s">
        <v>78</v>
      </c>
      <c r="B40" s="6" t="n">
        <v>0</v>
      </c>
      <c r="C40" s="6" t="n">
        <v>0</v>
      </c>
      <c r="D40" s="6" t="n">
        <v>0</v>
      </c>
      <c r="E40" s="6" t="n">
        <v>0</v>
      </c>
    </row>
    <row r="41" spans="1:5">
      <c r="A41" s="3" t="s">
        <v>79</v>
      </c>
    </row>
    <row r="42" spans="1:5">
      <c r="A42" s="4" t="s">
        <v>607</v>
      </c>
      <c r="B42" s="6" t="n">
        <v>15680</v>
      </c>
      <c r="C42" s="6" t="n">
        <v>-1013136</v>
      </c>
      <c r="D42" s="6" t="n">
        <v>-1576991</v>
      </c>
      <c r="E42" s="6" t="n">
        <v>-2458039</v>
      </c>
    </row>
    <row r="43" spans="1:5">
      <c r="A43" s="4" t="s">
        <v>80</v>
      </c>
      <c r="B43" s="6" t="n">
        <v>43695</v>
      </c>
      <c r="C43" s="6" t="n">
        <v>71035</v>
      </c>
      <c r="D43" s="6" t="n">
        <v>209491</v>
      </c>
      <c r="E43" s="6" t="n">
        <v>170024</v>
      </c>
    </row>
    <row r="44" spans="1:5">
      <c r="A44" s="4" t="s">
        <v>81</v>
      </c>
      <c r="B44" s="6" t="n">
        <v>0</v>
      </c>
      <c r="D44" s="6" t="n">
        <v>0</v>
      </c>
    </row>
    <row r="45" spans="1:5">
      <c r="A45" s="4" t="s">
        <v>82</v>
      </c>
      <c r="B45" s="6" t="n">
        <v>-43695</v>
      </c>
      <c r="C45" s="6" t="n">
        <v>-71035</v>
      </c>
      <c r="D45" s="6" t="n">
        <v>-209491</v>
      </c>
      <c r="E45" s="6" t="n">
        <v>-170024</v>
      </c>
    </row>
    <row r="46" spans="1:5">
      <c r="A46" s="4" t="s">
        <v>83</v>
      </c>
      <c r="B46" s="6" t="n">
        <v>15680</v>
      </c>
      <c r="C46" s="6" t="n">
        <v>-1013136</v>
      </c>
      <c r="D46" s="6" t="n">
        <v>-1576991</v>
      </c>
      <c r="E46" s="6" t="n">
        <v>-2458039</v>
      </c>
    </row>
    <row r="47" spans="1:5">
      <c r="A47" s="4" t="s">
        <v>84</v>
      </c>
      <c r="B47" s="6" t="n">
        <v>0</v>
      </c>
      <c r="C47" s="6" t="n">
        <v>0</v>
      </c>
      <c r="D47" s="6" t="n">
        <v>0</v>
      </c>
      <c r="E47" s="6" t="n">
        <v>0</v>
      </c>
    </row>
    <row r="48" spans="1:5">
      <c r="A48" s="4" t="s">
        <v>85</v>
      </c>
      <c r="B48" s="6" t="n">
        <v>15680</v>
      </c>
      <c r="C48" s="6" t="n">
        <v>-1013136</v>
      </c>
      <c r="D48" s="6" t="n">
        <v>-1576991</v>
      </c>
      <c r="E48" s="6" t="n">
        <v>-2458039</v>
      </c>
    </row>
    <row r="49" spans="1:5">
      <c r="A49" s="4" t="s">
        <v>86</v>
      </c>
      <c r="B49" s="6" t="n">
        <v>-4913</v>
      </c>
      <c r="C49" s="6" t="n">
        <v>14109</v>
      </c>
      <c r="D49" s="6" t="n">
        <v>18953</v>
      </c>
      <c r="E49" s="6" t="n">
        <v>33069</v>
      </c>
    </row>
    <row r="50" spans="1:5">
      <c r="A50" s="4" t="s">
        <v>87</v>
      </c>
      <c r="B50" s="6" t="n">
        <v>10767</v>
      </c>
      <c r="C50" s="6" t="n">
        <v>-999027</v>
      </c>
      <c r="D50" s="6" t="n">
        <v>-1558038</v>
      </c>
      <c r="E50" s="6" t="n">
        <v>-2424970</v>
      </c>
    </row>
    <row r="51" spans="1:5">
      <c r="A51" s="4" t="s">
        <v>96</v>
      </c>
      <c r="B51" s="6" t="n">
        <v>-701</v>
      </c>
      <c r="C51" s="6" t="n">
        <v>2859</v>
      </c>
      <c r="D51" s="6" t="n">
        <v>-2006</v>
      </c>
      <c r="E51" s="6" t="n">
        <v>2614</v>
      </c>
    </row>
    <row r="52" spans="1:5">
      <c r="A52" s="4" t="s">
        <v>98</v>
      </c>
      <c r="B52" s="6" t="n">
        <v>10066</v>
      </c>
      <c r="C52" s="6" t="n">
        <v>-996168</v>
      </c>
      <c r="D52" s="6" t="n">
        <v>-1560044</v>
      </c>
      <c r="E52" s="6" t="n">
        <v>-2422356</v>
      </c>
    </row>
    <row r="53" spans="1:5">
      <c r="A53" s="4" t="s">
        <v>566</v>
      </c>
    </row>
    <row r="54" spans="1:5">
      <c r="A54" s="3" t="s">
        <v>68</v>
      </c>
    </row>
    <row r="55" spans="1:5">
      <c r="A55" s="4" t="s">
        <v>69</v>
      </c>
      <c r="B55" s="6" t="n">
        <v>0</v>
      </c>
      <c r="C55" s="6" t="n">
        <v>0</v>
      </c>
      <c r="D55" s="6" t="n">
        <v>0</v>
      </c>
      <c r="E55" s="6" t="n">
        <v>0</v>
      </c>
    </row>
    <row r="56" spans="1:5">
      <c r="A56" s="4" t="s">
        <v>70</v>
      </c>
      <c r="B56" s="6" t="n">
        <v>0</v>
      </c>
      <c r="C56" s="6" t="n">
        <v>0</v>
      </c>
      <c r="D56" s="6" t="n">
        <v>0</v>
      </c>
      <c r="E56" s="6" t="n">
        <v>0</v>
      </c>
    </row>
    <row r="57" spans="1:5">
      <c r="A57" s="4" t="s">
        <v>71</v>
      </c>
      <c r="B57" s="6" t="n">
        <v>0</v>
      </c>
      <c r="D57" s="6" t="n">
        <v>0</v>
      </c>
    </row>
    <row r="58" spans="1:5">
      <c r="A58" s="4" t="s">
        <v>72</v>
      </c>
      <c r="B58" s="6" t="n">
        <v>0</v>
      </c>
      <c r="C58" s="6" t="n">
        <v>0</v>
      </c>
      <c r="D58" s="6" t="n">
        <v>0</v>
      </c>
      <c r="E58" s="6" t="n">
        <v>0</v>
      </c>
    </row>
    <row r="59" spans="1:5">
      <c r="A59" s="3" t="s">
        <v>73</v>
      </c>
    </row>
    <row r="60" spans="1:5">
      <c r="A60" s="4" t="s">
        <v>69</v>
      </c>
      <c r="B60" s="6" t="n">
        <v>857</v>
      </c>
      <c r="C60" s="6" t="n">
        <v>850</v>
      </c>
      <c r="D60" s="6" t="n">
        <v>3574</v>
      </c>
      <c r="E60" s="6" t="n">
        <v>5457</v>
      </c>
    </row>
    <row r="61" spans="1:5">
      <c r="A61" s="4" t="s">
        <v>70</v>
      </c>
      <c r="B61" s="6" t="n">
        <v>0</v>
      </c>
      <c r="C61" s="6" t="n">
        <v>0</v>
      </c>
      <c r="D61" s="6" t="n">
        <v>0</v>
      </c>
      <c r="E61" s="6" t="n">
        <v>0</v>
      </c>
    </row>
    <row r="62" spans="1:5">
      <c r="A62" s="4" t="s">
        <v>74</v>
      </c>
      <c r="B62" s="6" t="n">
        <v>0</v>
      </c>
      <c r="C62" s="6" t="n">
        <v>0</v>
      </c>
      <c r="D62" s="6" t="n">
        <v>0</v>
      </c>
      <c r="E62" s="6" t="n">
        <v>0</v>
      </c>
    </row>
    <row r="63" spans="1:5">
      <c r="A63" s="4" t="s">
        <v>75</v>
      </c>
      <c r="B63" s="6" t="n">
        <v>203</v>
      </c>
      <c r="C63" s="6" t="n">
        <v>192</v>
      </c>
      <c r="D63" s="6" t="n">
        <v>928</v>
      </c>
      <c r="E63" s="6" t="n">
        <v>1131</v>
      </c>
    </row>
    <row r="64" spans="1:5">
      <c r="A64" s="4" t="s">
        <v>76</v>
      </c>
      <c r="B64" s="6" t="n">
        <v>0</v>
      </c>
      <c r="D64" s="6" t="n">
        <v>0</v>
      </c>
    </row>
    <row r="65" spans="1:5">
      <c r="A65" s="4" t="s">
        <v>77</v>
      </c>
      <c r="B65" s="6" t="n">
        <v>1060</v>
      </c>
      <c r="C65" s="6" t="n">
        <v>1042</v>
      </c>
      <c r="D65" s="6" t="n">
        <v>4502</v>
      </c>
      <c r="E65" s="6" t="n">
        <v>6588</v>
      </c>
    </row>
    <row r="66" spans="1:5">
      <c r="A66" s="4" t="s">
        <v>78</v>
      </c>
      <c r="B66" s="6" t="n">
        <v>-1060</v>
      </c>
      <c r="C66" s="6" t="n">
        <v>-1042</v>
      </c>
      <c r="D66" s="6" t="n">
        <v>-4502</v>
      </c>
      <c r="E66" s="6" t="n">
        <v>-6588</v>
      </c>
    </row>
    <row r="67" spans="1:5">
      <c r="A67" s="3" t="s">
        <v>79</v>
      </c>
    </row>
    <row r="68" spans="1:5">
      <c r="A68" s="4" t="s">
        <v>607</v>
      </c>
      <c r="B68" s="6" t="n">
        <v>-49010</v>
      </c>
      <c r="C68" s="6" t="n">
        <v>334441</v>
      </c>
      <c r="D68" s="6" t="n">
        <v>331777</v>
      </c>
      <c r="E68" s="6" t="n">
        <v>738742</v>
      </c>
    </row>
    <row r="69" spans="1:5">
      <c r="A69" s="4" t="s">
        <v>80</v>
      </c>
      <c r="B69" s="6" t="n">
        <v>-2472</v>
      </c>
      <c r="C69" s="6" t="n">
        <v>-17914</v>
      </c>
      <c r="D69" s="6" t="n">
        <v>-25256</v>
      </c>
      <c r="E69" s="6" t="n">
        <v>-63800</v>
      </c>
    </row>
    <row r="70" spans="1:5">
      <c r="A70" s="4" t="s">
        <v>81</v>
      </c>
      <c r="B70" s="6" t="n">
        <v>0</v>
      </c>
      <c r="D70" s="6" t="n">
        <v>0</v>
      </c>
    </row>
    <row r="71" spans="1:5">
      <c r="A71" s="4" t="s">
        <v>82</v>
      </c>
      <c r="B71" s="6" t="n">
        <v>1666</v>
      </c>
      <c r="C71" s="6" t="n">
        <v>16052</v>
      </c>
      <c r="D71" s="6" t="n">
        <v>94974</v>
      </c>
      <c r="E71" s="6" t="n">
        <v>22525</v>
      </c>
    </row>
    <row r="72" spans="1:5">
      <c r="A72" s="4" t="s">
        <v>83</v>
      </c>
      <c r="B72" s="6" t="n">
        <v>-50876</v>
      </c>
      <c r="C72" s="6" t="n">
        <v>331537</v>
      </c>
      <c r="D72" s="6" t="n">
        <v>396993</v>
      </c>
      <c r="E72" s="6" t="n">
        <v>690879</v>
      </c>
    </row>
    <row r="73" spans="1:5">
      <c r="A73" s="4" t="s">
        <v>84</v>
      </c>
      <c r="B73" s="6" t="n">
        <v>0</v>
      </c>
      <c r="C73" s="6" t="n">
        <v>0</v>
      </c>
      <c r="D73" s="6" t="n">
        <v>0</v>
      </c>
      <c r="E73" s="6" t="n">
        <v>0</v>
      </c>
    </row>
    <row r="74" spans="1:5">
      <c r="A74" s="4" t="s">
        <v>85</v>
      </c>
      <c r="B74" s="6" t="n">
        <v>-50876</v>
      </c>
      <c r="C74" s="6" t="n">
        <v>331537</v>
      </c>
      <c r="D74" s="6" t="n">
        <v>396993</v>
      </c>
      <c r="E74" s="6" t="n">
        <v>690879</v>
      </c>
    </row>
    <row r="75" spans="1:5">
      <c r="A75" s="4" t="s">
        <v>86</v>
      </c>
      <c r="B75" s="6" t="n">
        <v>0</v>
      </c>
      <c r="C75" s="6" t="n">
        <v>0</v>
      </c>
      <c r="D75" s="6" t="n">
        <v>0</v>
      </c>
      <c r="E75" s="6" t="n">
        <v>0</v>
      </c>
    </row>
    <row r="76" spans="1:5">
      <c r="A76" s="4" t="s">
        <v>87</v>
      </c>
      <c r="B76" s="6" t="n">
        <v>-50876</v>
      </c>
      <c r="C76" s="6" t="n">
        <v>331537</v>
      </c>
      <c r="D76" s="6" t="n">
        <v>396993</v>
      </c>
      <c r="E76" s="6" t="n">
        <v>690879</v>
      </c>
    </row>
    <row r="77" spans="1:5">
      <c r="A77" s="4" t="s">
        <v>96</v>
      </c>
      <c r="B77" s="6" t="n">
        <v>701</v>
      </c>
      <c r="C77" s="6" t="n">
        <v>-2859</v>
      </c>
      <c r="D77" s="6" t="n">
        <v>2006</v>
      </c>
      <c r="E77" s="6" t="n">
        <v>-2614</v>
      </c>
    </row>
    <row r="78" spans="1:5">
      <c r="A78" s="4" t="s">
        <v>98</v>
      </c>
      <c r="B78" s="6" t="n">
        <v>-50175</v>
      </c>
      <c r="C78" s="6" t="n">
        <v>328678</v>
      </c>
      <c r="D78" s="6" t="n">
        <v>398999</v>
      </c>
      <c r="E78" s="6" t="n">
        <v>688265</v>
      </c>
    </row>
    <row r="79" spans="1:5">
      <c r="A79" s="4" t="s">
        <v>601</v>
      </c>
    </row>
    <row r="80" spans="1:5">
      <c r="A80" s="3" t="s">
        <v>68</v>
      </c>
    </row>
    <row r="81" spans="1:5">
      <c r="A81" s="4" t="s">
        <v>69</v>
      </c>
      <c r="B81" s="6" t="n">
        <v>0</v>
      </c>
      <c r="C81" s="6" t="n">
        <v>0</v>
      </c>
      <c r="D81" s="6" t="n">
        <v>0</v>
      </c>
      <c r="E81" s="6" t="n">
        <v>0</v>
      </c>
    </row>
    <row r="82" spans="1:5">
      <c r="A82" s="4" t="s">
        <v>70</v>
      </c>
      <c r="B82" s="6" t="n">
        <v>0</v>
      </c>
      <c r="C82" s="6" t="n">
        <v>0</v>
      </c>
      <c r="D82" s="6" t="n">
        <v>0</v>
      </c>
      <c r="E82" s="6" t="n">
        <v>0</v>
      </c>
    </row>
    <row r="83" spans="1:5">
      <c r="A83" s="4" t="s">
        <v>71</v>
      </c>
      <c r="B83" s="6" t="n">
        <v>0</v>
      </c>
      <c r="D83" s="6" t="n">
        <v>0</v>
      </c>
    </row>
    <row r="84" spans="1:5">
      <c r="A84" s="4" t="s">
        <v>72</v>
      </c>
      <c r="B84" s="6" t="n">
        <v>0</v>
      </c>
      <c r="C84" s="6" t="n">
        <v>0</v>
      </c>
      <c r="D84" s="6" t="n">
        <v>0</v>
      </c>
      <c r="E84" s="6" t="n">
        <v>0</v>
      </c>
    </row>
    <row r="85" spans="1:5">
      <c r="A85" s="3" t="s">
        <v>73</v>
      </c>
    </row>
    <row r="86" spans="1:5">
      <c r="A86" s="4" t="s">
        <v>69</v>
      </c>
      <c r="B86" s="6" t="n">
        <v>3914</v>
      </c>
      <c r="C86" s="6" t="n">
        <v>3630</v>
      </c>
      <c r="D86" s="6" t="n">
        <v>15627</v>
      </c>
      <c r="E86" s="6" t="n">
        <v>20223</v>
      </c>
    </row>
    <row r="87" spans="1:5">
      <c r="A87" s="4" t="s">
        <v>70</v>
      </c>
      <c r="B87" s="6" t="n">
        <v>0</v>
      </c>
      <c r="C87" s="6" t="n">
        <v>0</v>
      </c>
      <c r="D87" s="6" t="n">
        <v>0</v>
      </c>
      <c r="E87" s="6" t="n">
        <v>0</v>
      </c>
    </row>
    <row r="88" spans="1:5">
      <c r="A88" s="4" t="s">
        <v>74</v>
      </c>
      <c r="B88" s="6" t="n">
        <v>0</v>
      </c>
      <c r="C88" s="6" t="n">
        <v>0</v>
      </c>
      <c r="D88" s="6" t="n">
        <v>0</v>
      </c>
      <c r="E88" s="6" t="n">
        <v>0</v>
      </c>
    </row>
    <row r="89" spans="1:5">
      <c r="A89" s="4" t="s">
        <v>75</v>
      </c>
      <c r="B89" s="6" t="n">
        <v>1552</v>
      </c>
      <c r="C89" s="6" t="n">
        <v>1866</v>
      </c>
      <c r="D89" s="6" t="n">
        <v>7207</v>
      </c>
      <c r="E89" s="6" t="n">
        <v>8926</v>
      </c>
    </row>
    <row r="90" spans="1:5">
      <c r="A90" s="4" t="s">
        <v>76</v>
      </c>
      <c r="B90" s="6" t="n">
        <v>0</v>
      </c>
      <c r="D90" s="6" t="n">
        <v>0</v>
      </c>
    </row>
    <row r="91" spans="1:5">
      <c r="A91" s="4" t="s">
        <v>77</v>
      </c>
      <c r="B91" s="6" t="n">
        <v>5466</v>
      </c>
      <c r="C91" s="6" t="n">
        <v>5496</v>
      </c>
      <c r="D91" s="6" t="n">
        <v>22834</v>
      </c>
      <c r="E91" s="6" t="n">
        <v>29149</v>
      </c>
    </row>
    <row r="92" spans="1:5">
      <c r="A92" s="4" t="s">
        <v>78</v>
      </c>
      <c r="B92" s="6" t="n">
        <v>-5466</v>
      </c>
      <c r="C92" s="6" t="n">
        <v>-5496</v>
      </c>
      <c r="D92" s="6" t="n">
        <v>-22834</v>
      </c>
      <c r="E92" s="6" t="n">
        <v>-29149</v>
      </c>
    </row>
    <row r="93" spans="1:5">
      <c r="A93" s="3" t="s">
        <v>79</v>
      </c>
    </row>
    <row r="94" spans="1:5">
      <c r="A94" s="4" t="s">
        <v>607</v>
      </c>
      <c r="B94" s="6" t="n">
        <v>17529</v>
      </c>
      <c r="C94" s="6" t="n">
        <v>130794</v>
      </c>
      <c r="D94" s="6" t="n">
        <v>58134</v>
      </c>
      <c r="E94" s="6" t="n">
        <v>197773</v>
      </c>
    </row>
    <row r="95" spans="1:5">
      <c r="A95" s="4" t="s">
        <v>80</v>
      </c>
      <c r="B95" s="6" t="n">
        <v>-25311</v>
      </c>
      <c r="C95" s="6" t="n">
        <v>-1342</v>
      </c>
      <c r="D95" s="6" t="n">
        <v>-47977</v>
      </c>
      <c r="E95" s="6" t="n">
        <v>-3590</v>
      </c>
    </row>
    <row r="96" spans="1:5">
      <c r="A96" s="4" t="s">
        <v>81</v>
      </c>
      <c r="B96" s="6" t="n">
        <v>0</v>
      </c>
      <c r="D96" s="6" t="n">
        <v>0</v>
      </c>
    </row>
    <row r="97" spans="1:5">
      <c r="A97" s="4" t="s">
        <v>82</v>
      </c>
      <c r="B97" s="6" t="n">
        <v>30</v>
      </c>
      <c r="C97" s="6" t="n">
        <v>4</v>
      </c>
      <c r="D97" s="6" t="n">
        <v>80</v>
      </c>
      <c r="E97" s="6" t="n">
        <v>4835</v>
      </c>
    </row>
    <row r="98" spans="1:5">
      <c r="A98" s="4" t="s">
        <v>83</v>
      </c>
      <c r="B98" s="6" t="n">
        <v>-13218</v>
      </c>
      <c r="C98" s="6" t="n">
        <v>123960</v>
      </c>
      <c r="D98" s="6" t="n">
        <v>-12597</v>
      </c>
      <c r="E98" s="6" t="n">
        <v>169869</v>
      </c>
    </row>
    <row r="99" spans="1:5">
      <c r="A99" s="4" t="s">
        <v>84</v>
      </c>
      <c r="B99" s="6" t="n">
        <v>-10050</v>
      </c>
      <c r="C99" s="6" t="n">
        <v>-53518</v>
      </c>
      <c r="D99" s="6" t="n">
        <v>-43788</v>
      </c>
      <c r="E99" s="6" t="n">
        <v>-87203</v>
      </c>
    </row>
    <row r="100" spans="1:5">
      <c r="A100" s="4" t="s">
        <v>85</v>
      </c>
      <c r="B100" s="6" t="n">
        <v>-23268</v>
      </c>
      <c r="C100" s="6" t="n">
        <v>70442</v>
      </c>
      <c r="D100" s="6" t="n">
        <v>-56385</v>
      </c>
      <c r="E100" s="6" t="n">
        <v>82666</v>
      </c>
    </row>
    <row r="101" spans="1:5">
      <c r="A101" s="4" t="s">
        <v>86</v>
      </c>
      <c r="B101" s="6" t="n">
        <v>0</v>
      </c>
      <c r="C101" s="6" t="n">
        <v>0</v>
      </c>
      <c r="D101" s="6" t="n">
        <v>0</v>
      </c>
      <c r="E101" s="6" t="n">
        <v>0</v>
      </c>
    </row>
    <row r="102" spans="1:5">
      <c r="A102" s="4" t="s">
        <v>87</v>
      </c>
      <c r="B102" s="6" t="n">
        <v>-23268</v>
      </c>
      <c r="C102" s="6" t="n">
        <v>70442</v>
      </c>
      <c r="D102" s="6" t="n">
        <v>-56385</v>
      </c>
      <c r="E102" s="6" t="n">
        <v>82666</v>
      </c>
    </row>
    <row r="103" spans="1:5">
      <c r="A103" s="4" t="s">
        <v>96</v>
      </c>
      <c r="B103" s="6" t="n">
        <v>0</v>
      </c>
      <c r="C103" s="6" t="n">
        <v>0</v>
      </c>
      <c r="D103" s="6" t="n">
        <v>0</v>
      </c>
      <c r="E103" s="6" t="n">
        <v>0</v>
      </c>
    </row>
    <row r="104" spans="1:5">
      <c r="A104" s="4" t="s">
        <v>98</v>
      </c>
      <c r="B104" s="6" t="n">
        <v>-23268</v>
      </c>
      <c r="C104" s="6" t="n">
        <v>70442</v>
      </c>
      <c r="D104" s="6" t="n">
        <v>-56385</v>
      </c>
      <c r="E104" s="6" t="n">
        <v>82666</v>
      </c>
    </row>
    <row r="105" spans="1:5">
      <c r="A105" s="4" t="s">
        <v>602</v>
      </c>
    </row>
    <row r="106" spans="1:5">
      <c r="A106" s="3" t="s">
        <v>68</v>
      </c>
    </row>
    <row r="107" spans="1:5">
      <c r="A107" s="4" t="s">
        <v>69</v>
      </c>
      <c r="B107" s="6" t="n">
        <v>52333</v>
      </c>
      <c r="C107" s="6" t="n">
        <v>37659</v>
      </c>
      <c r="D107" s="6" t="n">
        <v>169379</v>
      </c>
      <c r="E107" s="6" t="n">
        <v>176987</v>
      </c>
    </row>
    <row r="108" spans="1:5">
      <c r="A108" s="4" t="s">
        <v>70</v>
      </c>
      <c r="B108" s="6" t="n">
        <v>2933</v>
      </c>
      <c r="C108" s="6" t="n">
        <v>4662</v>
      </c>
      <c r="D108" s="6" t="n">
        <v>6301</v>
      </c>
      <c r="E108" s="6" t="n">
        <v>15578</v>
      </c>
    </row>
    <row r="109" spans="1:5">
      <c r="A109" s="4" t="s">
        <v>71</v>
      </c>
      <c r="B109" s="6" t="n">
        <v>0</v>
      </c>
      <c r="D109" s="6" t="n">
        <v>0</v>
      </c>
    </row>
    <row r="110" spans="1:5">
      <c r="A110" s="4" t="s">
        <v>72</v>
      </c>
      <c r="B110" s="6" t="n">
        <v>55266</v>
      </c>
      <c r="C110" s="6" t="n">
        <v>42321</v>
      </c>
      <c r="D110" s="6" t="n">
        <v>175680</v>
      </c>
      <c r="E110" s="6" t="n">
        <v>192565</v>
      </c>
    </row>
    <row r="111" spans="1:5">
      <c r="A111" s="3" t="s">
        <v>73</v>
      </c>
    </row>
    <row r="112" spans="1:5">
      <c r="A112" s="4" t="s">
        <v>69</v>
      </c>
      <c r="B112" s="6" t="n">
        <v>20487</v>
      </c>
      <c r="C112" s="6" t="n">
        <v>32370</v>
      </c>
      <c r="D112" s="6" t="n">
        <v>47005</v>
      </c>
      <c r="E112" s="6" t="n">
        <v>79612</v>
      </c>
    </row>
    <row r="113" spans="1:5">
      <c r="A113" s="4" t="s">
        <v>70</v>
      </c>
      <c r="B113" s="6" t="n">
        <v>2702</v>
      </c>
      <c r="C113" s="6" t="n">
        <v>8414</v>
      </c>
      <c r="D113" s="6" t="n">
        <v>5589</v>
      </c>
      <c r="E113" s="6" t="n">
        <v>13195</v>
      </c>
    </row>
    <row r="114" spans="1:5">
      <c r="A114" s="4" t="s">
        <v>74</v>
      </c>
      <c r="B114" s="6" t="n">
        <v>22661</v>
      </c>
      <c r="C114" s="6" t="n">
        <v>20690</v>
      </c>
      <c r="D114" s="6" t="n">
        <v>66431</v>
      </c>
      <c r="E114" s="6" t="n">
        <v>58741</v>
      </c>
    </row>
    <row r="115" spans="1:5">
      <c r="A115" s="4" t="s">
        <v>75</v>
      </c>
      <c r="B115" s="6" t="n">
        <v>0</v>
      </c>
      <c r="C115" s="6" t="n">
        <v>0</v>
      </c>
      <c r="D115" s="6" t="n">
        <v>0</v>
      </c>
      <c r="E115" s="6" t="n">
        <v>0</v>
      </c>
    </row>
    <row r="116" spans="1:5">
      <c r="A116" s="4" t="s">
        <v>76</v>
      </c>
      <c r="B116" s="6" t="n">
        <v>0</v>
      </c>
      <c r="D116" s="6" t="n">
        <v>0</v>
      </c>
    </row>
    <row r="117" spans="1:5">
      <c r="A117" s="4" t="s">
        <v>77</v>
      </c>
      <c r="B117" s="6" t="n">
        <v>45850</v>
      </c>
      <c r="C117" s="6" t="n">
        <v>61474</v>
      </c>
      <c r="D117" s="6" t="n">
        <v>119025</v>
      </c>
      <c r="E117" s="6" t="n">
        <v>151548</v>
      </c>
    </row>
    <row r="118" spans="1:5">
      <c r="A118" s="4" t="s">
        <v>78</v>
      </c>
      <c r="B118" s="6" t="n">
        <v>9416</v>
      </c>
      <c r="C118" s="6" t="n">
        <v>-19153</v>
      </c>
      <c r="D118" s="6" t="n">
        <v>56655</v>
      </c>
      <c r="E118" s="6" t="n">
        <v>41017</v>
      </c>
    </row>
    <row r="119" spans="1:5">
      <c r="A119" s="3" t="s">
        <v>79</v>
      </c>
    </row>
    <row r="120" spans="1:5">
      <c r="A120" s="4" t="s">
        <v>607</v>
      </c>
      <c r="B120" s="6" t="n">
        <v>-6572</v>
      </c>
      <c r="C120" s="6" t="n">
        <v>70445</v>
      </c>
      <c r="D120" s="6" t="n">
        <v>-64854</v>
      </c>
      <c r="E120" s="6" t="n">
        <v>162486</v>
      </c>
    </row>
    <row r="121" spans="1:5">
      <c r="A121" s="4" t="s">
        <v>80</v>
      </c>
      <c r="B121" s="6" t="n">
        <v>-2872</v>
      </c>
      <c r="C121" s="6" t="n">
        <v>-3204</v>
      </c>
      <c r="D121" s="6" t="n">
        <v>-8436</v>
      </c>
      <c r="E121" s="6" t="n">
        <v>-9769</v>
      </c>
    </row>
    <row r="122" spans="1:5">
      <c r="A122" s="4" t="s">
        <v>81</v>
      </c>
      <c r="B122" s="6" t="n">
        <v>0</v>
      </c>
      <c r="D122" s="6" t="n">
        <v>0</v>
      </c>
    </row>
    <row r="123" spans="1:5">
      <c r="A123" s="4" t="s">
        <v>82</v>
      </c>
      <c r="B123" s="6" t="n">
        <v>2816</v>
      </c>
      <c r="C123" s="6" t="n">
        <v>22837</v>
      </c>
      <c r="D123" s="6" t="n">
        <v>9719</v>
      </c>
      <c r="E123" s="6" t="n">
        <v>49824</v>
      </c>
    </row>
    <row r="124" spans="1:5">
      <c r="A124" s="4" t="s">
        <v>83</v>
      </c>
      <c r="B124" s="6" t="n">
        <v>2788</v>
      </c>
      <c r="C124" s="6" t="n">
        <v>70925</v>
      </c>
      <c r="D124" s="6" t="n">
        <v>-6916</v>
      </c>
      <c r="E124" s="6" t="n">
        <v>243558</v>
      </c>
    </row>
    <row r="125" spans="1:5">
      <c r="A125" s="4" t="s">
        <v>84</v>
      </c>
      <c r="B125" s="6" t="n">
        <v>-167</v>
      </c>
      <c r="C125" s="6" t="n">
        <v>-1198</v>
      </c>
      <c r="D125" s="6" t="n">
        <v>-545</v>
      </c>
      <c r="E125" s="6" t="n">
        <v>-2974</v>
      </c>
    </row>
    <row r="126" spans="1:5">
      <c r="A126" s="4" t="s">
        <v>85</v>
      </c>
      <c r="B126" s="6" t="n">
        <v>2621</v>
      </c>
      <c r="C126" s="6" t="n">
        <v>69727</v>
      </c>
      <c r="D126" s="6" t="n">
        <v>-7461</v>
      </c>
      <c r="E126" s="6" t="n">
        <v>240584</v>
      </c>
    </row>
    <row r="127" spans="1:5">
      <c r="A127" s="4" t="s">
        <v>86</v>
      </c>
      <c r="B127" s="6" t="n">
        <v>0</v>
      </c>
      <c r="C127" s="6" t="n">
        <v>0</v>
      </c>
      <c r="D127" s="6" t="n">
        <v>0</v>
      </c>
      <c r="E127" s="6" t="n">
        <v>0</v>
      </c>
    </row>
    <row r="128" spans="1:5">
      <c r="A128" s="4" t="s">
        <v>87</v>
      </c>
      <c r="B128" s="6" t="n">
        <v>2621</v>
      </c>
      <c r="C128" s="6" t="n">
        <v>69727</v>
      </c>
      <c r="D128" s="6" t="n">
        <v>-7461</v>
      </c>
      <c r="E128" s="6" t="n">
        <v>240584</v>
      </c>
    </row>
    <row r="129" spans="1:5">
      <c r="A129" s="4" t="s">
        <v>96</v>
      </c>
      <c r="B129" s="6" t="n">
        <v>0</v>
      </c>
      <c r="C129" s="6" t="n">
        <v>0</v>
      </c>
      <c r="D129" s="6" t="n">
        <v>0</v>
      </c>
      <c r="E129" s="6" t="n">
        <v>0</v>
      </c>
    </row>
    <row r="130" spans="1:5">
      <c r="A130" s="4" t="s">
        <v>98</v>
      </c>
      <c r="B130" s="6" t="n">
        <v>2621</v>
      </c>
      <c r="C130" s="6" t="n">
        <v>69727</v>
      </c>
      <c r="D130" s="6" t="n">
        <v>-7461</v>
      </c>
      <c r="E130" s="6" t="n">
        <v>240584</v>
      </c>
    </row>
    <row r="131" spans="1:5">
      <c r="A131" s="4" t="s">
        <v>603</v>
      </c>
    </row>
    <row r="132" spans="1:5">
      <c r="A132" s="3" t="s">
        <v>68</v>
      </c>
    </row>
    <row r="133" spans="1:5">
      <c r="A133" s="4" t="s">
        <v>69</v>
      </c>
      <c r="B133" s="6" t="n">
        <v>0</v>
      </c>
      <c r="C133" s="6" t="n">
        <v>0</v>
      </c>
      <c r="D133" s="6" t="n">
        <v>0</v>
      </c>
      <c r="E133" s="6" t="n">
        <v>0</v>
      </c>
    </row>
    <row r="134" spans="1:5">
      <c r="A134" s="4" t="s">
        <v>70</v>
      </c>
      <c r="B134" s="6" t="n">
        <v>0</v>
      </c>
      <c r="C134" s="6" t="n">
        <v>0</v>
      </c>
      <c r="D134" s="6" t="n">
        <v>0</v>
      </c>
      <c r="E134" s="6" t="n">
        <v>0</v>
      </c>
    </row>
    <row r="135" spans="1:5">
      <c r="A135" s="4" t="s">
        <v>71</v>
      </c>
      <c r="B135" s="6" t="n">
        <v>0</v>
      </c>
      <c r="D135" s="6" t="n">
        <v>0</v>
      </c>
    </row>
    <row r="136" spans="1:5">
      <c r="A136" s="4" t="s">
        <v>72</v>
      </c>
      <c r="B136" s="6" t="n">
        <v>0</v>
      </c>
      <c r="C136" s="6" t="n">
        <v>0</v>
      </c>
      <c r="D136" s="6" t="n">
        <v>0</v>
      </c>
      <c r="E136" s="6" t="n">
        <v>0</v>
      </c>
    </row>
    <row r="137" spans="1:5">
      <c r="A137" s="3" t="s">
        <v>73</v>
      </c>
    </row>
    <row r="138" spans="1:5">
      <c r="A138" s="4" t="s">
        <v>69</v>
      </c>
      <c r="B138" s="6" t="n">
        <v>17483</v>
      </c>
      <c r="C138" s="6" t="n">
        <v>14850</v>
      </c>
      <c r="D138" s="6" t="n">
        <v>69087</v>
      </c>
      <c r="E138" s="6" t="n">
        <v>61078</v>
      </c>
    </row>
    <row r="139" spans="1:5">
      <c r="A139" s="4" t="s">
        <v>70</v>
      </c>
      <c r="B139" s="6" t="n">
        <v>0</v>
      </c>
      <c r="C139" s="6" t="n">
        <v>0</v>
      </c>
      <c r="D139" s="6" t="n">
        <v>0</v>
      </c>
      <c r="E139" s="6" t="n">
        <v>0</v>
      </c>
    </row>
    <row r="140" spans="1:5">
      <c r="A140" s="4" t="s">
        <v>74</v>
      </c>
      <c r="B140" s="6" t="n">
        <v>0</v>
      </c>
      <c r="C140" s="6" t="n">
        <v>0</v>
      </c>
      <c r="D140" s="6" t="n">
        <v>0</v>
      </c>
      <c r="E140" s="6" t="n">
        <v>0</v>
      </c>
    </row>
    <row r="141" spans="1:5">
      <c r="A141" s="4" t="s">
        <v>75</v>
      </c>
      <c r="B141" s="6" t="n">
        <v>7231</v>
      </c>
      <c r="C141" s="6" t="n">
        <v>7524</v>
      </c>
      <c r="D141" s="6" t="n">
        <v>32696</v>
      </c>
      <c r="E141" s="6" t="n">
        <v>24918</v>
      </c>
    </row>
    <row r="142" spans="1:5">
      <c r="A142" s="4" t="s">
        <v>76</v>
      </c>
      <c r="B142" s="6" t="n">
        <v>0</v>
      </c>
      <c r="D142" s="6" t="n">
        <v>0</v>
      </c>
    </row>
    <row r="143" spans="1:5">
      <c r="A143" s="4" t="s">
        <v>77</v>
      </c>
      <c r="B143" s="6" t="n">
        <v>24714</v>
      </c>
      <c r="C143" s="6" t="n">
        <v>22374</v>
      </c>
      <c r="D143" s="6" t="n">
        <v>101783</v>
      </c>
      <c r="E143" s="6" t="n">
        <v>85996</v>
      </c>
    </row>
    <row r="144" spans="1:5">
      <c r="A144" s="4" t="s">
        <v>78</v>
      </c>
      <c r="B144" s="6" t="n">
        <v>-24714</v>
      </c>
      <c r="C144" s="6" t="n">
        <v>-22374</v>
      </c>
      <c r="D144" s="6" t="n">
        <v>-101783</v>
      </c>
      <c r="E144" s="6" t="n">
        <v>-85996</v>
      </c>
    </row>
    <row r="145" spans="1:5">
      <c r="A145" s="3" t="s">
        <v>79</v>
      </c>
    </row>
    <row r="146" spans="1:5">
      <c r="A146" s="4" t="s">
        <v>607</v>
      </c>
      <c r="B146" s="6" t="n">
        <v>10186</v>
      </c>
      <c r="C146" s="6" t="n">
        <v>344840</v>
      </c>
      <c r="D146" s="6" t="n">
        <v>640942</v>
      </c>
      <c r="E146" s="6" t="n">
        <v>883323</v>
      </c>
    </row>
    <row r="147" spans="1:5">
      <c r="A147" s="4" t="s">
        <v>80</v>
      </c>
      <c r="B147" s="6" t="n">
        <v>-52073</v>
      </c>
      <c r="C147" s="6" t="n">
        <v>-58129</v>
      </c>
      <c r="D147" s="6" t="n">
        <v>-173294</v>
      </c>
      <c r="E147" s="6" t="n">
        <v>-167017</v>
      </c>
    </row>
    <row r="148" spans="1:5">
      <c r="A148" s="4" t="s">
        <v>81</v>
      </c>
      <c r="B148" s="6" t="n">
        <v>0</v>
      </c>
      <c r="D148" s="6" t="n">
        <v>11066</v>
      </c>
    </row>
    <row r="149" spans="1:5">
      <c r="A149" s="4" t="s">
        <v>82</v>
      </c>
      <c r="B149" s="6" t="n">
        <v>525</v>
      </c>
      <c r="C149" s="6" t="n">
        <v>17876</v>
      </c>
      <c r="D149" s="6" t="n">
        <v>19885</v>
      </c>
      <c r="E149" s="6" t="n">
        <v>59666</v>
      </c>
    </row>
    <row r="150" spans="1:5">
      <c r="A150" s="4" t="s">
        <v>83</v>
      </c>
      <c r="B150" s="6" t="n">
        <v>-66076</v>
      </c>
      <c r="C150" s="6" t="n">
        <v>282213</v>
      </c>
      <c r="D150" s="6" t="n">
        <v>396816</v>
      </c>
      <c r="E150" s="6" t="n">
        <v>689976</v>
      </c>
    </row>
    <row r="151" spans="1:5">
      <c r="A151" s="4" t="s">
        <v>84</v>
      </c>
      <c r="B151" s="6" t="n">
        <v>0</v>
      </c>
      <c r="C151" s="6" t="n">
        <v>0</v>
      </c>
      <c r="D151" s="6" t="n">
        <v>0</v>
      </c>
      <c r="E151" s="6" t="n">
        <v>0</v>
      </c>
    </row>
    <row r="152" spans="1:5">
      <c r="A152" s="4" t="s">
        <v>85</v>
      </c>
      <c r="B152" s="6" t="n">
        <v>-66076</v>
      </c>
      <c r="C152" s="6" t="n">
        <v>282213</v>
      </c>
      <c r="D152" s="6" t="n">
        <v>396816</v>
      </c>
      <c r="E152" s="6" t="n">
        <v>689976</v>
      </c>
    </row>
    <row r="153" spans="1:5">
      <c r="A153" s="4" t="s">
        <v>86</v>
      </c>
      <c r="B153" s="6" t="n">
        <v>0</v>
      </c>
      <c r="C153" s="6" t="n">
        <v>0</v>
      </c>
      <c r="D153" s="6" t="n">
        <v>0</v>
      </c>
      <c r="E153" s="6" t="n">
        <v>0</v>
      </c>
    </row>
    <row r="154" spans="1:5">
      <c r="A154" s="4" t="s">
        <v>87</v>
      </c>
      <c r="B154" s="6" t="n">
        <v>-66076</v>
      </c>
      <c r="C154" s="6" t="n">
        <v>282213</v>
      </c>
      <c r="D154" s="6" t="n">
        <v>396816</v>
      </c>
      <c r="E154" s="6" t="n">
        <v>689976</v>
      </c>
    </row>
    <row r="155" spans="1:5">
      <c r="A155" s="4" t="s">
        <v>96</v>
      </c>
      <c r="B155" s="6" t="n">
        <v>0</v>
      </c>
      <c r="C155" s="6" t="n">
        <v>0</v>
      </c>
      <c r="D155" s="6" t="n">
        <v>0</v>
      </c>
      <c r="E155" s="6" t="n">
        <v>0</v>
      </c>
    </row>
    <row r="156" spans="1:5">
      <c r="A156" s="4" t="s">
        <v>98</v>
      </c>
      <c r="B156" s="6" t="n">
        <v>-66076</v>
      </c>
      <c r="C156" s="6" t="n">
        <v>282213</v>
      </c>
      <c r="D156" s="6" t="n">
        <v>396816</v>
      </c>
      <c r="E156" s="6" t="n">
        <v>689976</v>
      </c>
    </row>
    <row r="157" spans="1:5">
      <c r="A157" s="4" t="s">
        <v>604</v>
      </c>
    </row>
    <row r="158" spans="1:5">
      <c r="A158" s="3" t="s">
        <v>68</v>
      </c>
    </row>
    <row r="159" spans="1:5">
      <c r="A159" s="4" t="s">
        <v>69</v>
      </c>
      <c r="B159" s="6" t="n">
        <v>0</v>
      </c>
      <c r="C159" s="6" t="n">
        <v>0</v>
      </c>
      <c r="D159" s="6" t="n">
        <v>0</v>
      </c>
      <c r="E159" s="6" t="n">
        <v>0</v>
      </c>
    </row>
    <row r="160" spans="1:5">
      <c r="A160" s="4" t="s">
        <v>70</v>
      </c>
      <c r="B160" s="6" t="n">
        <v>0</v>
      </c>
      <c r="C160" s="6" t="n">
        <v>0</v>
      </c>
      <c r="D160" s="6" t="n">
        <v>0</v>
      </c>
      <c r="E160" s="6" t="n">
        <v>0</v>
      </c>
    </row>
    <row r="161" spans="1:5">
      <c r="A161" s="4" t="s">
        <v>71</v>
      </c>
      <c r="B161" s="6" t="n">
        <v>0</v>
      </c>
      <c r="D161" s="6" t="n">
        <v>0</v>
      </c>
    </row>
    <row r="162" spans="1:5">
      <c r="A162" s="4" t="s">
        <v>72</v>
      </c>
      <c r="B162" s="6" t="n">
        <v>0</v>
      </c>
      <c r="C162" s="6" t="n">
        <v>0</v>
      </c>
      <c r="D162" s="6" t="n">
        <v>0</v>
      </c>
      <c r="E162" s="6" t="n">
        <v>0</v>
      </c>
    </row>
    <row r="163" spans="1:5">
      <c r="A163" s="3" t="s">
        <v>73</v>
      </c>
    </row>
    <row r="164" spans="1:5">
      <c r="A164" s="4" t="s">
        <v>69</v>
      </c>
      <c r="B164" s="6" t="n">
        <v>0</v>
      </c>
      <c r="C164" s="6" t="n">
        <v>0</v>
      </c>
      <c r="D164" s="6" t="n">
        <v>0</v>
      </c>
      <c r="E164" s="6" t="n">
        <v>0</v>
      </c>
    </row>
    <row r="165" spans="1:5">
      <c r="A165" s="4" t="s">
        <v>70</v>
      </c>
      <c r="B165" s="6" t="n">
        <v>0</v>
      </c>
      <c r="C165" s="6" t="n">
        <v>0</v>
      </c>
      <c r="D165" s="6" t="n">
        <v>0</v>
      </c>
      <c r="E165" s="6" t="n">
        <v>0</v>
      </c>
    </row>
    <row r="166" spans="1:5">
      <c r="A166" s="4" t="s">
        <v>74</v>
      </c>
      <c r="B166" s="6" t="n">
        <v>0</v>
      </c>
      <c r="C166" s="6" t="n">
        <v>0</v>
      </c>
      <c r="D166" s="6" t="n">
        <v>0</v>
      </c>
      <c r="E166" s="6" t="n">
        <v>0</v>
      </c>
    </row>
    <row r="167" spans="1:5">
      <c r="A167" s="4" t="s">
        <v>75</v>
      </c>
      <c r="B167" s="6" t="n">
        <v>0</v>
      </c>
      <c r="C167" s="6" t="n">
        <v>0</v>
      </c>
      <c r="D167" s="6" t="n">
        <v>1</v>
      </c>
      <c r="E167" s="6" t="n">
        <v>1</v>
      </c>
    </row>
    <row r="168" spans="1:5">
      <c r="A168" s="4" t="s">
        <v>76</v>
      </c>
      <c r="B168" s="6" t="n">
        <v>0</v>
      </c>
      <c r="D168" s="6" t="n">
        <v>0</v>
      </c>
    </row>
    <row r="169" spans="1:5">
      <c r="A169" s="4" t="s">
        <v>77</v>
      </c>
      <c r="B169" s="6" t="n">
        <v>0</v>
      </c>
      <c r="C169" s="6" t="n">
        <v>0</v>
      </c>
      <c r="D169" s="6" t="n">
        <v>1</v>
      </c>
      <c r="E169" s="6" t="n">
        <v>1</v>
      </c>
    </row>
    <row r="170" spans="1:5">
      <c r="A170" s="4" t="s">
        <v>78</v>
      </c>
      <c r="B170" s="6" t="n">
        <v>0</v>
      </c>
      <c r="C170" s="6" t="n">
        <v>0</v>
      </c>
      <c r="D170" s="6" t="n">
        <v>-1</v>
      </c>
      <c r="E170" s="6" t="n">
        <v>-1</v>
      </c>
    </row>
    <row r="171" spans="1:5">
      <c r="A171" s="3" t="s">
        <v>79</v>
      </c>
    </row>
    <row r="172" spans="1:5">
      <c r="A172" s="4" t="s">
        <v>607</v>
      </c>
      <c r="B172" s="6" t="n">
        <v>12187</v>
      </c>
      <c r="C172" s="6" t="n">
        <v>132616</v>
      </c>
      <c r="D172" s="6" t="n">
        <v>610992</v>
      </c>
      <c r="E172" s="6" t="n">
        <v>475715</v>
      </c>
    </row>
    <row r="173" spans="1:5">
      <c r="A173" s="4" t="s">
        <v>80</v>
      </c>
      <c r="B173" s="6" t="n">
        <v>-3258</v>
      </c>
      <c r="C173" s="6" t="n">
        <v>-7522</v>
      </c>
      <c r="D173" s="6" t="n">
        <v>-11722</v>
      </c>
      <c r="E173" s="6" t="n">
        <v>-21491</v>
      </c>
    </row>
    <row r="174" spans="1:5">
      <c r="A174" s="4" t="s">
        <v>81</v>
      </c>
      <c r="B174" s="6" t="n">
        <v>0</v>
      </c>
      <c r="D174" s="6" t="n">
        <v>0</v>
      </c>
    </row>
    <row r="175" spans="1:5">
      <c r="A175" s="4" t="s">
        <v>82</v>
      </c>
      <c r="B175" s="6" t="n">
        <v>6046</v>
      </c>
      <c r="C175" s="6" t="n">
        <v>2283</v>
      </c>
      <c r="D175" s="6" t="n">
        <v>6808</v>
      </c>
      <c r="E175" s="6" t="n">
        <v>5096</v>
      </c>
    </row>
    <row r="176" spans="1:5">
      <c r="A176" s="4" t="s">
        <v>83</v>
      </c>
      <c r="B176" s="6" t="n">
        <v>14975</v>
      </c>
      <c r="C176" s="6" t="n">
        <v>127377</v>
      </c>
      <c r="D176" s="6" t="n">
        <v>606077</v>
      </c>
      <c r="E176" s="6" t="n">
        <v>459319</v>
      </c>
    </row>
    <row r="177" spans="1:5">
      <c r="A177" s="4" t="s">
        <v>84</v>
      </c>
      <c r="B177" s="6" t="n">
        <v>0</v>
      </c>
      <c r="C177" s="6" t="n">
        <v>0</v>
      </c>
      <c r="D177" s="6" t="n">
        <v>0</v>
      </c>
      <c r="E177" s="6" t="n">
        <v>0</v>
      </c>
    </row>
    <row r="178" spans="1:5">
      <c r="A178" s="4" t="s">
        <v>85</v>
      </c>
      <c r="B178" s="6" t="n">
        <v>14975</v>
      </c>
      <c r="C178" s="6" t="n">
        <v>127377</v>
      </c>
      <c r="D178" s="6" t="n">
        <v>606077</v>
      </c>
      <c r="E178" s="6" t="n">
        <v>459319</v>
      </c>
    </row>
    <row r="179" spans="1:5">
      <c r="A179" s="4" t="s">
        <v>86</v>
      </c>
      <c r="B179" s="6" t="n">
        <v>0</v>
      </c>
      <c r="C179" s="6" t="n">
        <v>0</v>
      </c>
      <c r="D179" s="6" t="n">
        <v>0</v>
      </c>
      <c r="E179" s="6" t="n">
        <v>0</v>
      </c>
    </row>
    <row r="180" spans="1:5">
      <c r="A180" s="4" t="s">
        <v>87</v>
      </c>
      <c r="B180" s="6" t="n">
        <v>14975</v>
      </c>
      <c r="C180" s="6" t="n">
        <v>127377</v>
      </c>
      <c r="D180" s="6" t="n">
        <v>606077</v>
      </c>
      <c r="E180" s="6" t="n">
        <v>459319</v>
      </c>
    </row>
    <row r="181" spans="1:5">
      <c r="A181" s="4" t="s">
        <v>96</v>
      </c>
      <c r="B181" s="6" t="n">
        <v>0</v>
      </c>
      <c r="C181" s="6" t="n">
        <v>0</v>
      </c>
      <c r="D181" s="6" t="n">
        <v>0</v>
      </c>
      <c r="E181" s="6" t="n">
        <v>0</v>
      </c>
    </row>
    <row r="182" spans="1:5">
      <c r="A182" s="4" t="s">
        <v>98</v>
      </c>
      <c r="B182" s="6" t="n">
        <v>14975</v>
      </c>
      <c r="C182" s="6" t="n">
        <v>127377</v>
      </c>
      <c r="D182" s="6" t="n">
        <v>606077</v>
      </c>
      <c r="E182" s="6" t="n">
        <v>459319</v>
      </c>
    </row>
    <row r="183" spans="1:5">
      <c r="A183" s="4" t="s">
        <v>605</v>
      </c>
    </row>
    <row r="184" spans="1:5">
      <c r="A184" s="3" t="s">
        <v>68</v>
      </c>
    </row>
    <row r="185" spans="1:5">
      <c r="A185" s="4" t="s">
        <v>69</v>
      </c>
      <c r="B185" s="6" t="n">
        <v>331916</v>
      </c>
      <c r="C185" s="6" t="n">
        <v>856145</v>
      </c>
      <c r="D185" s="6" t="n">
        <v>1728374</v>
      </c>
      <c r="E185" s="6" t="n">
        <v>2349537</v>
      </c>
    </row>
    <row r="186" spans="1:5">
      <c r="A186" s="4" t="s">
        <v>70</v>
      </c>
      <c r="B186" s="6" t="n">
        <v>8800</v>
      </c>
      <c r="C186" s="6" t="n">
        <v>18196</v>
      </c>
      <c r="D186" s="6" t="n">
        <v>43971</v>
      </c>
      <c r="E186" s="6" t="n">
        <v>54509</v>
      </c>
    </row>
    <row r="187" spans="1:5">
      <c r="A187" s="4" t="s">
        <v>71</v>
      </c>
      <c r="B187" s="6" t="n">
        <v>163</v>
      </c>
      <c r="D187" s="6" t="n">
        <v>1016</v>
      </c>
    </row>
    <row r="188" spans="1:5">
      <c r="A188" s="4" t="s">
        <v>72</v>
      </c>
      <c r="B188" s="6" t="n">
        <v>340879</v>
      </c>
      <c r="C188" s="6" t="n">
        <v>874341</v>
      </c>
      <c r="D188" s="6" t="n">
        <v>1773361</v>
      </c>
      <c r="E188" s="6" t="n">
        <v>2404046</v>
      </c>
    </row>
    <row r="189" spans="1:5">
      <c r="A189" s="3" t="s">
        <v>73</v>
      </c>
    </row>
    <row r="190" spans="1:5">
      <c r="A190" s="4" t="s">
        <v>69</v>
      </c>
      <c r="B190" s="6" t="n">
        <v>174323</v>
      </c>
      <c r="C190" s="6" t="n">
        <v>260770</v>
      </c>
      <c r="D190" s="6" t="n">
        <v>618735</v>
      </c>
      <c r="E190" s="6" t="n">
        <v>866598</v>
      </c>
    </row>
    <row r="191" spans="1:5">
      <c r="A191" s="4" t="s">
        <v>70</v>
      </c>
      <c r="B191" s="6" t="n">
        <v>6440</v>
      </c>
      <c r="C191" s="6" t="n">
        <v>9369</v>
      </c>
      <c r="D191" s="6" t="n">
        <v>33857</v>
      </c>
      <c r="E191" s="6" t="n">
        <v>42397</v>
      </c>
    </row>
    <row r="192" spans="1:5">
      <c r="A192" s="4" t="s">
        <v>74</v>
      </c>
      <c r="B192" s="6" t="n">
        <v>132581</v>
      </c>
      <c r="C192" s="6" t="n">
        <v>139693</v>
      </c>
      <c r="D192" s="6" t="n">
        <v>389422</v>
      </c>
      <c r="E192" s="6" t="n">
        <v>414305</v>
      </c>
    </row>
    <row r="193" spans="1:5">
      <c r="A193" s="4" t="s">
        <v>75</v>
      </c>
      <c r="B193" s="6" t="n">
        <v>3047</v>
      </c>
      <c r="C193" s="6" t="n">
        <v>794</v>
      </c>
      <c r="D193" s="6" t="n">
        <v>-4341</v>
      </c>
      <c r="E193" s="6" t="n">
        <v>1117</v>
      </c>
    </row>
    <row r="194" spans="1:5">
      <c r="A194" s="4" t="s">
        <v>76</v>
      </c>
      <c r="B194" s="6" t="n">
        <v>0</v>
      </c>
      <c r="D194" s="6" t="n">
        <v>16616</v>
      </c>
    </row>
    <row r="195" spans="1:5">
      <c r="A195" s="4" t="s">
        <v>77</v>
      </c>
      <c r="B195" s="6" t="n">
        <v>316391</v>
      </c>
      <c r="C195" s="6" t="n">
        <v>410626</v>
      </c>
      <c r="D195" s="6" t="n">
        <v>1054289</v>
      </c>
      <c r="E195" s="6" t="n">
        <v>1324417</v>
      </c>
    </row>
    <row r="196" spans="1:5">
      <c r="A196" s="4" t="s">
        <v>78</v>
      </c>
      <c r="B196" s="6" t="n">
        <v>24488</v>
      </c>
      <c r="C196" s="6" t="n">
        <v>463715</v>
      </c>
      <c r="D196" s="6" t="n">
        <v>719072</v>
      </c>
      <c r="E196" s="6" t="n">
        <v>1079629</v>
      </c>
    </row>
    <row r="197" spans="1:5">
      <c r="A197" s="3" t="s">
        <v>79</v>
      </c>
    </row>
    <row r="198" spans="1:5">
      <c r="A198" s="4" t="s">
        <v>607</v>
      </c>
      <c r="B198" s="6" t="n">
        <v>0</v>
      </c>
      <c r="C198" s="6" t="n">
        <v>0</v>
      </c>
      <c r="D198" s="6" t="n">
        <v>0</v>
      </c>
      <c r="E198" s="6" t="n">
        <v>0</v>
      </c>
    </row>
    <row r="199" spans="1:5">
      <c r="A199" s="4" t="s">
        <v>80</v>
      </c>
      <c r="B199" s="6" t="n">
        <v>-10278</v>
      </c>
      <c r="C199" s="6" t="n">
        <v>-37611</v>
      </c>
      <c r="D199" s="6" t="n">
        <v>-109781</v>
      </c>
      <c r="E199" s="6" t="n">
        <v>-65553</v>
      </c>
    </row>
    <row r="200" spans="1:5">
      <c r="A200" s="4" t="s">
        <v>81</v>
      </c>
      <c r="B200" s="6" t="n">
        <v>0</v>
      </c>
      <c r="D200" s="6" t="n">
        <v>0</v>
      </c>
    </row>
    <row r="201" spans="1:5">
      <c r="A201" s="4" t="s">
        <v>82</v>
      </c>
      <c r="B201" s="6" t="n">
        <v>33180</v>
      </c>
      <c r="C201" s="6" t="n">
        <v>43049</v>
      </c>
      <c r="D201" s="6" t="n">
        <v>76657</v>
      </c>
      <c r="E201" s="6" t="n">
        <v>63691</v>
      </c>
    </row>
    <row r="202" spans="1:5">
      <c r="A202" s="4" t="s">
        <v>83</v>
      </c>
      <c r="B202" s="6" t="n">
        <v>47390</v>
      </c>
      <c r="C202" s="6" t="n">
        <v>469153</v>
      </c>
      <c r="D202" s="6" t="n">
        <v>685948</v>
      </c>
      <c r="E202" s="6" t="n">
        <v>1077767</v>
      </c>
    </row>
    <row r="203" spans="1:5">
      <c r="A203" s="4" t="s">
        <v>84</v>
      </c>
      <c r="B203" s="6" t="n">
        <v>19524</v>
      </c>
      <c r="C203" s="6" t="n">
        <v>12848</v>
      </c>
      <c r="D203" s="6" t="n">
        <v>4023</v>
      </c>
      <c r="E203" s="6" t="n">
        <v>-34785</v>
      </c>
    </row>
    <row r="204" spans="1:5">
      <c r="A204" s="4" t="s">
        <v>85</v>
      </c>
      <c r="B204" s="6" t="n">
        <v>66914</v>
      </c>
      <c r="C204" s="6" t="n">
        <v>482001</v>
      </c>
      <c r="D204" s="6" t="n">
        <v>689971</v>
      </c>
      <c r="E204" s="6" t="n">
        <v>1042982</v>
      </c>
    </row>
    <row r="205" spans="1:5">
      <c r="A205" s="4" t="s">
        <v>86</v>
      </c>
      <c r="B205" s="6" t="n">
        <v>-5933</v>
      </c>
      <c r="C205" s="6" t="n">
        <v>-32733</v>
      </c>
      <c r="D205" s="6" t="n">
        <v>-70980</v>
      </c>
      <c r="E205" s="6" t="n">
        <v>-90557</v>
      </c>
    </row>
    <row r="206" spans="1:5">
      <c r="A206" s="4" t="s">
        <v>87</v>
      </c>
      <c r="B206" s="6" t="n">
        <v>60981</v>
      </c>
      <c r="C206" s="6" t="n">
        <v>449268</v>
      </c>
      <c r="D206" s="6" t="n">
        <v>618991</v>
      </c>
      <c r="E206" s="6" t="n">
        <v>952425</v>
      </c>
    </row>
    <row r="207" spans="1:5">
      <c r="A207" s="4" t="s">
        <v>96</v>
      </c>
      <c r="B207" s="6" t="n">
        <v>701</v>
      </c>
      <c r="C207" s="6" t="n">
        <v>-2859</v>
      </c>
      <c r="D207" s="6" t="n">
        <v>2006</v>
      </c>
      <c r="E207" s="6" t="n">
        <v>-2614</v>
      </c>
    </row>
    <row r="208" spans="1:5">
      <c r="A208" s="4" t="s">
        <v>98</v>
      </c>
      <c r="B208" s="6" t="n">
        <v>61682</v>
      </c>
      <c r="C208" s="6" t="n">
        <v>446409</v>
      </c>
      <c r="D208" s="6" t="n">
        <v>620997</v>
      </c>
      <c r="E208" s="6" t="n">
        <v>949811</v>
      </c>
    </row>
    <row r="209" spans="1:5">
      <c r="A209" s="4" t="s">
        <v>24</v>
      </c>
    </row>
    <row r="210" spans="1:5">
      <c r="A210" s="3" t="s">
        <v>68</v>
      </c>
    </row>
    <row r="211" spans="1:5">
      <c r="A211" s="4" t="s">
        <v>69</v>
      </c>
      <c r="B211" s="6" t="n">
        <v>373257</v>
      </c>
      <c r="C211" s="6" t="n">
        <v>873813</v>
      </c>
      <c r="D211" s="6" t="n">
        <v>1841321</v>
      </c>
      <c r="E211" s="6" t="n">
        <v>2424481</v>
      </c>
    </row>
    <row r="212" spans="1:5">
      <c r="A212" s="4" t="s">
        <v>70</v>
      </c>
      <c r="B212" s="6" t="n">
        <v>11733</v>
      </c>
      <c r="C212" s="6" t="n">
        <v>22858</v>
      </c>
      <c r="D212" s="6" t="n">
        <v>50272</v>
      </c>
      <c r="E212" s="6" t="n">
        <v>70087</v>
      </c>
    </row>
    <row r="213" spans="1:5">
      <c r="A213" s="4" t="s">
        <v>71</v>
      </c>
      <c r="B213" s="6" t="n">
        <v>163</v>
      </c>
      <c r="C213" s="6" t="n">
        <v>0</v>
      </c>
      <c r="D213" s="6" t="n">
        <v>1016</v>
      </c>
      <c r="E213" s="6" t="n">
        <v>0</v>
      </c>
    </row>
    <row r="214" spans="1:5">
      <c r="A214" s="4" t="s">
        <v>72</v>
      </c>
      <c r="B214" s="6" t="n">
        <v>385153</v>
      </c>
      <c r="C214" s="6" t="n">
        <v>896671</v>
      </c>
      <c r="D214" s="6" t="n">
        <v>1892609</v>
      </c>
      <c r="E214" s="6" t="n">
        <v>2494568</v>
      </c>
    </row>
    <row r="215" spans="1:5">
      <c r="A215" s="3" t="s">
        <v>73</v>
      </c>
    </row>
    <row r="216" spans="1:5">
      <c r="A216" s="4" t="s">
        <v>69</v>
      </c>
      <c r="B216" s="6" t="n">
        <v>206072</v>
      </c>
      <c r="C216" s="6" t="n">
        <v>292479</v>
      </c>
      <c r="D216" s="6" t="n">
        <v>697596</v>
      </c>
      <c r="E216" s="6" t="n">
        <v>930925</v>
      </c>
    </row>
    <row r="217" spans="1:5">
      <c r="A217" s="4" t="s">
        <v>70</v>
      </c>
      <c r="B217" s="6" t="n">
        <v>9142</v>
      </c>
      <c r="C217" s="6" t="n">
        <v>17783</v>
      </c>
      <c r="D217" s="6" t="n">
        <v>39446</v>
      </c>
      <c r="E217" s="6" t="n">
        <v>55592</v>
      </c>
    </row>
    <row r="218" spans="1:5">
      <c r="A218" s="4" t="s">
        <v>74</v>
      </c>
      <c r="B218" s="6" t="n">
        <v>155242</v>
      </c>
      <c r="C218" s="6" t="n">
        <v>160383</v>
      </c>
      <c r="D218" s="6" t="n">
        <v>455853</v>
      </c>
      <c r="E218" s="6" t="n">
        <v>473046</v>
      </c>
    </row>
    <row r="219" spans="1:5">
      <c r="A219" s="4" t="s">
        <v>75</v>
      </c>
      <c r="B219" s="6" t="n">
        <v>12033</v>
      </c>
      <c r="C219" s="6" t="n">
        <v>10376</v>
      </c>
      <c r="D219" s="6" t="n">
        <v>36491</v>
      </c>
      <c r="E219" s="6" t="n">
        <v>36093</v>
      </c>
    </row>
    <row r="220" spans="1:5">
      <c r="A220" s="4" t="s">
        <v>76</v>
      </c>
      <c r="B220" s="6" t="n">
        <v>0</v>
      </c>
      <c r="C220" s="6" t="n">
        <v>0</v>
      </c>
      <c r="D220" s="6" t="n">
        <v>16616</v>
      </c>
      <c r="E220" s="6" t="n">
        <v>0</v>
      </c>
    </row>
    <row r="221" spans="1:5">
      <c r="A221" s="4" t="s">
        <v>77</v>
      </c>
      <c r="B221" s="6" t="n">
        <v>382489</v>
      </c>
      <c r="C221" s="6" t="n">
        <v>481021</v>
      </c>
      <c r="D221" s="6" t="n">
        <v>1246002</v>
      </c>
      <c r="E221" s="6" t="n">
        <v>1495656</v>
      </c>
    </row>
    <row r="222" spans="1:5">
      <c r="A222" s="4" t="s">
        <v>78</v>
      </c>
      <c r="B222" s="6" t="n">
        <v>2664</v>
      </c>
      <c r="C222" s="6" t="n">
        <v>415650</v>
      </c>
      <c r="D222" s="6" t="n">
        <v>646607</v>
      </c>
      <c r="E222" s="6" t="n">
        <v>998912</v>
      </c>
    </row>
    <row r="223" spans="1:5">
      <c r="A223" s="3" t="s">
        <v>79</v>
      </c>
    </row>
    <row r="224" spans="1:5">
      <c r="A224" s="4" t="s">
        <v>607</v>
      </c>
      <c r="B224" s="6" t="n">
        <v>0</v>
      </c>
      <c r="C224" s="6" t="n">
        <v>0</v>
      </c>
      <c r="D224" s="6" t="n">
        <v>0</v>
      </c>
      <c r="E224" s="6" t="n">
        <v>0</v>
      </c>
    </row>
    <row r="225" spans="1:5">
      <c r="A225" s="4" t="s">
        <v>80</v>
      </c>
      <c r="B225" s="6" t="n">
        <v>-52569</v>
      </c>
      <c r="C225" s="6" t="n">
        <v>-54687</v>
      </c>
      <c r="D225" s="6" t="n">
        <v>-166975</v>
      </c>
      <c r="E225" s="6" t="n">
        <v>-161196</v>
      </c>
    </row>
    <row r="226" spans="1:5">
      <c r="A226" s="4" t="s">
        <v>81</v>
      </c>
      <c r="B226" s="6" t="n">
        <v>0</v>
      </c>
      <c r="C226" s="6" t="n">
        <v>0</v>
      </c>
      <c r="D226" s="6" t="n">
        <v>11066</v>
      </c>
      <c r="E226" s="6" t="n">
        <v>0</v>
      </c>
    </row>
    <row r="227" spans="1:5">
      <c r="A227" s="4" t="s">
        <v>82</v>
      </c>
      <c r="B227" s="6" t="n">
        <v>568</v>
      </c>
      <c r="C227" s="6" t="n">
        <v>31066</v>
      </c>
      <c r="D227" s="6" t="n">
        <v>-1368</v>
      </c>
      <c r="E227" s="6" t="n">
        <v>35613</v>
      </c>
    </row>
    <row r="228" spans="1:5">
      <c r="A228" s="4" t="s">
        <v>83</v>
      </c>
      <c r="B228" s="6" t="n">
        <v>-49337</v>
      </c>
      <c r="C228" s="6" t="n">
        <v>392029</v>
      </c>
      <c r="D228" s="6" t="n">
        <v>489330</v>
      </c>
      <c r="E228" s="6" t="n">
        <v>873329</v>
      </c>
    </row>
    <row r="229" spans="1:5">
      <c r="A229" s="4" t="s">
        <v>84</v>
      </c>
      <c r="B229" s="6" t="n">
        <v>9307</v>
      </c>
      <c r="C229" s="6" t="n">
        <v>-41868</v>
      </c>
      <c r="D229" s="6" t="n">
        <v>-40310</v>
      </c>
      <c r="E229" s="6" t="n">
        <v>-124962</v>
      </c>
    </row>
    <row r="230" spans="1:5">
      <c r="A230" s="4" t="s">
        <v>85</v>
      </c>
      <c r="B230" s="6" t="n">
        <v>-40030</v>
      </c>
      <c r="C230" s="6" t="n">
        <v>350161</v>
      </c>
      <c r="D230" s="6" t="n">
        <v>449020</v>
      </c>
      <c r="E230" s="6" t="n">
        <v>748367</v>
      </c>
    </row>
    <row r="231" spans="1:5">
      <c r="A231" s="4" t="s">
        <v>86</v>
      </c>
      <c r="B231" s="6" t="n">
        <v>-10846</v>
      </c>
      <c r="C231" s="6" t="n">
        <v>-18624</v>
      </c>
      <c r="D231" s="6" t="n">
        <v>-52027</v>
      </c>
      <c r="E231" s="6" t="n">
        <v>-57488</v>
      </c>
    </row>
    <row r="232" spans="1:5">
      <c r="A232" s="4" t="s">
        <v>87</v>
      </c>
      <c r="B232" s="6" t="n">
        <v>-50876</v>
      </c>
      <c r="C232" s="6" t="n">
        <v>331537</v>
      </c>
      <c r="D232" s="6" t="n">
        <v>396993</v>
      </c>
      <c r="E232" s="6" t="n">
        <v>690879</v>
      </c>
    </row>
    <row r="233" spans="1:5">
      <c r="A233" s="4" t="s">
        <v>96</v>
      </c>
      <c r="B233" s="6" t="n">
        <v>701</v>
      </c>
      <c r="C233" s="6" t="n">
        <v>-2859</v>
      </c>
      <c r="D233" s="6" t="n">
        <v>2006</v>
      </c>
      <c r="E233" s="6" t="n">
        <v>-2614</v>
      </c>
    </row>
    <row r="234" spans="1:5">
      <c r="A234" s="4" t="s">
        <v>98</v>
      </c>
      <c r="B234" s="7" t="n">
        <v>-50175</v>
      </c>
      <c r="C234" s="7" t="n">
        <v>328678</v>
      </c>
      <c r="D234" s="7" t="n">
        <v>398999</v>
      </c>
      <c r="E234" s="7" t="n">
        <v>6882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8</v>
      </c>
      <c r="B1" s="2" t="s">
        <v>1</v>
      </c>
    </row>
    <row r="2" spans="1:3">
      <c r="B2" s="2" t="s">
        <v>2</v>
      </c>
      <c r="C2" s="2" t="s">
        <v>67</v>
      </c>
    </row>
    <row r="3" spans="1:3">
      <c r="A3" s="3" t="s">
        <v>102</v>
      </c>
    </row>
    <row r="4" spans="1:3">
      <c r="A4" s="4" t="s">
        <v>106</v>
      </c>
      <c r="B4" s="7" t="n">
        <v>962675</v>
      </c>
      <c r="C4" s="7" t="n">
        <v>1252225</v>
      </c>
    </row>
    <row r="5" spans="1:3">
      <c r="A5" s="3" t="s">
        <v>107</v>
      </c>
    </row>
    <row r="6" spans="1:3">
      <c r="A6" s="4" t="s">
        <v>110</v>
      </c>
      <c r="B6" s="6" t="n">
        <v>23390</v>
      </c>
      <c r="C6" s="6" t="n">
        <v>2535</v>
      </c>
    </row>
    <row r="7" spans="1:3">
      <c r="A7" s="4" t="s">
        <v>111</v>
      </c>
      <c r="B7" s="6" t="n">
        <v>-609883</v>
      </c>
      <c r="C7" s="6" t="n">
        <v>-320953</v>
      </c>
    </row>
    <row r="8" spans="1:3">
      <c r="A8" s="3" t="s">
        <v>112</v>
      </c>
    </row>
    <row r="9" spans="1:3">
      <c r="A9" s="4" t="s">
        <v>113</v>
      </c>
      <c r="B9" s="6" t="n">
        <v>0</v>
      </c>
      <c r="C9" s="6" t="n">
        <v>-1123495</v>
      </c>
    </row>
    <row r="10" spans="1:3">
      <c r="A10" s="4" t="s">
        <v>116</v>
      </c>
      <c r="B10" s="6" t="n">
        <v>-300000</v>
      </c>
      <c r="C10" s="6" t="n">
        <v>-350000</v>
      </c>
    </row>
    <row r="11" spans="1:3">
      <c r="A11" s="4" t="s">
        <v>114</v>
      </c>
      <c r="B11" s="6" t="n">
        <v>0</v>
      </c>
      <c r="C11" s="6" t="n">
        <v>1092728</v>
      </c>
    </row>
    <row r="12" spans="1:3">
      <c r="A12" s="4" t="s">
        <v>115</v>
      </c>
      <c r="B12" s="6" t="n">
        <v>0</v>
      </c>
      <c r="C12" s="6" t="n">
        <v>-16070</v>
      </c>
    </row>
    <row r="13" spans="1:3">
      <c r="A13" s="4" t="s">
        <v>118</v>
      </c>
      <c r="B13" s="6" t="n">
        <v>-22207</v>
      </c>
      <c r="C13" s="6" t="n">
        <v>0</v>
      </c>
    </row>
    <row r="14" spans="1:3">
      <c r="A14" s="4" t="s">
        <v>117</v>
      </c>
      <c r="B14" s="6" t="n">
        <v>-1781</v>
      </c>
      <c r="C14" s="6" t="n">
        <v>0</v>
      </c>
    </row>
    <row r="15" spans="1:3">
      <c r="A15" s="4" t="s">
        <v>120</v>
      </c>
      <c r="B15" s="6" t="n">
        <v>-61980</v>
      </c>
      <c r="C15" s="6" t="n">
        <v>-57048</v>
      </c>
    </row>
    <row r="16" spans="1:3">
      <c r="A16" s="4" t="s">
        <v>123</v>
      </c>
      <c r="B16" s="6" t="n">
        <v>-438985</v>
      </c>
      <c r="C16" s="6" t="n">
        <v>-835352</v>
      </c>
    </row>
    <row r="17" spans="1:3">
      <c r="A17" s="4" t="s">
        <v>124</v>
      </c>
      <c r="B17" s="6" t="n">
        <v>-86193</v>
      </c>
      <c r="C17" s="6" t="n">
        <v>95920</v>
      </c>
    </row>
    <row r="18" spans="1:3">
      <c r="A18" s="4" t="s">
        <v>125</v>
      </c>
      <c r="B18" s="6" t="n">
        <v>512245</v>
      </c>
      <c r="C18" s="6" t="n">
        <v>68510</v>
      </c>
    </row>
    <row r="19" spans="1:3">
      <c r="A19" s="4" t="s">
        <v>126</v>
      </c>
      <c r="B19" s="6" t="n">
        <v>426052</v>
      </c>
      <c r="C19" s="6" t="n">
        <v>164430</v>
      </c>
    </row>
    <row r="20" spans="1:3">
      <c r="A20" s="4" t="s">
        <v>593</v>
      </c>
    </row>
    <row r="21" spans="1:3">
      <c r="A21" s="3" t="s">
        <v>102</v>
      </c>
    </row>
    <row r="22" spans="1:3">
      <c r="A22" s="4" t="s">
        <v>106</v>
      </c>
      <c r="B22" s="6" t="n">
        <v>0</v>
      </c>
      <c r="C22" s="6" t="n">
        <v>0</v>
      </c>
    </row>
    <row r="23" spans="1:3">
      <c r="A23" s="3" t="s">
        <v>107</v>
      </c>
    </row>
    <row r="24" spans="1:3">
      <c r="A24" s="4" t="s">
        <v>108</v>
      </c>
      <c r="B24" s="6" t="n">
        <v>0</v>
      </c>
      <c r="C24" s="6" t="n">
        <v>0</v>
      </c>
    </row>
    <row r="25" spans="1:3">
      <c r="A25" s="4" t="s">
        <v>110</v>
      </c>
      <c r="B25" s="6" t="n">
        <v>0</v>
      </c>
      <c r="C25" s="6" t="n">
        <v>0</v>
      </c>
    </row>
    <row r="26" spans="1:3">
      <c r="A26" s="4" t="s">
        <v>596</v>
      </c>
      <c r="C26" s="6" t="n">
        <v>-733722</v>
      </c>
    </row>
    <row r="27" spans="1:3">
      <c r="A27" s="4" t="s">
        <v>111</v>
      </c>
      <c r="B27" s="6" t="n">
        <v>0</v>
      </c>
      <c r="C27" s="6" t="n">
        <v>-733722</v>
      </c>
    </row>
    <row r="28" spans="1:3">
      <c r="A28" s="3" t="s">
        <v>112</v>
      </c>
    </row>
    <row r="29" spans="1:3">
      <c r="A29" s="4" t="s">
        <v>113</v>
      </c>
      <c r="C29" s="6" t="n">
        <v>0</v>
      </c>
    </row>
    <row r="30" spans="1:3">
      <c r="A30" s="4" t="s">
        <v>116</v>
      </c>
      <c r="B30" s="6" t="n">
        <v>0</v>
      </c>
      <c r="C30" s="6" t="n">
        <v>0</v>
      </c>
    </row>
    <row r="31" spans="1:3">
      <c r="A31" s="4" t="s">
        <v>114</v>
      </c>
      <c r="C31" s="6" t="n">
        <v>0</v>
      </c>
    </row>
    <row r="32" spans="1:3">
      <c r="A32" s="4" t="s">
        <v>115</v>
      </c>
      <c r="C32" s="6" t="n">
        <v>0</v>
      </c>
    </row>
    <row r="33" spans="1:3">
      <c r="A33" s="4" t="s">
        <v>118</v>
      </c>
      <c r="B33" s="6" t="n">
        <v>0</v>
      </c>
    </row>
    <row r="34" spans="1:3">
      <c r="A34" s="4" t="s">
        <v>117</v>
      </c>
      <c r="B34" s="6" t="n">
        <v>0</v>
      </c>
    </row>
    <row r="35" spans="1:3">
      <c r="A35" s="4" t="s">
        <v>120</v>
      </c>
      <c r="B35" s="6" t="n">
        <v>0</v>
      </c>
      <c r="C35" s="6" t="n">
        <v>0</v>
      </c>
    </row>
    <row r="36" spans="1:3">
      <c r="A36" s="4" t="s">
        <v>128</v>
      </c>
      <c r="B36" s="6" t="n">
        <v>0</v>
      </c>
      <c r="C36" s="6" t="n">
        <v>0</v>
      </c>
    </row>
    <row r="37" spans="1:3">
      <c r="A37" s="4" t="s">
        <v>600</v>
      </c>
      <c r="C37" s="6" t="n">
        <v>733722</v>
      </c>
    </row>
    <row r="38" spans="1:3">
      <c r="A38" s="4" t="s">
        <v>609</v>
      </c>
      <c r="B38" s="6" t="n">
        <v>0</v>
      </c>
      <c r="C38" s="6" t="n">
        <v>0</v>
      </c>
    </row>
    <row r="39" spans="1:3">
      <c r="A39" s="4" t="s">
        <v>123</v>
      </c>
      <c r="B39" s="6" t="n">
        <v>0</v>
      </c>
      <c r="C39" s="6" t="n">
        <v>733722</v>
      </c>
    </row>
    <row r="40" spans="1:3">
      <c r="A40" s="4" t="s">
        <v>124</v>
      </c>
      <c r="B40" s="6" t="n">
        <v>0</v>
      </c>
      <c r="C40" s="6" t="n">
        <v>0</v>
      </c>
    </row>
    <row r="41" spans="1:3">
      <c r="A41" s="4" t="s">
        <v>125</v>
      </c>
      <c r="B41" s="6" t="n">
        <v>0</v>
      </c>
      <c r="C41" s="6" t="n">
        <v>0</v>
      </c>
    </row>
    <row r="42" spans="1:3">
      <c r="A42" s="4" t="s">
        <v>126</v>
      </c>
      <c r="B42" s="6" t="n">
        <v>0</v>
      </c>
      <c r="C42" s="6" t="n">
        <v>0</v>
      </c>
    </row>
    <row r="43" spans="1:3">
      <c r="A43" s="4" t="s">
        <v>566</v>
      </c>
    </row>
    <row r="44" spans="1:3">
      <c r="A44" s="3" t="s">
        <v>102</v>
      </c>
    </row>
    <row r="45" spans="1:3">
      <c r="A45" s="4" t="s">
        <v>106</v>
      </c>
      <c r="B45" s="6" t="n">
        <v>91918</v>
      </c>
      <c r="C45" s="6" t="n">
        <v>-33578</v>
      </c>
    </row>
    <row r="46" spans="1:3">
      <c r="A46" s="3" t="s">
        <v>107</v>
      </c>
    </row>
    <row r="47" spans="1:3">
      <c r="A47" s="4" t="s">
        <v>108</v>
      </c>
      <c r="B47" s="6" t="n">
        <v>0</v>
      </c>
      <c r="C47" s="6" t="n">
        <v>0</v>
      </c>
    </row>
    <row r="48" spans="1:3">
      <c r="A48" s="4" t="s">
        <v>110</v>
      </c>
      <c r="B48" s="6" t="n">
        <v>0</v>
      </c>
      <c r="C48" s="6" t="n">
        <v>0</v>
      </c>
    </row>
    <row r="49" spans="1:3">
      <c r="A49" s="4" t="s">
        <v>596</v>
      </c>
      <c r="C49" s="6" t="n">
        <v>124951</v>
      </c>
    </row>
    <row r="50" spans="1:3">
      <c r="A50" s="4" t="s">
        <v>111</v>
      </c>
      <c r="B50" s="6" t="n">
        <v>0</v>
      </c>
      <c r="C50" s="6" t="n">
        <v>124951</v>
      </c>
    </row>
    <row r="51" spans="1:3">
      <c r="A51" s="3" t="s">
        <v>112</v>
      </c>
    </row>
    <row r="52" spans="1:3">
      <c r="A52" s="4" t="s">
        <v>113</v>
      </c>
      <c r="C52" s="6" t="n">
        <v>-1123495</v>
      </c>
    </row>
    <row r="53" spans="1:3">
      <c r="A53" s="4" t="s">
        <v>116</v>
      </c>
      <c r="B53" s="6" t="n">
        <v>0</v>
      </c>
      <c r="C53" s="6" t="n">
        <v>0</v>
      </c>
    </row>
    <row r="54" spans="1:3">
      <c r="A54" s="4" t="s">
        <v>114</v>
      </c>
      <c r="C54" s="6" t="n">
        <v>0</v>
      </c>
    </row>
    <row r="55" spans="1:3">
      <c r="A55" s="4" t="s">
        <v>115</v>
      </c>
      <c r="C55" s="6" t="n">
        <v>-6450</v>
      </c>
    </row>
    <row r="56" spans="1:3">
      <c r="A56" s="4" t="s">
        <v>118</v>
      </c>
      <c r="B56" s="6" t="n">
        <v>0</v>
      </c>
    </row>
    <row r="57" spans="1:3">
      <c r="A57" s="4" t="s">
        <v>117</v>
      </c>
      <c r="B57" s="6" t="n">
        <v>0</v>
      </c>
    </row>
    <row r="58" spans="1:3">
      <c r="A58" s="4" t="s">
        <v>120</v>
      </c>
      <c r="B58" s="6" t="n">
        <v>0</v>
      </c>
      <c r="C58" s="6" t="n">
        <v>0</v>
      </c>
    </row>
    <row r="59" spans="1:3">
      <c r="A59" s="4" t="s">
        <v>128</v>
      </c>
      <c r="B59" s="6" t="n">
        <v>-76051</v>
      </c>
      <c r="C59" s="6" t="n">
        <v>-372799</v>
      </c>
    </row>
    <row r="60" spans="1:3">
      <c r="A60" s="4" t="s">
        <v>600</v>
      </c>
      <c r="C60" s="6" t="n">
        <v>-608771</v>
      </c>
    </row>
    <row r="61" spans="1:3">
      <c r="A61" s="4" t="s">
        <v>609</v>
      </c>
      <c r="B61" s="6" t="n">
        <v>-15513</v>
      </c>
      <c r="C61" s="6" t="n">
        <v>2020141</v>
      </c>
    </row>
    <row r="62" spans="1:3">
      <c r="A62" s="4" t="s">
        <v>123</v>
      </c>
      <c r="B62" s="6" t="n">
        <v>-91564</v>
      </c>
      <c r="C62" s="6" t="n">
        <v>-91374</v>
      </c>
    </row>
    <row r="63" spans="1:3">
      <c r="A63" s="4" t="s">
        <v>124</v>
      </c>
      <c r="B63" s="6" t="n">
        <v>354</v>
      </c>
      <c r="C63" s="6" t="n">
        <v>-1</v>
      </c>
    </row>
    <row r="64" spans="1:3">
      <c r="A64" s="4" t="s">
        <v>125</v>
      </c>
      <c r="B64" s="6" t="n">
        <v>1627</v>
      </c>
      <c r="C64" s="6" t="n">
        <v>5</v>
      </c>
    </row>
    <row r="65" spans="1:3">
      <c r="A65" s="4" t="s">
        <v>126</v>
      </c>
      <c r="B65" s="6" t="n">
        <v>1981</v>
      </c>
      <c r="C65" s="6" t="n">
        <v>4</v>
      </c>
    </row>
    <row r="66" spans="1:3">
      <c r="A66" s="4" t="s">
        <v>601</v>
      </c>
    </row>
    <row r="67" spans="1:3">
      <c r="A67" s="3" t="s">
        <v>102</v>
      </c>
    </row>
    <row r="68" spans="1:3">
      <c r="A68" s="4" t="s">
        <v>106</v>
      </c>
      <c r="B68" s="6" t="n">
        <v>-124190</v>
      </c>
      <c r="C68" s="6" t="n">
        <v>-28115</v>
      </c>
    </row>
    <row r="69" spans="1:3">
      <c r="A69" s="3" t="s">
        <v>107</v>
      </c>
    </row>
    <row r="70" spans="1:3">
      <c r="A70" s="4" t="s">
        <v>108</v>
      </c>
      <c r="B70" s="6" t="n">
        <v>0</v>
      </c>
      <c r="C70" s="6" t="n">
        <v>0</v>
      </c>
    </row>
    <row r="71" spans="1:3">
      <c r="A71" s="4" t="s">
        <v>110</v>
      </c>
      <c r="B71" s="6" t="n">
        <v>0</v>
      </c>
      <c r="C71" s="6" t="n">
        <v>0</v>
      </c>
    </row>
    <row r="72" spans="1:3">
      <c r="A72" s="4" t="s">
        <v>596</v>
      </c>
      <c r="C72" s="6" t="n">
        <v>0</v>
      </c>
    </row>
    <row r="73" spans="1:3">
      <c r="A73" s="4" t="s">
        <v>111</v>
      </c>
      <c r="B73" s="6" t="n">
        <v>0</v>
      </c>
      <c r="C73" s="6" t="n">
        <v>0</v>
      </c>
    </row>
    <row r="74" spans="1:3">
      <c r="A74" s="3" t="s">
        <v>112</v>
      </c>
    </row>
    <row r="75" spans="1:3">
      <c r="A75" s="4" t="s">
        <v>113</v>
      </c>
      <c r="C75" s="6" t="n">
        <v>0</v>
      </c>
    </row>
    <row r="76" spans="1:3">
      <c r="A76" s="4" t="s">
        <v>116</v>
      </c>
      <c r="B76" s="6" t="n">
        <v>0</v>
      </c>
      <c r="C76" s="6" t="n">
        <v>0</v>
      </c>
    </row>
    <row r="77" spans="1:3">
      <c r="A77" s="4" t="s">
        <v>114</v>
      </c>
      <c r="C77" s="6" t="n">
        <v>0</v>
      </c>
    </row>
    <row r="78" spans="1:3">
      <c r="A78" s="4" t="s">
        <v>115</v>
      </c>
      <c r="C78" s="6" t="n">
        <v>0</v>
      </c>
    </row>
    <row r="79" spans="1:3">
      <c r="A79" s="4" t="s">
        <v>118</v>
      </c>
      <c r="B79" s="6" t="n">
        <v>0</v>
      </c>
    </row>
    <row r="80" spans="1:3">
      <c r="A80" s="4" t="s">
        <v>117</v>
      </c>
      <c r="B80" s="6" t="n">
        <v>0</v>
      </c>
    </row>
    <row r="81" spans="1:3">
      <c r="A81" s="4" t="s">
        <v>120</v>
      </c>
      <c r="B81" s="6" t="n">
        <v>0</v>
      </c>
      <c r="C81" s="6" t="n">
        <v>0</v>
      </c>
    </row>
    <row r="82" spans="1:3">
      <c r="A82" s="4" t="s">
        <v>128</v>
      </c>
      <c r="B82" s="6" t="n">
        <v>0</v>
      </c>
      <c r="C82" s="6" t="n">
        <v>0</v>
      </c>
    </row>
    <row r="83" spans="1:3">
      <c r="A83" s="4" t="s">
        <v>600</v>
      </c>
      <c r="C83" s="6" t="n">
        <v>0</v>
      </c>
    </row>
    <row r="84" spans="1:3">
      <c r="A84" s="4" t="s">
        <v>609</v>
      </c>
      <c r="B84" s="6" t="n">
        <v>124190</v>
      </c>
      <c r="C84" s="6" t="n">
        <v>28115</v>
      </c>
    </row>
    <row r="85" spans="1:3">
      <c r="A85" s="4" t="s">
        <v>123</v>
      </c>
      <c r="B85" s="6" t="n">
        <v>124190</v>
      </c>
      <c r="C85" s="6" t="n">
        <v>28115</v>
      </c>
    </row>
    <row r="86" spans="1:3">
      <c r="A86" s="4" t="s">
        <v>124</v>
      </c>
      <c r="B86" s="6" t="n">
        <v>0</v>
      </c>
      <c r="C86" s="6" t="n">
        <v>0</v>
      </c>
    </row>
    <row r="87" spans="1:3">
      <c r="A87" s="4" t="s">
        <v>125</v>
      </c>
      <c r="B87" s="6" t="n">
        <v>0</v>
      </c>
      <c r="C87" s="6" t="n">
        <v>0</v>
      </c>
    </row>
    <row r="88" spans="1:3">
      <c r="A88" s="4" t="s">
        <v>126</v>
      </c>
      <c r="B88" s="6" t="n">
        <v>0</v>
      </c>
      <c r="C88" s="6" t="n">
        <v>0</v>
      </c>
    </row>
    <row r="89" spans="1:3">
      <c r="A89" s="4" t="s">
        <v>602</v>
      </c>
    </row>
    <row r="90" spans="1:3">
      <c r="A90" s="3" t="s">
        <v>102</v>
      </c>
    </row>
    <row r="91" spans="1:3">
      <c r="A91" s="4" t="s">
        <v>106</v>
      </c>
      <c r="B91" s="6" t="n">
        <v>81355</v>
      </c>
      <c r="C91" s="6" t="n">
        <v>141329</v>
      </c>
    </row>
    <row r="92" spans="1:3">
      <c r="A92" s="3" t="s">
        <v>107</v>
      </c>
    </row>
    <row r="93" spans="1:3">
      <c r="A93" s="4" t="s">
        <v>108</v>
      </c>
      <c r="B93" s="6" t="n">
        <v>-473460</v>
      </c>
      <c r="C93" s="6" t="n">
        <v>-80743</v>
      </c>
    </row>
    <row r="94" spans="1:3">
      <c r="A94" s="4" t="s">
        <v>110</v>
      </c>
      <c r="B94" s="6" t="n">
        <v>0</v>
      </c>
      <c r="C94" s="6" t="n">
        <v>0</v>
      </c>
    </row>
    <row r="95" spans="1:3">
      <c r="A95" s="4" t="s">
        <v>596</v>
      </c>
      <c r="C95" s="6" t="n">
        <v>0</v>
      </c>
    </row>
    <row r="96" spans="1:3">
      <c r="A96" s="4" t="s">
        <v>111</v>
      </c>
      <c r="B96" s="6" t="n">
        <v>-473460</v>
      </c>
      <c r="C96" s="6" t="n">
        <v>-80743</v>
      </c>
    </row>
    <row r="97" spans="1:3">
      <c r="A97" s="3" t="s">
        <v>112</v>
      </c>
    </row>
    <row r="98" spans="1:3">
      <c r="A98" s="4" t="s">
        <v>113</v>
      </c>
      <c r="C98" s="6" t="n">
        <v>0</v>
      </c>
    </row>
    <row r="99" spans="1:3">
      <c r="A99" s="4" t="s">
        <v>116</v>
      </c>
      <c r="B99" s="6" t="n">
        <v>0</v>
      </c>
      <c r="C99" s="6" t="n">
        <v>0</v>
      </c>
    </row>
    <row r="100" spans="1:3">
      <c r="A100" s="4" t="s">
        <v>114</v>
      </c>
      <c r="C100" s="6" t="n">
        <v>0</v>
      </c>
    </row>
    <row r="101" spans="1:3">
      <c r="A101" s="4" t="s">
        <v>115</v>
      </c>
      <c r="C101" s="6" t="n">
        <v>0</v>
      </c>
    </row>
    <row r="102" spans="1:3">
      <c r="A102" s="4" t="s">
        <v>118</v>
      </c>
      <c r="B102" s="6" t="n">
        <v>0</v>
      </c>
    </row>
    <row r="103" spans="1:3">
      <c r="A103" s="4" t="s">
        <v>117</v>
      </c>
      <c r="B103" s="6" t="n">
        <v>0</v>
      </c>
    </row>
    <row r="104" spans="1:3">
      <c r="A104" s="4" t="s">
        <v>120</v>
      </c>
      <c r="B104" s="6" t="n">
        <v>0</v>
      </c>
      <c r="C104" s="6" t="n">
        <v>0</v>
      </c>
    </row>
    <row r="105" spans="1:3">
      <c r="A105" s="4" t="s">
        <v>128</v>
      </c>
      <c r="B105" s="6" t="n">
        <v>0</v>
      </c>
      <c r="C105" s="6" t="n">
        <v>0</v>
      </c>
    </row>
    <row r="106" spans="1:3">
      <c r="A106" s="4" t="s">
        <v>600</v>
      </c>
      <c r="C106" s="6" t="n">
        <v>0</v>
      </c>
    </row>
    <row r="107" spans="1:3">
      <c r="A107" s="4" t="s">
        <v>609</v>
      </c>
      <c r="B107" s="6" t="n">
        <v>390122</v>
      </c>
      <c r="C107" s="6" t="n">
        <v>-60705</v>
      </c>
    </row>
    <row r="108" spans="1:3">
      <c r="A108" s="4" t="s">
        <v>123</v>
      </c>
      <c r="B108" s="6" t="n">
        <v>390122</v>
      </c>
      <c r="C108" s="6" t="n">
        <v>-60705</v>
      </c>
    </row>
    <row r="109" spans="1:3">
      <c r="A109" s="4" t="s">
        <v>124</v>
      </c>
      <c r="B109" s="6" t="n">
        <v>-1983</v>
      </c>
      <c r="C109" s="6" t="n">
        <v>-119</v>
      </c>
    </row>
    <row r="110" spans="1:3">
      <c r="A110" s="4" t="s">
        <v>125</v>
      </c>
      <c r="B110" s="6" t="n">
        <v>2101</v>
      </c>
      <c r="C110" s="6" t="n">
        <v>254</v>
      </c>
    </row>
    <row r="111" spans="1:3">
      <c r="A111" s="4" t="s">
        <v>126</v>
      </c>
      <c r="B111" s="6" t="n">
        <v>118</v>
      </c>
      <c r="C111" s="6" t="n">
        <v>135</v>
      </c>
    </row>
    <row r="112" spans="1:3">
      <c r="A112" s="4" t="s">
        <v>603</v>
      </c>
    </row>
    <row r="113" spans="1:3">
      <c r="A113" s="3" t="s">
        <v>102</v>
      </c>
    </row>
    <row r="114" spans="1:3">
      <c r="A114" s="4" t="s">
        <v>106</v>
      </c>
      <c r="B114" s="6" t="n">
        <v>-278331</v>
      </c>
      <c r="C114" s="6" t="n">
        <v>-210734</v>
      </c>
    </row>
    <row r="115" spans="1:3">
      <c r="A115" s="3" t="s">
        <v>107</v>
      </c>
    </row>
    <row r="116" spans="1:3">
      <c r="A116" s="4" t="s">
        <v>108</v>
      </c>
      <c r="B116" s="6" t="n">
        <v>0</v>
      </c>
      <c r="C116" s="6" t="n">
        <v>0</v>
      </c>
    </row>
    <row r="117" spans="1:3">
      <c r="A117" s="4" t="s">
        <v>110</v>
      </c>
      <c r="B117" s="6" t="n">
        <v>0</v>
      </c>
      <c r="C117" s="6" t="n">
        <v>0</v>
      </c>
    </row>
    <row r="118" spans="1:3">
      <c r="A118" s="4" t="s">
        <v>596</v>
      </c>
      <c r="C118" s="6" t="n">
        <v>608771</v>
      </c>
    </row>
    <row r="119" spans="1:3">
      <c r="A119" s="4" t="s">
        <v>111</v>
      </c>
      <c r="B119" s="6" t="n">
        <v>0</v>
      </c>
      <c r="C119" s="6" t="n">
        <v>608771</v>
      </c>
    </row>
    <row r="120" spans="1:3">
      <c r="A120" s="3" t="s">
        <v>112</v>
      </c>
    </row>
    <row r="121" spans="1:3">
      <c r="A121" s="4" t="s">
        <v>113</v>
      </c>
      <c r="C121" s="6" t="n">
        <v>0</v>
      </c>
    </row>
    <row r="122" spans="1:3">
      <c r="A122" s="4" t="s">
        <v>116</v>
      </c>
      <c r="B122" s="6" t="n">
        <v>-300000</v>
      </c>
      <c r="C122" s="6" t="n">
        <v>-350000</v>
      </c>
    </row>
    <row r="123" spans="1:3">
      <c r="A123" s="4" t="s">
        <v>114</v>
      </c>
      <c r="C123" s="6" t="n">
        <v>1092728</v>
      </c>
    </row>
    <row r="124" spans="1:3">
      <c r="A124" s="4" t="s">
        <v>115</v>
      </c>
      <c r="C124" s="6" t="n">
        <v>-9620</v>
      </c>
    </row>
    <row r="125" spans="1:3">
      <c r="A125" s="4" t="s">
        <v>118</v>
      </c>
      <c r="B125" s="6" t="n">
        <v>-22207</v>
      </c>
    </row>
    <row r="126" spans="1:3">
      <c r="A126" s="4" t="s">
        <v>117</v>
      </c>
      <c r="B126" s="6" t="n">
        <v>-1781</v>
      </c>
    </row>
    <row r="127" spans="1:3">
      <c r="A127" s="4" t="s">
        <v>120</v>
      </c>
      <c r="B127" s="6" t="n">
        <v>0</v>
      </c>
      <c r="C127" s="6" t="n">
        <v>0</v>
      </c>
    </row>
    <row r="128" spans="1:3">
      <c r="A128" s="4" t="s">
        <v>128</v>
      </c>
      <c r="B128" s="6" t="n">
        <v>0</v>
      </c>
      <c r="C128" s="6" t="n">
        <v>0</v>
      </c>
    </row>
    <row r="129" spans="1:3">
      <c r="A129" s="4" t="s">
        <v>600</v>
      </c>
      <c r="C129" s="6" t="n">
        <v>0</v>
      </c>
    </row>
    <row r="130" spans="1:3">
      <c r="A130" s="4" t="s">
        <v>609</v>
      </c>
      <c r="B130" s="6" t="n">
        <v>602320</v>
      </c>
      <c r="C130" s="6" t="n">
        <v>-1131145</v>
      </c>
    </row>
    <row r="131" spans="1:3">
      <c r="A131" s="4" t="s">
        <v>123</v>
      </c>
      <c r="B131" s="6" t="n">
        <v>278332</v>
      </c>
      <c r="C131" s="6" t="n">
        <v>-398037</v>
      </c>
    </row>
    <row r="132" spans="1:3">
      <c r="A132" s="4" t="s">
        <v>124</v>
      </c>
      <c r="B132" s="6" t="n">
        <v>1</v>
      </c>
      <c r="C132" s="6" t="n">
        <v>0</v>
      </c>
    </row>
    <row r="133" spans="1:3">
      <c r="A133" s="4" t="s">
        <v>125</v>
      </c>
      <c r="B133" s="6" t="n">
        <v>0</v>
      </c>
      <c r="C133" s="6" t="n">
        <v>0</v>
      </c>
    </row>
    <row r="134" spans="1:3">
      <c r="A134" s="4" t="s">
        <v>126</v>
      </c>
      <c r="B134" s="6" t="n">
        <v>1</v>
      </c>
      <c r="C134" s="6" t="n">
        <v>0</v>
      </c>
    </row>
    <row r="135" spans="1:3">
      <c r="A135" s="4" t="s">
        <v>604</v>
      </c>
    </row>
    <row r="136" spans="1:3">
      <c r="A136" s="3" t="s">
        <v>102</v>
      </c>
    </row>
    <row r="137" spans="1:3">
      <c r="A137" s="4" t="s">
        <v>106</v>
      </c>
      <c r="B137" s="6" t="n">
        <v>-8697</v>
      </c>
      <c r="C137" s="6" t="n">
        <v>-20085</v>
      </c>
    </row>
    <row r="138" spans="1:3">
      <c r="A138" s="3" t="s">
        <v>107</v>
      </c>
    </row>
    <row r="139" spans="1:3">
      <c r="A139" s="4" t="s">
        <v>108</v>
      </c>
      <c r="B139" s="6" t="n">
        <v>0</v>
      </c>
      <c r="C139" s="6" t="n">
        <v>0</v>
      </c>
    </row>
    <row r="140" spans="1:3">
      <c r="A140" s="4" t="s">
        <v>110</v>
      </c>
      <c r="B140" s="6" t="n">
        <v>0</v>
      </c>
      <c r="C140" s="6" t="n">
        <v>0</v>
      </c>
    </row>
    <row r="141" spans="1:3">
      <c r="A141" s="4" t="s">
        <v>596</v>
      </c>
      <c r="C141" s="6" t="n">
        <v>0</v>
      </c>
    </row>
    <row r="142" spans="1:3">
      <c r="A142" s="4" t="s">
        <v>111</v>
      </c>
      <c r="B142" s="6" t="n">
        <v>0</v>
      </c>
      <c r="C142" s="6" t="n">
        <v>0</v>
      </c>
    </row>
    <row r="143" spans="1:3">
      <c r="A143" s="3" t="s">
        <v>112</v>
      </c>
    </row>
    <row r="144" spans="1:3">
      <c r="A144" s="4" t="s">
        <v>113</v>
      </c>
      <c r="C144" s="6" t="n">
        <v>0</v>
      </c>
    </row>
    <row r="145" spans="1:3">
      <c r="A145" s="4" t="s">
        <v>116</v>
      </c>
      <c r="B145" s="6" t="n">
        <v>0</v>
      </c>
      <c r="C145" s="6" t="n">
        <v>0</v>
      </c>
    </row>
    <row r="146" spans="1:3">
      <c r="A146" s="4" t="s">
        <v>114</v>
      </c>
      <c r="C146" s="6" t="n">
        <v>0</v>
      </c>
    </row>
    <row r="147" spans="1:3">
      <c r="A147" s="4" t="s">
        <v>115</v>
      </c>
      <c r="C147" s="6" t="n">
        <v>0</v>
      </c>
    </row>
    <row r="148" spans="1:3">
      <c r="A148" s="4" t="s">
        <v>118</v>
      </c>
      <c r="B148" s="6" t="n">
        <v>0</v>
      </c>
    </row>
    <row r="149" spans="1:3">
      <c r="A149" s="4" t="s">
        <v>117</v>
      </c>
      <c r="B149" s="6" t="n">
        <v>0</v>
      </c>
    </row>
    <row r="150" spans="1:3">
      <c r="A150" s="4" t="s">
        <v>120</v>
      </c>
      <c r="B150" s="6" t="n">
        <v>0</v>
      </c>
      <c r="C150" s="6" t="n">
        <v>0</v>
      </c>
    </row>
    <row r="151" spans="1:3">
      <c r="A151" s="4" t="s">
        <v>128</v>
      </c>
      <c r="B151" s="6" t="n">
        <v>0</v>
      </c>
      <c r="C151" s="6" t="n">
        <v>0</v>
      </c>
    </row>
    <row r="152" spans="1:3">
      <c r="A152" s="4" t="s">
        <v>600</v>
      </c>
      <c r="C152" s="6" t="n">
        <v>0</v>
      </c>
    </row>
    <row r="153" spans="1:3">
      <c r="A153" s="4" t="s">
        <v>609</v>
      </c>
      <c r="B153" s="6" t="n">
        <v>8697</v>
      </c>
      <c r="C153" s="6" t="n">
        <v>20085</v>
      </c>
    </row>
    <row r="154" spans="1:3">
      <c r="A154" s="4" t="s">
        <v>123</v>
      </c>
      <c r="B154" s="6" t="n">
        <v>8697</v>
      </c>
      <c r="C154" s="6" t="n">
        <v>20085</v>
      </c>
    </row>
    <row r="155" spans="1:3">
      <c r="A155" s="4" t="s">
        <v>124</v>
      </c>
      <c r="B155" s="6" t="n">
        <v>0</v>
      </c>
      <c r="C155" s="6" t="n">
        <v>0</v>
      </c>
    </row>
    <row r="156" spans="1:3">
      <c r="A156" s="4" t="s">
        <v>125</v>
      </c>
      <c r="B156" s="6" t="n">
        <v>0</v>
      </c>
      <c r="C156" s="6" t="n">
        <v>0</v>
      </c>
    </row>
    <row r="157" spans="1:3">
      <c r="A157" s="4" t="s">
        <v>126</v>
      </c>
      <c r="B157" s="6" t="n">
        <v>0</v>
      </c>
      <c r="C157" s="6" t="n">
        <v>0</v>
      </c>
    </row>
    <row r="158" spans="1:3">
      <c r="A158" s="4" t="s">
        <v>605</v>
      </c>
    </row>
    <row r="159" spans="1:3">
      <c r="A159" s="3" t="s">
        <v>102</v>
      </c>
    </row>
    <row r="160" spans="1:3">
      <c r="A160" s="4" t="s">
        <v>106</v>
      </c>
      <c r="B160" s="6" t="n">
        <v>1223801</v>
      </c>
      <c r="C160" s="6" t="n">
        <v>1397280</v>
      </c>
    </row>
    <row r="161" spans="1:3">
      <c r="A161" s="3" t="s">
        <v>107</v>
      </c>
    </row>
    <row r="162" spans="1:3">
      <c r="A162" s="4" t="s">
        <v>108</v>
      </c>
      <c r="B162" s="6" t="n">
        <v>-159813</v>
      </c>
      <c r="C162" s="6" t="n">
        <v>-242745</v>
      </c>
    </row>
    <row r="163" spans="1:3">
      <c r="A163" s="4" t="s">
        <v>110</v>
      </c>
      <c r="B163" s="6" t="n">
        <v>23390</v>
      </c>
      <c r="C163" s="6" t="n">
        <v>2535</v>
      </c>
    </row>
    <row r="164" spans="1:3">
      <c r="A164" s="4" t="s">
        <v>596</v>
      </c>
      <c r="C164" s="6" t="n">
        <v>0</v>
      </c>
    </row>
    <row r="165" spans="1:3">
      <c r="A165" s="4" t="s">
        <v>111</v>
      </c>
      <c r="B165" s="6" t="n">
        <v>-136423</v>
      </c>
      <c r="C165" s="6" t="n">
        <v>-240210</v>
      </c>
    </row>
    <row r="166" spans="1:3">
      <c r="A166" s="3" t="s">
        <v>112</v>
      </c>
    </row>
    <row r="167" spans="1:3">
      <c r="A167" s="4" t="s">
        <v>113</v>
      </c>
      <c r="C167" s="6" t="n">
        <v>0</v>
      </c>
    </row>
    <row r="168" spans="1:3">
      <c r="A168" s="4" t="s">
        <v>116</v>
      </c>
      <c r="B168" s="6" t="n">
        <v>0</v>
      </c>
      <c r="C168" s="6" t="n">
        <v>0</v>
      </c>
    </row>
    <row r="169" spans="1:3">
      <c r="A169" s="4" t="s">
        <v>114</v>
      </c>
      <c r="C169" s="6" t="n">
        <v>0</v>
      </c>
    </row>
    <row r="170" spans="1:3">
      <c r="A170" s="4" t="s">
        <v>115</v>
      </c>
      <c r="C170" s="6" t="n">
        <v>0</v>
      </c>
    </row>
    <row r="171" spans="1:3">
      <c r="A171" s="4" t="s">
        <v>118</v>
      </c>
      <c r="B171" s="6" t="n">
        <v>0</v>
      </c>
    </row>
    <row r="172" spans="1:3">
      <c r="A172" s="4" t="s">
        <v>117</v>
      </c>
      <c r="B172" s="6" t="n">
        <v>0</v>
      </c>
    </row>
    <row r="173" spans="1:3">
      <c r="A173" s="4" t="s">
        <v>120</v>
      </c>
      <c r="B173" s="6" t="n">
        <v>-61980</v>
      </c>
      <c r="C173" s="6" t="n">
        <v>-57048</v>
      </c>
    </row>
    <row r="174" spans="1:3">
      <c r="A174" s="4" t="s">
        <v>128</v>
      </c>
      <c r="B174" s="6" t="n">
        <v>0</v>
      </c>
      <c r="C174" s="6" t="n">
        <v>0</v>
      </c>
    </row>
    <row r="175" spans="1:3">
      <c r="A175" s="4" t="s">
        <v>600</v>
      </c>
      <c r="C175" s="6" t="n">
        <v>-124951</v>
      </c>
    </row>
    <row r="176" spans="1:3">
      <c r="A176" s="4" t="s">
        <v>609</v>
      </c>
      <c r="B176" s="6" t="n">
        <v>-1109816</v>
      </c>
      <c r="C176" s="6" t="n">
        <v>-876491</v>
      </c>
    </row>
    <row r="177" spans="1:3">
      <c r="A177" s="4" t="s">
        <v>123</v>
      </c>
      <c r="B177" s="6" t="n">
        <v>-1171796</v>
      </c>
      <c r="C177" s="6" t="n">
        <v>-1058490</v>
      </c>
    </row>
    <row r="178" spans="1:3">
      <c r="A178" s="4" t="s">
        <v>124</v>
      </c>
      <c r="B178" s="6" t="n">
        <v>-84418</v>
      </c>
      <c r="C178" s="6" t="n">
        <v>98580</v>
      </c>
    </row>
    <row r="179" spans="1:3">
      <c r="A179" s="4" t="s">
        <v>125</v>
      </c>
      <c r="B179" s="6" t="n">
        <v>508067</v>
      </c>
      <c r="C179" s="6" t="n">
        <v>65521</v>
      </c>
    </row>
    <row r="180" spans="1:3">
      <c r="A180" s="4" t="s">
        <v>126</v>
      </c>
      <c r="B180" s="6" t="n">
        <v>423649</v>
      </c>
      <c r="C180" s="6" t="n">
        <v>164101</v>
      </c>
    </row>
    <row r="181" spans="1:3">
      <c r="A181" s="4" t="s">
        <v>24</v>
      </c>
    </row>
    <row r="182" spans="1:3">
      <c r="A182" s="3" t="s">
        <v>102</v>
      </c>
    </row>
    <row r="183" spans="1:3">
      <c r="A183" s="4" t="s">
        <v>106</v>
      </c>
      <c r="B183" s="6" t="n">
        <v>985856</v>
      </c>
      <c r="C183" s="6" t="n">
        <v>1246097</v>
      </c>
    </row>
    <row r="184" spans="1:3">
      <c r="A184" s="3" t="s">
        <v>107</v>
      </c>
    </row>
    <row r="185" spans="1:3">
      <c r="A185" s="4" t="s">
        <v>108</v>
      </c>
      <c r="B185" s="6" t="n">
        <v>-633273</v>
      </c>
      <c r="C185" s="6" t="n">
        <v>-323488</v>
      </c>
    </row>
    <row r="186" spans="1:3">
      <c r="A186" s="4" t="s">
        <v>110</v>
      </c>
      <c r="B186" s="6" t="n">
        <v>23390</v>
      </c>
      <c r="C186" s="6" t="n">
        <v>2535</v>
      </c>
    </row>
    <row r="187" spans="1:3">
      <c r="A187" s="4" t="s">
        <v>596</v>
      </c>
      <c r="C187" s="6" t="n">
        <v>0</v>
      </c>
    </row>
    <row r="188" spans="1:3">
      <c r="A188" s="4" t="s">
        <v>111</v>
      </c>
      <c r="B188" s="6" t="n">
        <v>-609883</v>
      </c>
      <c r="C188" s="6" t="n">
        <v>-320953</v>
      </c>
    </row>
    <row r="189" spans="1:3">
      <c r="A189" s="3" t="s">
        <v>112</v>
      </c>
    </row>
    <row r="190" spans="1:3">
      <c r="A190" s="4" t="s">
        <v>113</v>
      </c>
      <c r="B190" s="6" t="n">
        <v>0</v>
      </c>
      <c r="C190" s="6" t="n">
        <v>-1123495</v>
      </c>
    </row>
    <row r="191" spans="1:3">
      <c r="A191" s="4" t="s">
        <v>116</v>
      </c>
      <c r="B191" s="6" t="n">
        <v>-300000</v>
      </c>
      <c r="C191" s="6" t="n">
        <v>-350000</v>
      </c>
    </row>
    <row r="192" spans="1:3">
      <c r="A192" s="4" t="s">
        <v>114</v>
      </c>
      <c r="B192" s="6" t="n">
        <v>0</v>
      </c>
      <c r="C192" s="6" t="n">
        <v>1092728</v>
      </c>
    </row>
    <row r="193" spans="1:3">
      <c r="A193" s="4" t="s">
        <v>115</v>
      </c>
      <c r="B193" s="6" t="n">
        <v>0</v>
      </c>
      <c r="C193" s="6" t="n">
        <v>-16070</v>
      </c>
    </row>
    <row r="194" spans="1:3">
      <c r="A194" s="4" t="s">
        <v>118</v>
      </c>
      <c r="B194" s="6" t="n">
        <v>-22207</v>
      </c>
      <c r="C194" s="6" t="n">
        <v>0</v>
      </c>
    </row>
    <row r="195" spans="1:3">
      <c r="A195" s="4" t="s">
        <v>117</v>
      </c>
      <c r="B195" s="6" t="n">
        <v>-1781</v>
      </c>
      <c r="C195" s="6" t="n">
        <v>0</v>
      </c>
    </row>
    <row r="196" spans="1:3">
      <c r="A196" s="4" t="s">
        <v>120</v>
      </c>
      <c r="B196" s="6" t="n">
        <v>-61980</v>
      </c>
      <c r="C196" s="6" t="n">
        <v>-57048</v>
      </c>
    </row>
    <row r="197" spans="1:3">
      <c r="A197" s="4" t="s">
        <v>128</v>
      </c>
      <c r="B197" s="6" t="n">
        <v>-76051</v>
      </c>
      <c r="C197" s="6" t="n">
        <v>-372799</v>
      </c>
    </row>
    <row r="198" spans="1:3">
      <c r="A198" s="4" t="s">
        <v>600</v>
      </c>
      <c r="C198" s="6" t="n">
        <v>0</v>
      </c>
    </row>
    <row r="199" spans="1:3">
      <c r="A199" s="4" t="s">
        <v>609</v>
      </c>
      <c r="B199" s="6" t="n">
        <v>0</v>
      </c>
      <c r="C199" s="6" t="n">
        <v>0</v>
      </c>
    </row>
    <row r="200" spans="1:3">
      <c r="A200" s="4" t="s">
        <v>123</v>
      </c>
      <c r="B200" s="6" t="n">
        <v>-462019</v>
      </c>
      <c r="C200" s="6" t="n">
        <v>-826684</v>
      </c>
    </row>
    <row r="201" spans="1:3">
      <c r="A201" s="4" t="s">
        <v>124</v>
      </c>
      <c r="B201" s="6" t="n">
        <v>-86046</v>
      </c>
      <c r="C201" s="6" t="n">
        <v>98460</v>
      </c>
    </row>
    <row r="202" spans="1:3">
      <c r="A202" s="4" t="s">
        <v>125</v>
      </c>
      <c r="B202" s="6" t="n">
        <v>511795</v>
      </c>
      <c r="C202" s="6" t="n">
        <v>65780</v>
      </c>
    </row>
    <row r="203" spans="1:3">
      <c r="A203" s="4" t="s">
        <v>126</v>
      </c>
      <c r="B203" s="7" t="n">
        <v>425749</v>
      </c>
      <c r="C203" s="7" t="n">
        <v>164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1</v>
      </c>
    </row>
    <row r="2" spans="1:3">
      <c r="B2" s="2" t="s">
        <v>2</v>
      </c>
      <c r="C2" s="2" t="s">
        <v>67</v>
      </c>
    </row>
    <row r="3" spans="1:3">
      <c r="A3" s="3" t="s">
        <v>102</v>
      </c>
    </row>
    <row r="4" spans="1:3">
      <c r="A4" s="4" t="s">
        <v>85</v>
      </c>
      <c r="B4" s="7" t="n">
        <v>425297</v>
      </c>
      <c r="C4" s="7" t="n">
        <v>720729</v>
      </c>
    </row>
    <row r="5" spans="1:3">
      <c r="A5" s="3" t="s">
        <v>103</v>
      </c>
    </row>
    <row r="6" spans="1:3">
      <c r="A6" s="4" t="s">
        <v>74</v>
      </c>
      <c r="B6" s="6" t="n">
        <v>455907</v>
      </c>
      <c r="C6" s="6" t="n">
        <v>473913</v>
      </c>
    </row>
    <row r="7" spans="1:3">
      <c r="A7" s="4" t="s">
        <v>76</v>
      </c>
      <c r="B7" s="6" t="n">
        <v>16616</v>
      </c>
      <c r="C7" s="6" t="n">
        <v>0</v>
      </c>
    </row>
    <row r="8" spans="1:3">
      <c r="A8" s="4" t="s">
        <v>81</v>
      </c>
      <c r="B8" s="6" t="n">
        <v>-11066</v>
      </c>
      <c r="C8" s="6" t="n">
        <v>0</v>
      </c>
    </row>
    <row r="9" spans="1:3">
      <c r="A9" s="4" t="s">
        <v>49</v>
      </c>
      <c r="B9" s="6" t="n">
        <v>-82774</v>
      </c>
      <c r="C9" s="6" t="n">
        <v>-76012</v>
      </c>
    </row>
    <row r="10" spans="1:3">
      <c r="A10" s="4" t="s">
        <v>104</v>
      </c>
      <c r="B10" s="6" t="n">
        <v>27222</v>
      </c>
      <c r="C10" s="6" t="n">
        <v>30296</v>
      </c>
    </row>
    <row r="11" spans="1:3">
      <c r="A11" s="4" t="s">
        <v>105</v>
      </c>
      <c r="B11" s="6" t="n">
        <v>131473</v>
      </c>
      <c r="C11" s="6" t="n">
        <v>103299</v>
      </c>
    </row>
    <row r="12" spans="1:3">
      <c r="A12" s="4" t="s">
        <v>106</v>
      </c>
      <c r="B12" s="6" t="n">
        <v>962675</v>
      </c>
      <c r="C12" s="6" t="n">
        <v>1252225</v>
      </c>
    </row>
    <row r="13" spans="1:3">
      <c r="A13" s="3" t="s">
        <v>107</v>
      </c>
    </row>
    <row r="14" spans="1:3">
      <c r="A14" s="4" t="s">
        <v>108</v>
      </c>
      <c r="B14" s="6" t="n">
        <v>-592038</v>
      </c>
      <c r="C14" s="6" t="n">
        <v>-280048</v>
      </c>
    </row>
    <row r="15" spans="1:3">
      <c r="A15" s="4" t="s">
        <v>109</v>
      </c>
      <c r="B15" s="6" t="n">
        <v>-41235</v>
      </c>
      <c r="C15" s="6" t="n">
        <v>-43440</v>
      </c>
    </row>
    <row r="16" spans="1:3">
      <c r="A16" s="4" t="s">
        <v>110</v>
      </c>
      <c r="B16" s="6" t="n">
        <v>23390</v>
      </c>
      <c r="C16" s="6" t="n">
        <v>2535</v>
      </c>
    </row>
    <row r="17" spans="1:3">
      <c r="A17" s="4" t="s">
        <v>111</v>
      </c>
      <c r="B17" s="6" t="n">
        <v>-609883</v>
      </c>
      <c r="C17" s="6" t="n">
        <v>-320953</v>
      </c>
    </row>
    <row r="18" spans="1:3">
      <c r="A18" s="3" t="s">
        <v>112</v>
      </c>
    </row>
    <row r="19" spans="1:3">
      <c r="A19" s="4" t="s">
        <v>113</v>
      </c>
      <c r="B19" s="6" t="n">
        <v>0</v>
      </c>
      <c r="C19" s="6" t="n">
        <v>-1123495</v>
      </c>
    </row>
    <row r="20" spans="1:3">
      <c r="A20" s="4" t="s">
        <v>114</v>
      </c>
      <c r="B20" s="6" t="n">
        <v>0</v>
      </c>
      <c r="C20" s="6" t="n">
        <v>1092728</v>
      </c>
    </row>
    <row r="21" spans="1:3">
      <c r="A21" s="4" t="s">
        <v>115</v>
      </c>
      <c r="B21" s="6" t="n">
        <v>0</v>
      </c>
      <c r="C21" s="6" t="n">
        <v>-16070</v>
      </c>
    </row>
    <row r="22" spans="1:3">
      <c r="A22" s="4" t="s">
        <v>116</v>
      </c>
      <c r="B22" s="6" t="n">
        <v>-300000</v>
      </c>
      <c r="C22" s="6" t="n">
        <v>-350000</v>
      </c>
    </row>
    <row r="23" spans="1:3">
      <c r="A23" s="4" t="s">
        <v>117</v>
      </c>
      <c r="B23" s="6" t="n">
        <v>-1781</v>
      </c>
      <c r="C23" s="6" t="n">
        <v>0</v>
      </c>
    </row>
    <row r="24" spans="1:3">
      <c r="A24" s="4" t="s">
        <v>118</v>
      </c>
      <c r="B24" s="6" t="n">
        <v>-22207</v>
      </c>
      <c r="C24" s="6" t="n">
        <v>0</v>
      </c>
    </row>
    <row r="25" spans="1:3">
      <c r="A25" s="4" t="s">
        <v>119</v>
      </c>
      <c r="B25" s="6" t="n">
        <v>-47534</v>
      </c>
      <c r="C25" s="6" t="n">
        <v>-278443</v>
      </c>
    </row>
    <row r="26" spans="1:3">
      <c r="A26" s="4" t="s">
        <v>120</v>
      </c>
      <c r="B26" s="6" t="n">
        <v>-61980</v>
      </c>
      <c r="C26" s="6" t="n">
        <v>-57048</v>
      </c>
    </row>
    <row r="27" spans="1:3">
      <c r="A27" s="4" t="s">
        <v>121</v>
      </c>
      <c r="B27" s="6" t="n">
        <v>0</v>
      </c>
      <c r="C27" s="6" t="n">
        <v>-100630</v>
      </c>
    </row>
    <row r="28" spans="1:3">
      <c r="A28" s="4" t="s">
        <v>122</v>
      </c>
      <c r="B28" s="6" t="n">
        <v>-5483</v>
      </c>
      <c r="C28" s="6" t="n">
        <v>-2394</v>
      </c>
    </row>
    <row r="29" spans="1:3">
      <c r="A29" s="4" t="s">
        <v>123</v>
      </c>
      <c r="B29" s="6" t="n">
        <v>-438985</v>
      </c>
      <c r="C29" s="6" t="n">
        <v>-835352</v>
      </c>
    </row>
    <row r="30" spans="1:3">
      <c r="A30" s="4" t="s">
        <v>124</v>
      </c>
      <c r="B30" s="6" t="n">
        <v>-86193</v>
      </c>
      <c r="C30" s="6" t="n">
        <v>95920</v>
      </c>
    </row>
    <row r="31" spans="1:3">
      <c r="A31" s="4" t="s">
        <v>125</v>
      </c>
      <c r="B31" s="6" t="n">
        <v>512245</v>
      </c>
      <c r="C31" s="6" t="n">
        <v>68510</v>
      </c>
    </row>
    <row r="32" spans="1:3">
      <c r="A32" s="4" t="s">
        <v>126</v>
      </c>
      <c r="B32" s="6" t="n">
        <v>426052</v>
      </c>
      <c r="C32" s="6" t="n">
        <v>164430</v>
      </c>
    </row>
    <row r="33" spans="1:3">
      <c r="A33" s="4" t="s">
        <v>24</v>
      </c>
    </row>
    <row r="34" spans="1:3">
      <c r="A34" s="3" t="s">
        <v>102</v>
      </c>
    </row>
    <row r="35" spans="1:3">
      <c r="A35" s="4" t="s">
        <v>85</v>
      </c>
      <c r="B35" s="6" t="n">
        <v>449020</v>
      </c>
      <c r="C35" s="6" t="n">
        <v>748367</v>
      </c>
    </row>
    <row r="36" spans="1:3">
      <c r="A36" s="3" t="s">
        <v>103</v>
      </c>
    </row>
    <row r="37" spans="1:3">
      <c r="A37" s="4" t="s">
        <v>74</v>
      </c>
      <c r="B37" s="6" t="n">
        <v>455853</v>
      </c>
      <c r="C37" s="6" t="n">
        <v>473046</v>
      </c>
    </row>
    <row r="38" spans="1:3">
      <c r="A38" s="4" t="s">
        <v>76</v>
      </c>
      <c r="B38" s="6" t="n">
        <v>16616</v>
      </c>
      <c r="C38" s="6" t="n">
        <v>0</v>
      </c>
    </row>
    <row r="39" spans="1:3">
      <c r="A39" s="4" t="s">
        <v>81</v>
      </c>
      <c r="B39" s="6" t="n">
        <v>-11066</v>
      </c>
      <c r="C39" s="6" t="n">
        <v>0</v>
      </c>
    </row>
    <row r="40" spans="1:3">
      <c r="A40" s="4" t="s">
        <v>49</v>
      </c>
      <c r="B40" s="6" t="n">
        <v>-82774</v>
      </c>
      <c r="C40" s="6" t="n">
        <v>-76012</v>
      </c>
    </row>
    <row r="41" spans="1:3">
      <c r="A41" s="4" t="s">
        <v>127</v>
      </c>
      <c r="B41" s="6" t="n">
        <v>25296</v>
      </c>
      <c r="C41" s="6" t="n">
        <v>21875</v>
      </c>
    </row>
    <row r="42" spans="1:3">
      <c r="A42" s="4" t="s">
        <v>105</v>
      </c>
      <c r="B42" s="6" t="n">
        <v>132911</v>
      </c>
      <c r="C42" s="6" t="n">
        <v>78821</v>
      </c>
    </row>
    <row r="43" spans="1:3">
      <c r="A43" s="4" t="s">
        <v>106</v>
      </c>
      <c r="B43" s="6" t="n">
        <v>985856</v>
      </c>
      <c r="C43" s="6" t="n">
        <v>1246097</v>
      </c>
    </row>
    <row r="44" spans="1:3">
      <c r="A44" s="3" t="s">
        <v>107</v>
      </c>
    </row>
    <row r="45" spans="1:3">
      <c r="A45" s="4" t="s">
        <v>108</v>
      </c>
      <c r="B45" s="6" t="n">
        <v>-592038</v>
      </c>
      <c r="C45" s="6" t="n">
        <v>-280048</v>
      </c>
    </row>
    <row r="46" spans="1:3">
      <c r="A46" s="4" t="s">
        <v>109</v>
      </c>
      <c r="B46" s="6" t="n">
        <v>-41235</v>
      </c>
      <c r="C46" s="6" t="n">
        <v>-43440</v>
      </c>
    </row>
    <row r="47" spans="1:3">
      <c r="A47" s="4" t="s">
        <v>110</v>
      </c>
      <c r="B47" s="6" t="n">
        <v>23390</v>
      </c>
      <c r="C47" s="6" t="n">
        <v>2535</v>
      </c>
    </row>
    <row r="48" spans="1:3">
      <c r="A48" s="4" t="s">
        <v>111</v>
      </c>
      <c r="B48" s="6" t="n">
        <v>-609883</v>
      </c>
      <c r="C48" s="6" t="n">
        <v>-320953</v>
      </c>
    </row>
    <row r="49" spans="1:3">
      <c r="A49" s="3" t="s">
        <v>112</v>
      </c>
    </row>
    <row r="50" spans="1:3">
      <c r="A50" s="4" t="s">
        <v>113</v>
      </c>
      <c r="B50" s="6" t="n">
        <v>0</v>
      </c>
      <c r="C50" s="6" t="n">
        <v>-1123495</v>
      </c>
    </row>
    <row r="51" spans="1:3">
      <c r="A51" s="4" t="s">
        <v>114</v>
      </c>
      <c r="B51" s="6" t="n">
        <v>0</v>
      </c>
      <c r="C51" s="6" t="n">
        <v>1092728</v>
      </c>
    </row>
    <row r="52" spans="1:3">
      <c r="A52" s="4" t="s">
        <v>115</v>
      </c>
      <c r="B52" s="6" t="n">
        <v>0</v>
      </c>
      <c r="C52" s="6" t="n">
        <v>-16070</v>
      </c>
    </row>
    <row r="53" spans="1:3">
      <c r="A53" s="4" t="s">
        <v>116</v>
      </c>
      <c r="B53" s="6" t="n">
        <v>-300000</v>
      </c>
      <c r="C53" s="6" t="n">
        <v>-350000</v>
      </c>
    </row>
    <row r="54" spans="1:3">
      <c r="A54" s="4" t="s">
        <v>117</v>
      </c>
      <c r="B54" s="6" t="n">
        <v>-1781</v>
      </c>
      <c r="C54" s="6" t="n">
        <v>0</v>
      </c>
    </row>
    <row r="55" spans="1:3">
      <c r="A55" s="4" t="s">
        <v>118</v>
      </c>
      <c r="B55" s="6" t="n">
        <v>-22207</v>
      </c>
      <c r="C55" s="6" t="n">
        <v>0</v>
      </c>
    </row>
    <row r="56" spans="1:3">
      <c r="A56" s="4" t="s">
        <v>120</v>
      </c>
      <c r="B56" s="6" t="n">
        <v>-61980</v>
      </c>
      <c r="C56" s="6" t="n">
        <v>-57048</v>
      </c>
    </row>
    <row r="57" spans="1:3">
      <c r="A57" s="4" t="s">
        <v>128</v>
      </c>
      <c r="B57" s="6" t="n">
        <v>-76051</v>
      </c>
      <c r="C57" s="6" t="n">
        <v>-372799</v>
      </c>
    </row>
    <row r="58" spans="1:3">
      <c r="A58" s="4" t="s">
        <v>123</v>
      </c>
      <c r="B58" s="6" t="n">
        <v>-462019</v>
      </c>
      <c r="C58" s="6" t="n">
        <v>-826684</v>
      </c>
    </row>
    <row r="59" spans="1:3">
      <c r="A59" s="4" t="s">
        <v>124</v>
      </c>
      <c r="B59" s="6" t="n">
        <v>-86046</v>
      </c>
      <c r="C59" s="6" t="n">
        <v>98460</v>
      </c>
    </row>
    <row r="60" spans="1:3">
      <c r="A60" s="4" t="s">
        <v>125</v>
      </c>
      <c r="B60" s="6" t="n">
        <v>511795</v>
      </c>
      <c r="C60" s="6" t="n">
        <v>65780</v>
      </c>
    </row>
    <row r="61" spans="1:3">
      <c r="A61" s="4" t="s">
        <v>126</v>
      </c>
      <c r="B61" s="7" t="n">
        <v>425749</v>
      </c>
      <c r="C61" s="7" t="n">
        <v>164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16"/>
    <col customWidth="1" max="5" min="5" width="35"/>
    <col customWidth="1" max="6" min="6" width="40"/>
    <col customWidth="1" max="7" min="7" width="59"/>
    <col customWidth="1" max="8" min="8" width="27"/>
    <col customWidth="1" max="9" min="9" width="46"/>
    <col customWidth="1" max="10" min="10" width="46"/>
    <col customWidth="1" max="11" min="11" width="65"/>
    <col customWidth="1" max="12" min="12" width="34"/>
    <col customWidth="1" max="13" min="13" width="53"/>
  </cols>
  <sheetData>
    <row r="1" spans="1:13">
      <c r="A1" s="1" t="s">
        <v>129</v>
      </c>
      <c r="B1" s="2" t="s">
        <v>130</v>
      </c>
      <c r="C1" s="2" t="s">
        <v>24</v>
      </c>
      <c r="D1" s="2" t="s">
        <v>131</v>
      </c>
      <c r="E1" s="2" t="s">
        <v>132</v>
      </c>
      <c r="F1" s="2" t="s">
        <v>133</v>
      </c>
      <c r="G1" s="2" t="s">
        <v>134</v>
      </c>
      <c r="H1" s="2" t="s">
        <v>135</v>
      </c>
      <c r="I1" s="2" t="s">
        <v>136</v>
      </c>
      <c r="J1" s="2" t="s">
        <v>137</v>
      </c>
      <c r="K1" s="2" t="s">
        <v>138</v>
      </c>
      <c r="L1" s="2" t="s">
        <v>139</v>
      </c>
      <c r="M1" s="2" t="s">
        <v>140</v>
      </c>
    </row>
    <row r="2" spans="1:13">
      <c r="A2" s="4" t="s">
        <v>141</v>
      </c>
      <c r="B2" s="7" t="n">
        <v>7287034</v>
      </c>
      <c r="C2" s="7" t="n">
        <v>7218782</v>
      </c>
      <c r="D2" s="7" t="n">
        <v>2475</v>
      </c>
      <c r="E2" s="7" t="n">
        <v>26125</v>
      </c>
      <c r="F2" s="7" t="n">
        <v>695638</v>
      </c>
      <c r="G2" s="7" t="n">
        <v>530657</v>
      </c>
      <c r="H2" s="7" t="n">
        <v>5936035</v>
      </c>
      <c r="I2" s="7" t="n">
        <v>6009114</v>
      </c>
      <c r="J2" s="7" t="n">
        <v>-69418</v>
      </c>
      <c r="K2" s="7" t="n">
        <v>-69418</v>
      </c>
      <c r="L2" s="7" t="n">
        <v>722304</v>
      </c>
      <c r="M2" s="7" t="n">
        <v>722304</v>
      </c>
    </row>
    <row r="3" spans="1:13">
      <c r="A3" s="4" t="s">
        <v>142</v>
      </c>
      <c r="D3" s="6" t="n">
        <v>247501</v>
      </c>
      <c r="E3" s="6" t="n">
        <v>261246</v>
      </c>
    </row>
    <row r="4" spans="1:13">
      <c r="A4" s="3" t="s">
        <v>143</v>
      </c>
    </row>
    <row r="5" spans="1:13">
      <c r="A5" s="4" t="s">
        <v>104</v>
      </c>
      <c r="B5" s="6" t="n">
        <v>30296</v>
      </c>
      <c r="F5" s="6" t="n">
        <v>30296</v>
      </c>
    </row>
    <row r="6" spans="1:13">
      <c r="A6" s="4" t="s">
        <v>144</v>
      </c>
      <c r="B6" s="6" t="n">
        <v>-4150</v>
      </c>
      <c r="D6" s="7" t="n">
        <v>7</v>
      </c>
      <c r="F6" s="6" t="n">
        <v>-4157</v>
      </c>
    </row>
    <row r="7" spans="1:13">
      <c r="A7" s="4" t="s">
        <v>145</v>
      </c>
      <c r="D7" s="6" t="n">
        <v>678</v>
      </c>
    </row>
    <row r="8" spans="1:13">
      <c r="A8" s="4" t="s">
        <v>146</v>
      </c>
      <c r="B8" s="6" t="n">
        <v>-2401</v>
      </c>
      <c r="F8" s="6" t="n">
        <v>-2401</v>
      </c>
    </row>
    <row r="9" spans="1:13">
      <c r="A9" s="4" t="s">
        <v>121</v>
      </c>
      <c r="B9" s="7" t="n">
        <v>-100630</v>
      </c>
      <c r="D9" s="7" t="n">
        <v>-62</v>
      </c>
      <c r="F9" s="6" t="n">
        <v>-100568</v>
      </c>
    </row>
    <row r="10" spans="1:13">
      <c r="A10" s="4" t="s">
        <v>147</v>
      </c>
      <c r="B10" s="6" t="n">
        <v>-6200</v>
      </c>
      <c r="D10" s="6" t="n">
        <v>-6209</v>
      </c>
    </row>
    <row r="11" spans="1:13">
      <c r="A11" s="4" t="s">
        <v>85</v>
      </c>
      <c r="B11" s="7" t="n">
        <v>720729</v>
      </c>
      <c r="C11" s="6" t="n">
        <v>748367</v>
      </c>
      <c r="H11" s="6" t="n">
        <v>663241</v>
      </c>
      <c r="I11" s="6" t="n">
        <v>690879</v>
      </c>
      <c r="L11" s="6" t="n">
        <v>57488</v>
      </c>
      <c r="M11" s="6" t="n">
        <v>57488</v>
      </c>
    </row>
    <row r="12" spans="1:13">
      <c r="A12" s="4" t="s">
        <v>120</v>
      </c>
      <c r="B12" s="6" t="n">
        <v>-57048</v>
      </c>
      <c r="C12" s="6" t="n">
        <v>-57048</v>
      </c>
      <c r="L12" s="6" t="n">
        <v>-57048</v>
      </c>
      <c r="M12" s="6" t="n">
        <v>-57048</v>
      </c>
    </row>
    <row r="13" spans="1:13">
      <c r="A13" s="4" t="s">
        <v>148</v>
      </c>
      <c r="B13" s="6" t="n">
        <v>-278443</v>
      </c>
      <c r="C13" s="6" t="n">
        <v>-372799</v>
      </c>
      <c r="H13" s="6" t="n">
        <v>-278443</v>
      </c>
      <c r="I13" s="6" t="n">
        <v>-372799</v>
      </c>
    </row>
    <row r="14" spans="1:13">
      <c r="A14" s="4" t="s">
        <v>149</v>
      </c>
      <c r="C14" s="6" t="n">
        <v>21875</v>
      </c>
      <c r="G14" s="6" t="n">
        <v>21875</v>
      </c>
    </row>
    <row r="15" spans="1:13">
      <c r="A15" s="4" t="s">
        <v>96</v>
      </c>
      <c r="B15" s="6" t="n">
        <v>-2614</v>
      </c>
      <c r="C15" s="6" t="n">
        <v>-2614</v>
      </c>
      <c r="J15" s="6" t="n">
        <v>-2614</v>
      </c>
      <c r="K15" s="6" t="n">
        <v>-2614</v>
      </c>
    </row>
    <row r="16" spans="1:13">
      <c r="A16" s="4" t="s">
        <v>150</v>
      </c>
      <c r="B16" s="6" t="n">
        <v>7592773</v>
      </c>
      <c r="C16" s="6" t="n">
        <v>7556563</v>
      </c>
      <c r="D16" s="7" t="n">
        <v>2420</v>
      </c>
      <c r="E16" s="7" t="n">
        <v>26125</v>
      </c>
      <c r="F16" s="6" t="n">
        <v>618808</v>
      </c>
      <c r="G16" s="6" t="n">
        <v>552532</v>
      </c>
      <c r="H16" s="6" t="n">
        <v>6320833</v>
      </c>
      <c r="I16" s="6" t="n">
        <v>6327194</v>
      </c>
      <c r="J16" s="6" t="n">
        <v>-72032</v>
      </c>
      <c r="K16" s="6" t="n">
        <v>-72032</v>
      </c>
      <c r="L16" s="6" t="n">
        <v>722744</v>
      </c>
      <c r="M16" s="6" t="n">
        <v>722744</v>
      </c>
    </row>
    <row r="17" spans="1:13">
      <c r="A17" s="4" t="s">
        <v>151</v>
      </c>
      <c r="D17" s="6" t="n">
        <v>241970</v>
      </c>
      <c r="E17" s="6" t="n">
        <v>261246</v>
      </c>
    </row>
    <row r="18" spans="1:13">
      <c r="A18" s="4" t="s">
        <v>152</v>
      </c>
      <c r="B18" s="7" t="n">
        <v>7422230</v>
      </c>
      <c r="C18" s="7" t="n">
        <v>7414471</v>
      </c>
      <c r="D18" s="7" t="n">
        <v>2420</v>
      </c>
      <c r="E18" s="7" t="n">
        <v>26125</v>
      </c>
      <c r="F18" s="6" t="n">
        <v>628483</v>
      </c>
      <c r="G18" s="6" t="n">
        <v>561309</v>
      </c>
      <c r="H18" s="6" t="n">
        <v>6131501</v>
      </c>
      <c r="I18" s="6" t="n">
        <v>6167211</v>
      </c>
      <c r="J18" s="6" t="n">
        <v>-63175</v>
      </c>
      <c r="K18" s="6" t="n">
        <v>-63175</v>
      </c>
      <c r="L18" s="6" t="n">
        <v>723001</v>
      </c>
      <c r="M18" s="6" t="n">
        <v>723001</v>
      </c>
    </row>
    <row r="19" spans="1:13">
      <c r="A19" s="4" t="s">
        <v>153</v>
      </c>
      <c r="B19" s="6" t="n">
        <v>241977</v>
      </c>
      <c r="C19" s="6" t="n">
        <v>261246</v>
      </c>
      <c r="D19" s="6" t="n">
        <v>241977</v>
      </c>
      <c r="E19" s="6" t="n">
        <v>261246</v>
      </c>
    </row>
    <row r="20" spans="1:13">
      <c r="A20" s="3" t="s">
        <v>143</v>
      </c>
    </row>
    <row r="21" spans="1:13">
      <c r="A21" s="4" t="s">
        <v>104</v>
      </c>
      <c r="B21" s="7" t="n">
        <v>27222</v>
      </c>
      <c r="F21" s="6" t="n">
        <v>27222</v>
      </c>
    </row>
    <row r="22" spans="1:13">
      <c r="A22" s="4" t="s">
        <v>144</v>
      </c>
      <c r="B22" s="6" t="n">
        <v>-3597</v>
      </c>
      <c r="D22" s="7" t="n">
        <v>12</v>
      </c>
      <c r="F22" s="6" t="n">
        <v>-3609</v>
      </c>
    </row>
    <row r="23" spans="1:13">
      <c r="A23" s="4" t="s">
        <v>145</v>
      </c>
      <c r="D23" s="6" t="n">
        <v>1256</v>
      </c>
    </row>
    <row r="24" spans="1:13">
      <c r="A24" s="4" t="s">
        <v>146</v>
      </c>
      <c r="B24" s="6" t="n">
        <v>-5495</v>
      </c>
      <c r="F24" s="6" t="n">
        <v>-5495</v>
      </c>
    </row>
    <row r="25" spans="1:13">
      <c r="A25" s="4" t="s">
        <v>85</v>
      </c>
      <c r="B25" s="6" t="n">
        <v>425297</v>
      </c>
      <c r="C25" s="7" t="n">
        <v>449020</v>
      </c>
      <c r="H25" s="6" t="n">
        <v>373270</v>
      </c>
      <c r="I25" s="6" t="n">
        <v>396993</v>
      </c>
      <c r="L25" s="6" t="n">
        <v>52027</v>
      </c>
      <c r="M25" s="6" t="n">
        <v>52027</v>
      </c>
    </row>
    <row r="26" spans="1:13">
      <c r="A26" s="4" t="s">
        <v>120</v>
      </c>
      <c r="B26" s="6" t="n">
        <v>-61980</v>
      </c>
      <c r="C26" s="6" t="n">
        <v>-61980</v>
      </c>
      <c r="L26" s="6" t="n">
        <v>-61980</v>
      </c>
      <c r="M26" s="6" t="n">
        <v>-61980</v>
      </c>
    </row>
    <row r="27" spans="1:13">
      <c r="A27" s="4" t="s">
        <v>148</v>
      </c>
      <c r="B27" s="6" t="n">
        <v>-47700</v>
      </c>
      <c r="C27" s="6" t="n">
        <v>-76051</v>
      </c>
      <c r="H27" s="6" t="n">
        <v>-47700</v>
      </c>
      <c r="I27" s="6" t="n">
        <v>-76051</v>
      </c>
    </row>
    <row r="28" spans="1:13">
      <c r="A28" s="4" t="s">
        <v>149</v>
      </c>
      <c r="C28" s="6" t="n">
        <v>25296</v>
      </c>
      <c r="G28" s="6" t="n">
        <v>25296</v>
      </c>
    </row>
    <row r="29" spans="1:13">
      <c r="A29" s="4" t="s">
        <v>96</v>
      </c>
      <c r="B29" s="6" t="n">
        <v>2006</v>
      </c>
      <c r="C29" s="6" t="n">
        <v>2006</v>
      </c>
      <c r="J29" s="6" t="n">
        <v>2006</v>
      </c>
      <c r="K29" s="6" t="n">
        <v>2006</v>
      </c>
    </row>
    <row r="30" spans="1:13">
      <c r="A30" s="4" t="s">
        <v>154</v>
      </c>
      <c r="B30" s="7" t="n">
        <v>7757983</v>
      </c>
      <c r="C30" s="7" t="n">
        <v>7752762</v>
      </c>
      <c r="D30" s="7" t="n">
        <v>2432</v>
      </c>
      <c r="E30" s="7" t="n">
        <v>26125</v>
      </c>
      <c r="F30" s="7" t="n">
        <v>646601</v>
      </c>
      <c r="G30" s="7" t="n">
        <v>586605</v>
      </c>
      <c r="H30" s="7" t="n">
        <v>6457071</v>
      </c>
      <c r="I30" s="7" t="n">
        <v>6488153</v>
      </c>
      <c r="J30" s="7" t="n">
        <v>-61169</v>
      </c>
      <c r="K30" s="7" t="n">
        <v>-61169</v>
      </c>
      <c r="L30" s="7" t="n">
        <v>713048</v>
      </c>
      <c r="M30" s="7" t="n">
        <v>713048</v>
      </c>
    </row>
    <row r="31" spans="1:13">
      <c r="A31" s="4" t="s">
        <v>155</v>
      </c>
      <c r="B31" s="6" t="n">
        <v>243233</v>
      </c>
      <c r="C31" s="6" t="n">
        <v>261246</v>
      </c>
      <c r="D31" s="6" t="n">
        <v>243233</v>
      </c>
      <c r="E31" s="6" t="n">
        <v>2612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Un</vt:lpstr>
      <vt:lpstr>Consolidated Statements of Oper</vt:lpstr>
      <vt:lpstr>Consolidated Statements of Comp</vt:lpstr>
      <vt:lpstr>Consolidated Statements of Com6</vt:lpstr>
      <vt:lpstr>Consolidated Statements of Cash</vt:lpstr>
      <vt:lpstr>Consolidated Statements of Equi</vt:lpstr>
      <vt:lpstr>Organization and Basis of Prese</vt:lpstr>
      <vt:lpstr>Spin-off of Paragon Offshore pl</vt:lpstr>
      <vt:lpstr>Consolidated Joint Ventures</vt:lpstr>
      <vt:lpstr>Share Data</vt:lpstr>
      <vt:lpstr>Contract Settlement and Termina</vt:lpstr>
      <vt:lpstr>Receivables from Customers</vt:lpstr>
      <vt:lpstr>Property and Equipment</vt:lpstr>
      <vt:lpstr>Debt</vt:lpstr>
      <vt:lpstr>Income Taxes</vt:lpstr>
      <vt:lpstr>Employee Benefit Plans</vt:lpstr>
      <vt:lpstr>Derivative Instruments and Hedg</vt:lpstr>
      <vt:lpstr>Fair Value of Financial Instrum</vt:lpstr>
      <vt:lpstr>Accumulated Other Comprehensive</vt:lpstr>
      <vt:lpstr>Commitments and Contingencies</vt:lpstr>
      <vt:lpstr>Accounting Pronouncements</vt:lpstr>
      <vt:lpstr>Supplemental Financial Informat</vt:lpstr>
      <vt:lpstr>Information about Noble-Cayman</vt:lpstr>
      <vt:lpstr>Accounting Pronouncements (Poli</vt:lpstr>
      <vt:lpstr>Share Data (Tables)</vt:lpstr>
      <vt:lpstr>Property and Equipment (Tables)</vt:lpstr>
      <vt:lpstr>Debt (Tables)</vt:lpstr>
      <vt:lpstr>Employee Benefit Plans (Tables)</vt:lpstr>
      <vt:lpstr>Derivative Instruments and He31</vt:lpstr>
      <vt:lpstr>Fair Value of Financial Instr32</vt:lpstr>
      <vt:lpstr>Accumulated Other Comprehensi33</vt:lpstr>
      <vt:lpstr>Supplemental Financial Inform34</vt:lpstr>
      <vt:lpstr>Information about Noble-Cayman </vt:lpstr>
      <vt:lpstr>Organization and Basis of Pre36</vt:lpstr>
      <vt:lpstr>Spin-off of Paragon Offshore 37</vt:lpstr>
      <vt:lpstr>Consolidated Joint Ventures - A</vt:lpstr>
      <vt:lpstr>Share Data - Computation of Bas</vt:lpstr>
      <vt:lpstr>Share Data - Additional Informa</vt:lpstr>
      <vt:lpstr>Contract Settlement and Termi41</vt:lpstr>
      <vt:lpstr>Receivables from Customers - Ad</vt:lpstr>
      <vt:lpstr>Property and Equipment - Proper</vt:lpstr>
      <vt:lpstr>Property and Equipment - Additi</vt:lpstr>
      <vt:lpstr>Debt - Schedule of Debt (Detail</vt:lpstr>
      <vt:lpstr>Debt - Schedule of Debt (Supple</vt:lpstr>
      <vt:lpstr>Debt - Additional Information (</vt:lpstr>
      <vt:lpstr>Debt - Estimated Fair Value of </vt:lpstr>
      <vt:lpstr>Debt - Estimated Fair Value o49</vt:lpstr>
      <vt:lpstr>Income Taxes - Additional Infor</vt:lpstr>
      <vt:lpstr>Employee Benefit Plans - Pensio</vt:lpstr>
      <vt:lpstr>Employee Benefit Plans - Additi</vt:lpstr>
      <vt:lpstr>Derivative Instruments and He53</vt:lpstr>
      <vt:lpstr>Derivative Instruments and He54</vt:lpstr>
      <vt:lpstr>Derivative Instruments and He55</vt:lpstr>
      <vt:lpstr>Fair Value of Financial Instr56</vt:lpstr>
      <vt:lpstr>Fair Value of Financial Instr57</vt:lpstr>
      <vt:lpstr>Fair Value of Financial Instr58</vt:lpstr>
      <vt:lpstr>Accumulated Other Comprehensi59</vt:lpstr>
      <vt:lpstr>Commitments and Contingencies -</vt:lpstr>
      <vt:lpstr>Accounting Pronouncements - Add</vt:lpstr>
      <vt:lpstr>Supplemental Financial Inform62</vt:lpstr>
      <vt:lpstr>Supplemental Financial Inform63</vt:lpstr>
      <vt:lpstr>Information about Noble-Cayma64</vt:lpstr>
      <vt:lpstr>Information about Noble-Cayma65</vt:lpstr>
      <vt:lpstr>Information about Noble-Cayma66</vt:lpstr>
      <vt:lpstr>Information about Noble-Cayma67</vt:lpstr>
      <vt:lpstr>Information about Noble-Caym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9:22Z</dcterms:created>
  <dcterms:modified xmlns:dcterms="http://purl.org/dc/terms/" xmlns:xsi="http://www.w3.org/2001/XMLSchema-instance" xsi:type="dcterms:W3CDTF">2016-11-07T16:29:22Z</dcterms:modified>
  <dc:title xmlns:dc="http://purl.org/dc/elements/1.1/">Untitled</dc:title>
  <dc:description xmlns:dc="http://purl.org/dc/elements/1.1/"/>
  <dc:subject xmlns:dc="http://purl.org/dc/elements/1.1/"/>
  <cp:keywords/>
  <cp:category/>
</cp:coreProperties>
</file>